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Significant judgments, estimate" sheetId="9" state="visible" r:id="rId9"/>
    <sheet xmlns:r="http://schemas.openxmlformats.org/officeDocument/2006/relationships" name="Mine Development" sheetId="10" state="visible" r:id="rId10"/>
    <sheet xmlns:r="http://schemas.openxmlformats.org/officeDocument/2006/relationships" name="Exploration and Evaluation Prop" sheetId="11" state="visible" r:id="rId11"/>
    <sheet xmlns:r="http://schemas.openxmlformats.org/officeDocument/2006/relationships" name="Property, Plant, and Equipment" sheetId="12" state="visible" r:id="rId12"/>
    <sheet xmlns:r="http://schemas.openxmlformats.org/officeDocument/2006/relationships" name="Short-Term Debt" sheetId="13" state="visible" r:id="rId13"/>
    <sheet xmlns:r="http://schemas.openxmlformats.org/officeDocument/2006/relationships" name="Lease obligations" sheetId="14" state="visible" r:id="rId14"/>
    <sheet xmlns:r="http://schemas.openxmlformats.org/officeDocument/2006/relationships" name="Royalty obligation" sheetId="15" state="visible" r:id="rId15"/>
    <sheet xmlns:r="http://schemas.openxmlformats.org/officeDocument/2006/relationships" name="Warrant Derivative Liabilities" sheetId="16" state="visible" r:id="rId16"/>
    <sheet xmlns:r="http://schemas.openxmlformats.org/officeDocument/2006/relationships" name="Provisions" sheetId="17" state="visible" r:id="rId17"/>
    <sheet xmlns:r="http://schemas.openxmlformats.org/officeDocument/2006/relationships" name="Share Capital" sheetId="18" state="visible" r:id="rId18"/>
    <sheet xmlns:r="http://schemas.openxmlformats.org/officeDocument/2006/relationships" name="Warrants" sheetId="19" state="visible" r:id="rId19"/>
    <sheet xmlns:r="http://schemas.openxmlformats.org/officeDocument/2006/relationships" name="Long term incentive plan" sheetId="20" state="visible" r:id="rId20"/>
    <sheet xmlns:r="http://schemas.openxmlformats.org/officeDocument/2006/relationships" name="Segmented Reporting" sheetId="21" state="visible" r:id="rId21"/>
    <sheet xmlns:r="http://schemas.openxmlformats.org/officeDocument/2006/relationships" name="Related Party Transactions" sheetId="22" state="visible" r:id="rId22"/>
    <sheet xmlns:r="http://schemas.openxmlformats.org/officeDocument/2006/relationships" name="Capital Management" sheetId="23" state="visible" r:id="rId23"/>
    <sheet xmlns:r="http://schemas.openxmlformats.org/officeDocument/2006/relationships" name="Financial Instruments and Risk "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Property, Plant, and Equipment " sheetId="28" state="visible" r:id="rId28"/>
    <sheet xmlns:r="http://schemas.openxmlformats.org/officeDocument/2006/relationships" name="Lease obligationst (Tables)" sheetId="29" state="visible" r:id="rId29"/>
    <sheet xmlns:r="http://schemas.openxmlformats.org/officeDocument/2006/relationships" name="Royalty obligation (Tables)" sheetId="30" state="visible" r:id="rId30"/>
    <sheet xmlns:r="http://schemas.openxmlformats.org/officeDocument/2006/relationships" name="Warrant Derivative Liabilities " sheetId="31" state="visible" r:id="rId31"/>
    <sheet xmlns:r="http://schemas.openxmlformats.org/officeDocument/2006/relationships" name="Warrants (Tables)" sheetId="32" state="visible" r:id="rId32"/>
    <sheet xmlns:r="http://schemas.openxmlformats.org/officeDocument/2006/relationships" name="Long term incentive plan (Table" sheetId="33" state="visible" r:id="rId33"/>
    <sheet xmlns:r="http://schemas.openxmlformats.org/officeDocument/2006/relationships" name="Segmented Reporting (Tables)" sheetId="34" state="visible" r:id="rId34"/>
    <sheet xmlns:r="http://schemas.openxmlformats.org/officeDocument/2006/relationships" name="Related Party Transactions (Tab" sheetId="35" state="visible" r:id="rId35"/>
    <sheet xmlns:r="http://schemas.openxmlformats.org/officeDocument/2006/relationships" name="Financial Instruments and Ris_2" sheetId="36" state="visible" r:id="rId36"/>
    <sheet xmlns:r="http://schemas.openxmlformats.org/officeDocument/2006/relationships" name="Income Taxes (Tables)" sheetId="37" state="visible" r:id="rId37"/>
    <sheet xmlns:r="http://schemas.openxmlformats.org/officeDocument/2006/relationships" name="Basis of Presentation (Details " sheetId="38" state="visible" r:id="rId38"/>
    <sheet xmlns:r="http://schemas.openxmlformats.org/officeDocument/2006/relationships" name="Summary of Significant Accoun_2" sheetId="39" state="visible" r:id="rId39"/>
    <sheet xmlns:r="http://schemas.openxmlformats.org/officeDocument/2006/relationships" name="Mine Development (Details Narra" sheetId="40" state="visible" r:id="rId40"/>
    <sheet xmlns:r="http://schemas.openxmlformats.org/officeDocument/2006/relationships" name="Exploration and Evaluation Pr_2"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ShortTerm Debt (Details Narrati" sheetId="44" state="visible" r:id="rId44"/>
    <sheet xmlns:r="http://schemas.openxmlformats.org/officeDocument/2006/relationships" name="Lease obligations (Details)" sheetId="45" state="visible" r:id="rId45"/>
    <sheet xmlns:r="http://schemas.openxmlformats.org/officeDocument/2006/relationships" name="Lease obligations (Details 1)" sheetId="46" state="visible" r:id="rId46"/>
    <sheet xmlns:r="http://schemas.openxmlformats.org/officeDocument/2006/relationships" name="Lease obligations (Details 2)" sheetId="47" state="visible" r:id="rId47"/>
    <sheet xmlns:r="http://schemas.openxmlformats.org/officeDocument/2006/relationships" name="Lease obligations (Details Narr" sheetId="48" state="visible" r:id="rId48"/>
    <sheet xmlns:r="http://schemas.openxmlformats.org/officeDocument/2006/relationships" name="Royalty obligation (Details)" sheetId="49" state="visible" r:id="rId49"/>
    <sheet xmlns:r="http://schemas.openxmlformats.org/officeDocument/2006/relationships" name="Royalty obligation (Details 1)" sheetId="50" state="visible" r:id="rId50"/>
    <sheet xmlns:r="http://schemas.openxmlformats.org/officeDocument/2006/relationships" name="Royalty obligation (Details Nar" sheetId="51" state="visible" r:id="rId51"/>
    <sheet xmlns:r="http://schemas.openxmlformats.org/officeDocument/2006/relationships" name="Warrant Derivative Liabilitie_2" sheetId="52" state="visible" r:id="rId52"/>
    <sheet xmlns:r="http://schemas.openxmlformats.org/officeDocument/2006/relationships" name="Warrant Derivative Liabilitie_3" sheetId="53" state="visible" r:id="rId53"/>
    <sheet xmlns:r="http://schemas.openxmlformats.org/officeDocument/2006/relationships" name="Warrant Derivative Liabilitie_4" sheetId="54" state="visible" r:id="rId54"/>
    <sheet xmlns:r="http://schemas.openxmlformats.org/officeDocument/2006/relationships" name="Warrant Derivative Liabilitie_5" sheetId="55" state="visible" r:id="rId55"/>
    <sheet xmlns:r="http://schemas.openxmlformats.org/officeDocument/2006/relationships" name="Warrant Derivative Liabilitie_6" sheetId="56" state="visible" r:id="rId56"/>
    <sheet xmlns:r="http://schemas.openxmlformats.org/officeDocument/2006/relationships" name="Provisions (Details Narrative)" sheetId="57" state="visible" r:id="rId57"/>
    <sheet xmlns:r="http://schemas.openxmlformats.org/officeDocument/2006/relationships" name="Share Capital (Details Narrativ" sheetId="58" state="visible" r:id="rId58"/>
    <sheet xmlns:r="http://schemas.openxmlformats.org/officeDocument/2006/relationships" name="Warrants (Details)" sheetId="59" state="visible" r:id="rId59"/>
    <sheet xmlns:r="http://schemas.openxmlformats.org/officeDocument/2006/relationships" name="Warrants (Details Narrative)" sheetId="60" state="visible" r:id="rId60"/>
    <sheet xmlns:r="http://schemas.openxmlformats.org/officeDocument/2006/relationships" name="Long term incentive plan (Detai" sheetId="61" state="visible" r:id="rId61"/>
    <sheet xmlns:r="http://schemas.openxmlformats.org/officeDocument/2006/relationships" name="Long term incentive plan (Det_2" sheetId="62" state="visible" r:id="rId62"/>
    <sheet xmlns:r="http://schemas.openxmlformats.org/officeDocument/2006/relationships" name="Long term incentive plan (Det_3" sheetId="63" state="visible" r:id="rId63"/>
    <sheet xmlns:r="http://schemas.openxmlformats.org/officeDocument/2006/relationships" name="Segmented Reporting (Details)" sheetId="64" state="visible" r:id="rId64"/>
    <sheet xmlns:r="http://schemas.openxmlformats.org/officeDocument/2006/relationships" name="Segmented Reporting (Details 1)"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Capital Management (Details Nar"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Narrativ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12 Months Ended</t>
        </is>
      </c>
    </row>
    <row r="2">
      <c r="B2" s="2" t="inlineStr">
        <is>
          <t>Jun. 30, 2022</t>
        </is>
      </c>
      <c r="C2" s="2" t="inlineStr">
        <is>
          <t>Oct. 20, 2022</t>
        </is>
      </c>
    </row>
    <row r="3">
      <c r="A3" s="3" t="inlineStr">
        <is>
          <t>Cover [Abstract]</t>
        </is>
      </c>
      <c r="B3" s="4" t="inlineStr">
        <is>
          <t xml:space="preserve"> </t>
        </is>
      </c>
      <c r="C3" s="4" t="inlineStr">
        <is>
          <t xml:space="preserve"> </t>
        </is>
      </c>
    </row>
    <row r="4">
      <c r="A4" s="4" t="inlineStr">
        <is>
          <t>Entity Registrant Name</t>
        </is>
      </c>
      <c r="B4" s="4" t="inlineStr">
        <is>
          <t>NEXTSOURCE MATERIALS INC.</t>
        </is>
      </c>
      <c r="C4" s="4" t="inlineStr">
        <is>
          <t xml:space="preserve"> </t>
        </is>
      </c>
    </row>
    <row r="5">
      <c r="A5" s="4" t="inlineStr">
        <is>
          <t>Entity Central Index Key</t>
        </is>
      </c>
      <c r="B5" s="4" t="inlineStr">
        <is>
          <t>0001302084</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2</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Common Stock Shares Outstanding</t>
        </is>
      </c>
      <c r="B18" s="4" t="inlineStr">
        <is>
          <t xml:space="preserve"> </t>
        </is>
      </c>
      <c r="C18" s="5" t="n">
        <v>101872614</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5151</t>
        </is>
      </c>
      <c r="C21" s="4" t="inlineStr">
        <is>
          <t xml:space="preserve"> </t>
        </is>
      </c>
    </row>
    <row r="22">
      <c r="A22" s="4" t="inlineStr">
        <is>
          <t>Entity Address Address Line 1</t>
        </is>
      </c>
      <c r="B22" s="4" t="inlineStr">
        <is>
          <t>130 King Street West</t>
        </is>
      </c>
      <c r="C22" s="4" t="inlineStr">
        <is>
          <t xml:space="preserve"> </t>
        </is>
      </c>
    </row>
    <row r="23">
      <c r="A23" s="4" t="inlineStr">
        <is>
          <t>Entity Address Address Line 2</t>
        </is>
      </c>
      <c r="B23" s="4" t="inlineStr">
        <is>
          <t>Exchange Tower Suite 1940</t>
        </is>
      </c>
      <c r="C23" s="4" t="inlineStr">
        <is>
          <t xml:space="preserve"> </t>
        </is>
      </c>
    </row>
    <row r="24">
      <c r="A24" s="4" t="inlineStr">
        <is>
          <t>Entity Address City Or Town</t>
        </is>
      </c>
      <c r="B24" s="4" t="inlineStr">
        <is>
          <t>Toronto</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M5X 2A2</t>
        </is>
      </c>
      <c r="C26" s="4" t="inlineStr">
        <is>
          <t xml:space="preserve"> </t>
        </is>
      </c>
    </row>
    <row r="27">
      <c r="A27" s="4" t="inlineStr">
        <is>
          <t>Auditor Name</t>
        </is>
      </c>
      <c r="B27" s="4" t="inlineStr">
        <is>
          <t>MNP LLP</t>
        </is>
      </c>
      <c r="C27" s="4" t="inlineStr">
        <is>
          <t xml:space="preserve"> </t>
        </is>
      </c>
    </row>
    <row r="28">
      <c r="A28" s="4" t="inlineStr">
        <is>
          <t>Auditor Location</t>
        </is>
      </c>
      <c r="B28" s="4" t="inlineStr">
        <is>
          <t>Mississauga, Canada</t>
        </is>
      </c>
      <c r="C28" s="4" t="inlineStr">
        <is>
          <t xml:space="preserve"> </t>
        </is>
      </c>
    </row>
    <row r="29">
      <c r="A29" s="4" t="inlineStr">
        <is>
          <t>Auditor Firm Id</t>
        </is>
      </c>
      <c r="B29" s="4" t="inlineStr">
        <is>
          <t>1930</t>
        </is>
      </c>
      <c r="C29" s="4" t="inlineStr">
        <is>
          <t xml:space="preserve"> </t>
        </is>
      </c>
    </row>
    <row r="30">
      <c r="A30" s="4" t="inlineStr">
        <is>
          <t>Security 12g Title</t>
        </is>
      </c>
      <c r="B30" s="4" t="inlineStr">
        <is>
          <t>Common Stock, $nil par value</t>
        </is>
      </c>
      <c r="C30" s="4" t="inlineStr">
        <is>
          <t xml:space="preserve"> </t>
        </is>
      </c>
    </row>
    <row r="31">
      <c r="A31" s="4" t="inlineStr">
        <is>
          <t>Entity Interactive Data Current</t>
        </is>
      </c>
      <c r="B31" s="4" t="inlineStr">
        <is>
          <t>Yes</t>
        </is>
      </c>
      <c r="C31" s="4" t="inlineStr">
        <is>
          <t xml:space="preserve"> </t>
        </is>
      </c>
    </row>
    <row r="32">
      <c r="A32" s="4" t="inlineStr">
        <is>
          <t>Document Registration Statemen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Mine Development</t>
        </is>
      </c>
      <c r="B1" s="2" t="inlineStr">
        <is>
          <t>12 Months Ended</t>
        </is>
      </c>
    </row>
    <row r="2">
      <c r="B2" s="2" t="inlineStr">
        <is>
          <t>Jun. 30, 2022</t>
        </is>
      </c>
    </row>
    <row r="3">
      <c r="A3" s="4" t="inlineStr">
        <is>
          <t>5. Mine Development</t>
        </is>
      </c>
      <c r="B3" s="4" t="inlineStr">
        <is>
          <t>5. Mine Development Molo Graphite Mine, Southern Madagascar Region, Madagascar On February 15, 2019, the Company received a 40-year mining license for the Molo Graphite Project from the Madagascar Government which does not limit mining to any specific volume and is subject to a 2% gross revenue royalty. On April 11, 2019, the Company also received the Global Environmental Permit for the Molo Graphite Project from the Madagascar Ministry of Environment’s Office National pour l'Environnement (the National Office for the Environment; or “ONE”). Phase 1 On February 8, 2021, the Company announced that it entered into a binding agreement with Vision Blue Resources Limited (“Vision Blue”) to provide a financing package (the “Financing Package”) for total gross proceeds of $29.5 million. The proceeds of the Financing Package will be used to complete construction of Phase 1 of the Company’s Molo Graphite Mine. The Financing Package consisted of an initial private placement of $6.0 million (completed on March 15, 2021), a second private placement for $12.5 million (completed on May 19, 2021), and a $11.0 million royalty financing agreement ($8.0 million received on June 28, 2021 and $3.0 million received on August 17, 2022). Vision Blue was also granted a right of first refusal to finance a Phase 2 expansion of the mine. On March 29, 2021, the Company announced the initiation of construction for Phase 1 of the Molo Graphite Mine with a production capacity of 17,000 tpa of SuperFlake® graphite concentrate. Completion of construction activities and the start of mining is expected in November 2022. Completion of construction activities and the start of mining activities is expected in November 2022. Plant commissioning is expected in December 2022 followed by a ramp up period of up to three months prior to declaring commercial production. Phase 2 Expansion On April 27, 2022, the Company released a Preliminary Economic Assessment (“PEA”) considering a Phase 2 expansion of the Molo Graphite Mine consisting of a stand-alone processing plant with a production capacity of 150,000 tpa. The Company has initiated a Feasibility Study and a front-end engineering design (“FEED”) study for the Phase 2 expansion considered in the PEA. The Feasibility Study is expected to be completed in December 2022 and the FEED study is expected to be completed after considering Phase 1 operational results. The Company will assess the results of the Feasibility and FEED studies prior to making a final construction dec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Exploration and Evaluation Properties</t>
        </is>
      </c>
      <c r="B1" s="2" t="inlineStr">
        <is>
          <t>12 Months Ended</t>
        </is>
      </c>
    </row>
    <row r="2">
      <c r="B2" s="2" t="inlineStr">
        <is>
          <t>Jun. 30, 2022</t>
        </is>
      </c>
    </row>
    <row r="3">
      <c r="A3" s="4" t="inlineStr">
        <is>
          <t>6. Exploration and Evaluation Properties</t>
        </is>
      </c>
      <c r="B3" s="4" t="inlineStr">
        <is>
          <t>6. Exploration and Evaluation Properties Green Giant Vanadium Project, Southern Madagascar Region, Madagascar In 2007, the Company entered into a joint venture agreement with Madagascar Minerals and Resources SARL ("MMR") to acquire a 75% interest in the Green Giant property. On July 9, 2009, the Company acquired the remaining 25% interest. MMR retains a 2% NSR whereby half of the NSR can be acquired at the Company's option by paying $500,000 in cash or common shares and the second half can be acquired at the Company’s option by paying $1,000,000 in cash or common shares. As part of Financing Package announced on February 8, 2021, Vision Blue will receive a royalty of 1.0% of the gross revenues from sales of vanadium pentoxide (“V2O5”) from the Green Giant Vanadium Project for a period of 15 years following commencement of production of V2O5. Since early 2012, the Company has focused its efforts on the Molo Graphite Project and as such only limited work has been completed on the Green Giant Vanadium Project since that time. As of June 30, 2022, the Company has not capitalized any acquisition, exploration, and evaluation costs. Sagar Project, Labrador Trough Region, Quebec, Canada In 2006, the Company purchased from Virginia Mines Inc. ("Virginia") a 100% interest in 369 claims located in northern Quebec, Canada. Virginia retains a 2% net smelter royalty ("NSR") on certain claims within the property. Other unrelated parties retain a 1% NSR and a 0.5% NSR on certain claims within the property, whereby half of the 1% NSR can be acquired at the Company’s option by paying $200,000 and half of the 0.5% NSR can be acquired at the Company’s option by paying $100,000. As of June 30, 2022, the Company has not capitalized any acquisition, exploration, and evaluation costs. As of June 30, 2022, the Sagar property consisted of 184 claims covering a total area of 8,539.58 ha. The Company does not have any immediate plans to complete any further exploration on this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Jun. 30, 2022</t>
        </is>
      </c>
    </row>
    <row r="3">
      <c r="A3" s="4" t="inlineStr">
        <is>
          <t>7. Property, Plant and Equipment</t>
        </is>
      </c>
      <c r="B3" s="4" t="inlineStr">
        <is>
          <t xml:space="preserve">7. Property, Plant, and Equipment As of June 30, 2022, property, plant, and equipment was $18,652,394 (June 30, 2021: $4,337,161). Assets Under Construction consist of $15,692,451 (2021: $3,611,890) for Phase 1 of the Molo Mine, $552,960 (2021: $nil) for Phase 2 of the Molo Mine and $547,812 (2021: $nil) for the BAF plant. During the year ended June 30, 2022, the Company capitalized additions of $14,350,273 (year ended June 30, 2021: 4,325,642) and amortized $35,040 (year ended June 30, 2021: $6,592). The Mining Property additions include production obligation accretion of $94,634. The Assets Under Construction additions include royalty obligation accretion of $904,771. The Right of Use Assets additions of $389,049 consist of the recognition of long-term property lease obligation. Mining Assets Under Equipment &amp; Right of Use Property Construction Vehicles Assets Total $ $ $ $ $ As at June 30, 2020 - - - 18,111 18,111 Additions 708,514 3,611,890 5,238 - 4,325,642 Amortization - - (555 ) (6,037 ) (6,592 ) As at June 30, 2021 708,514 3,611,890 4,683 12,074 4,337,161 Additions 398,836 13,181,333 239,542 530,562 14,350,273 Amortization - - (29,053 ) (5,987 ) (35,040 ) As at June 30, 2022 1,107,350 16,793,223 215,172 536,649 18,652,394 Cost 708,514 3,611,890 5,238 24,165 4,349,807 Accumulated amortization - - (555 ) (12,091 ) (12,646 ) As at June 30, 2021 708,514 3,611,890 4,683 12,074 4,337,161 Cost 1,107,350 16,793,223 244,780 554,727 18,700,080 Accumulated amortization - - (29,608 ) (18,078 ) (47,686 ) As at June 30, 2022 1,107,350 16,793,223 215,172 536,649 18,652,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hort-Term Debt</t>
        </is>
      </c>
      <c r="B1" s="2" t="inlineStr">
        <is>
          <t>12 Months Ended</t>
        </is>
      </c>
    </row>
    <row r="2">
      <c r="B2" s="2" t="inlineStr">
        <is>
          <t>Jun. 30, 2022</t>
        </is>
      </c>
    </row>
    <row r="3">
      <c r="A3" s="4" t="inlineStr">
        <is>
          <t>8. Short-Term Debt</t>
        </is>
      </c>
      <c r="B3" s="4" t="inlineStr">
        <is>
          <t>8. Short-Term Debt The Company had a Canada Emergency Business Account (CEBA), which had loan forgiveness provisions whereby 25% of the loan principal would be forgiven if 75% of the loan principal was repaid prior to December 31, 2022. The Company had previously withdrawn CAD$40,000 and repaid CAD$30,000 of loan principal, thereby recognizing a CAD$10,000 provision for loan forgiveness resulting in a carrying balance of $nil on June 30, 2021. On January 28, 2022, the Company received confirmation the CAD$10,000 forgiveness had been received and the CEBA was 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ease obligations</t>
        </is>
      </c>
      <c r="B1" s="2" t="inlineStr">
        <is>
          <t>12 Months Ended</t>
        </is>
      </c>
    </row>
    <row r="2">
      <c r="B2" s="2" t="inlineStr">
        <is>
          <t>Jun. 30, 2022</t>
        </is>
      </c>
    </row>
    <row r="3">
      <c r="A3" s="4" t="inlineStr">
        <is>
          <t>9. Lease obligations</t>
        </is>
      </c>
      <c r="B3" s="4" t="inlineStr">
        <is>
          <t>9. Lease obligations On July 1, 2019, the Company recognized a right of use asset and lease obligations of $24,164 using an incremental borrowing rate of 10.43% related to the long-term lease of the exploration camp in Fotadrevo, Madagascar. As of June 30, 2022, the exploration camp lease had a remaining term of 12 months. On March 31, 2022, the Company recognized a right of use asset and lease obligations of $389,049 using an incremental borrowing rate of 13.8% related to the long-term emphyteutic property lease for the Molo mining property, which is payable to the Government of Madagascar and will expire in 2072. The following table sets out the carrying amounts of lease obligations for right of use assets included in the consolidated statement of financial position and the movements between the reporting periods: Camp Lease Property Lease Total Obligations $ $ $ As at June 30, 2020 16,018 - 16,018 Lease payments (6,367 ) - (6,367 ) Finance costs 1,317 - 1,317 Foreign exchange adjustments 131 - 131 As at June 30, 2021 11,099 - 11,099 Additions - 389,049 389,049 Lease payments (6,027 ) (47,252 ) (53,279 ) Finance costs 900 11,080 11,980 Foreign exchange adjustments (318 ) (8,713 ) (9,031 ) As at June 30, 2022 5,654 344,164 349,818 The following table sets out the lease obligations included in the consolidated statements of financial position: Camp Lease Property Lease Total Obligations $ $ $ Current portion of lease obligations 5,654 46,071 51,725 Long-term lease obligations - 298,093 298,093 As at June 30, 2022 5,654 344,164 349,818 Future minimum lease payments required to meet obligations that have initial or remaining non-cancellable lease terms are set out in the following table: Camp Lease Property Lease Total Obligations $ $ $ Within 12 months 5,890 46,071 51,961 Between 13 and 24 months - 46,071 46,071 Between 25 and 36 months - 46,071 46,071 Between 37 and 48 months - 46,071 46,071 Between 49 and 60 months - 46,071 46,071 Over 60 months - 2,027,124 2,027,124 Total undiscounted lease obligations 5,890 2,257,479 2,263,369 Leases of low value assets, short term leases of 12 months or less, and leases with variable payments proportional to the rate of use of the underlying asset do not give rise to a lease obligation. During the year ended June 30, 2022, the Company recognized short-term rent expenses of $7,141 (2021: $19,857) i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Royalty obligation</t>
        </is>
      </c>
      <c r="B1" s="2" t="inlineStr">
        <is>
          <t>12 Months Ended</t>
        </is>
      </c>
    </row>
    <row r="2">
      <c r="B2" s="2" t="inlineStr">
        <is>
          <t>Jun. 30, 2022</t>
        </is>
      </c>
    </row>
    <row r="3">
      <c r="A3" s="4" t="inlineStr">
        <is>
          <t>10. Royalty obligation</t>
        </is>
      </c>
      <c r="B3" s="4" t="inlineStr">
        <is>
          <t>10. Royalty obligations Vision Blue On February 8, 2021, the Company announced that it entered into a binding agreement with Vision Blue to provide a Financing Package for total gross proceeds of $29.5 million consisting of private placements and a royalty financing agreement. As part of the royalty financing agreement: (a) The Company received the initial royalty funding of $8.0 million (less a $1.5 million royalty financing fee) on June 28, 2021 and received the remaining $3.0 million on August 17, 2022. (b) Beginning on the biannual period ending June 30, 2022, the Company will pay to Vision Blue the greater of: (i) $825,000 (the “Minimum Repayment”) or (ii) 3% of the gross sales revenues from graphite concentrate sales (the “GSR”). Once Vision Blue has received cumulative royalty payments of $16.5 million, the Minimum Repayment will cease, and the royalty will be based on the GSR. NextSource will have the option at any time to reduce the GSR to 2.25% upon payment to Vision Blue of $20 million. The Company may delay each of the biannual Minimum Repayments by 12 months, which will become subject to accrued interest of 15% per annum. (c) Vision Blue received a royalty of 1.0% of the gross revenues from sales of vanadium pentoxide (“V2O5”) from the Green Giant Vanadium Project for a period of 15 years following commencement of production of V2O5. On June 30, 2021, the Company recognized a royalty obligation at the fair value of $6.5 million, which was equal to the present value using an effective discount rate of 13.8% of (1) the deferred royalty funding of $3.0 million, (2) the minimum royalty payments, (3) the accrued interest on minimum royalty payment deferrals of 12 months each, and (4) the perpetual 3% royalty on the estimated revenues of the remaining 30-year life of mine for Phase 1. The discount rate was determined at recognition by calculating the internal rate of return (IRR) of the expected cash flows. Upon recognition, a total of $169,279 of capitalized legal fees was netted against the obligation resulting in an initial carrying value of $6,330,721. The carrying value of the royalty obligation will be remeasured at each reporting period based on the revised expected future cash flows using the original discount rate under the amortized cost method. During the year ended June 30, 2022, the royalty obligation was increased by accretion of $904,771 (2021: $Nil), which was capitalized as Assets Under Construction under property, plant, and equipment. As of June 30, 2022, the royalty obligation was remeasured at $7,731,196 (June 30, 2021: $6,330,721) resulting in a change in valuation of $495,704 (2021: $Nil). Total $ As at June 30, 2020 - Recognition of royalty obligation 6,330,721 As at June 30, 2021 6,330,721 Accretion of royalty obligation 904,771 Remeasurement of royalty obligation 495,704 As at June 30, 2022 7,731,196 Future undiscounted minimum royalty payments including accrued interest on deferrals are set out in the following table: Total $ Within 12 months 948,750 Between 13 and 24 months 1,897,500 Between 25 and 36 months 1,897,500 Between 37 and 48 months 1,897,500 Between 49 and 60 months 1,897,500 Over 60 months 10,436,250 Total undiscounted minimum payments and interest 18,975,000 Malagasy Minerals On December 14, 2011, the Company entered into a Definitive Joint Venture Agreement ("JVA") with Malagasy Minerals Limited ("Malagasy") to acquire a 75% interest in a property package that included the Molo graphite and Green Giant vanadium exploration claims. On April 16, 2014, the Company signed a Sale and Purchase Agreement and a Mineral Rights Agreement (together “the Agreements”) with Malagasy to acquire the remaining 25% interest, subject to Malagasy retaining a 1.5% net smelter royalty (“NSR”). Prior to becoming a Director of the Company, Brett Whalen purchased an option to acquire the 1.5% NSR from Malagasy upon the mine achieving commercial production in return for a further payment to Malagasy. BAF Plants On April 12, 2021, the Company announced a binding partnership agreement for the construction of BAF plants capable of converting flake graphite into SPG and CSPG using the partner’s proven processing technology. The Chinese partner will design and develop the process flowsheets, source all necessary equipment, and will provide all necessary training and operational know-how and in return will receive a 2% licensing royalty. Whereas the Japanese partner will leverage its sales relationships and will act as exclusive agent for sales, marketing, and trading and in return will receive a 3% sales commission roy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Warrant Derivative Liabilities</t>
        </is>
      </c>
      <c r="B1" s="2" t="inlineStr">
        <is>
          <t>12 Months Ended</t>
        </is>
      </c>
    </row>
    <row r="2">
      <c r="B2" s="2" t="inlineStr">
        <is>
          <t>Jun. 30, 2022</t>
        </is>
      </c>
    </row>
    <row r="3">
      <c r="A3" s="4" t="inlineStr">
        <is>
          <t>11. Warrant Derivative Liabilities</t>
        </is>
      </c>
      <c r="B3" s="4" t="inlineStr">
        <is>
          <t xml:space="preserve">11. Warrant Derivative Liabilities Warrants issued in a currency other than the Company’s functional currency are considered a derivative financial liability settled through the consolidated statement of operations and comprehensive income (loss) as per IFRS 9 Financial Instruments During the year ended June 30, 2022, a total of $4,462,156 was reclassified to equity upon the exercise of warrants. As of June 30, 2022, the derivative liability was remeasured at $21,689,490 (June 30, 2021: $45,380,933) resulting in a change in fair value of $19,229,287 (2021: $6,808,106) through the consolidated statement of operations and comprehensive income (loss). Warrant Liability $ As at June 30, 2020 208,768 Recognition of derivative liability 56,216,388 Reclassification to equity on exercise of warrants (4,236,117 ) Change in fair value (6,808,106 ) As at June 30, 2021 45,380,933 Reclassification to equity on exercise of warrants (4,462,156 ) Change in fair value (19,229,287 ) As at June 30, 2022 21,689,490 The fair value of warrants expiring October 25, 2021 was estimated using the following model inputs on the following valuation dates: Warrants Expiring October 25, 2021 Warrant Liability $ As of June 30, 2020 201,687 Reclassification to equity on exercise of warrants (1,373,246 ) Change in fair value 2,278,285 As of June 30, 2021 1,106,726 Reclassification to equity on exercise of warrants (1,248,478 ) Change in fair value 141,752 As of June 30, 2022 - The fair value of warrants expiring October 25, 2021 was estimated using the following model inputs on the following valuation dates: Warrants Expiring July 2, 2022 Warrant Liability $ As of June 30, 2020 - Recognition on July 2, 2020 (issue date) 421,861 Reclassification to equity on exercise of warrants (2,862,871 ) Change in fair value 5,773,919 As of June 30, 2021 3,332,909 Reclassification to equity on exercise of warrants (3,213,678 ) Change in fair value (119,231 ) As of June 30, 2022 - The initial fair value of $55,794,527 for the warrants issued on May 19, 2021 consisted of $12,500,000 that was reclassed from equity to warrant liability and $43,294,527 that was recognized through the statement of operations and comprehensive income (loss). The fair value of warrants expiring May 19, 2023 was estimated using the following model inputs on the following valuation dates: Warrants Expiring May 19, 2023 Warrant Liability $ As of June 30, 2020 - Recognition on May 19, 2021 (issue date) 55,794,527 Reclassification to equity on exercise of warrants - Change in fair value through profit and loss (14,853,229 ) Share price on measurement date (CAD $2.64 USD $2.13 Exercise price (CAD $1.00) USD $0.81 Risk free rate 0.45 % Expected volatility 152 % Expected dividend yield Nil Expected life (in years) 1.89 As of June 30, 2021 40,941,298 Reclassification to equity on exercise of warrants - Change in fair value through profit and loss (19,251,808 ) Share price on measurement date (CAD $2.12) USD $1.65 Exercise price (CAD $1.00) USD $0.78 Risk free rate 3.10 % Expected volatility 71 % Expected dividend yield Nil Expected life (in years) 0.88 As of June 30, 2022 21,689,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2</t>
        </is>
      </c>
    </row>
    <row r="3">
      <c r="A3" s="3" t="inlineStr">
        <is>
          <t>Provisions</t>
        </is>
      </c>
      <c r="B3" s="4" t="inlineStr">
        <is>
          <t xml:space="preserve"> </t>
        </is>
      </c>
    </row>
    <row r="4">
      <c r="A4" s="4" t="inlineStr">
        <is>
          <t>12. Provisions</t>
        </is>
      </c>
      <c r="B4" s="4" t="inlineStr">
        <is>
          <t>12. Provisions Commercial production provision On April 16, 2014, the Company signed a Sale and Purchase Agreement and a Mineral Rights Agreement (together “the Agreements”) with Malagasy to acquire the remaining 25% interest in the Molo Graphite Property. Pursuant to the Agreements, a further cash payment of CAD$1,000,000 will be due within five days of the commencement of commercial production (the “Commercial Production Fee”). On June 30, 2021, the Company recognized a provision of $708,514 using a 13.8% discount rate based on the expected settlement of the Commercial Production Fee on or around June 30, 2022. The provision was recorded at amortized cost and was capitalized as Property under Property, Plant and Equipment. During the year ended June 30, 2022, accretion of $94,634 (2021: $Nil) was capitalized as Property and a remeasurement gain of $48,472 was recognized through the consolidated statement of operations and comprehensive income (loss). On June 30, 2022, the provision was remeasured at $727,051 (June 30, 2021: $708,514) due to changes in foreign exchange that were recognized in the consolidated statement of operations and comprehensive income (loss). Flow-through provision During fiscal 2014, the Company issued 17,889,215 flow-through shares to eligible Canadian taxpayer subscribers which included a contractual commitment for the Company to incur $3,812,642 in eligible Canadian Exploration Expenditures (“CEEs”) by December 31, 2014, as per the provisions of the Income Tax Act of Canada. The CEEs were renounced as a tax credit to the flow-through share subscribers on December 31, 2013. As at December 31, 2014, the Company had unfulfilled CEE obligations. During the year ended June 30, 2015, the Company recorded a provision for the Part XII.6 taxes and related penalties payable to the Canada Revenue Agency and for the indemnification liability to subscribers of the flow-through shares for the additional taxes payable related to the CEE renunciation shortfall. As of June 30, 2022, based on the limited amount of completed settlements the Company revised the provision to $nil (June 30, 2021: $29,508) resulting in a gain of $28,385 (June 30, 2021: $146,814) recognized through the consolidated statement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Jun. 30, 2022</t>
        </is>
      </c>
    </row>
    <row r="3">
      <c r="A3" s="4" t="inlineStr">
        <is>
          <t>13. Share Capital</t>
        </is>
      </c>
      <c r="B3" s="4" t="inlineStr">
        <is>
          <t>13. Share Capital The Company’s common shares have no par value, and the authorized share capital is composed of an unlimited number of common shares. As of June 30, 2022, the Company had 101,872,614 common shares issued and outstanding (June 30, 2021: 98,184,260). The following shares were issued during the year ended June 30, 2022: (a) On September 23, 2021, a total of 211,112 warrants priced at CAD$0.90 were exercised into 211,112 common shares for gross proceeds of $150,588. (b) On October 5, 2021, a total of 54,616 warrants priced at CAD$0.65 and 206,667 warrants priced at CAD$0.90 were exercised into 261,283 common shares for gross proceeds of $175,077. (c) On October 20, 2021, a total of 155,556 warrants priced at CAD$0.90 were exercised into 155,556 common shares for gross proceeds of $113,110. (d) On October 22, 2021, a total of 214,445 warrants priced at CAD$0.90 were exercised into 214,445 common shares for gross proceeds of $156,129. (e) On November 23, 2021, a total of 100,000 warrants priced at CAD$0.65 were exercised into 100,000 common shares for gross proceeds of $51,407. (f) On December 16, 2021, a total of 123,518 RSUs were converted into common shares. (g) On March 2, 2022, a total of 461,539 warrants priced at CAD$0.65 were exercised into 461,539 common shares for gross proceeds of $235,804. (h) On March 31, 2022, a total of 30,800 warrants priced at CAD$0.65 were exercised into 30,800 common shares for gross proceeds of $15,998. (i) On April 28, 2022, a total of 38,500 warrants priced at CAD$0.65 were exercised into 38,500 common shares for gross proceeds of $19,575. (j) On May 18, 2022, a total of 325,000 warrants priced at CAD$0.65 were exercised into 325,000 common shares for gross proceeds of $162,345. (k) On May 18, 2022, a total of 220,000 options priced at USD$0.66 were exercised into 220,000 common shares for gross proceeds of $144,833. (l) On May 23, 2022, a total of 220,000 options priced at USD$0.66 were exercised into 220,000 common shares for gross proceeds of $146,764. (m) On June 2, 2022, a total of 220,000 options priced at USD$0.66 were exercised into 220,000 common shares for gross proceeds of $145,200. (n) On June 9, 2022, a total of 215,000 options priced at USD$0.66 were exercised into 215,000 common shares for gross proceeds of $141,900. (o) On June 24, 2022, a total of 30,800 warrants priced at CAD$0.65 were exercised into 30,800 common shares for gross proceeds of $15,529. (p) On June 27, 2022, a total of 180,000 warrants priced at CAD$0.65 were exercised into 180,000 common shares for gross proceeds of $91,090. (q) On June 30, 2022, a total of 680,801 warrants priced at CAD$0.65 were exercised into 680,801 common shares for gross proceeds of $343,538. The following changes to the issued and outstanding common shares occurred during the year ended June 30, 2021: (a) On July 2, 2020, the Company completed a non-brokered private placement of 6,157,887 units at a price of $0.24 (CAD$0.325) per unit for gross proceeds of $1,476,571 (CAD$2,001,310). Each unit consisted of one common share of the Company and one-half of one common share purchase warrant, with each full warrant entitling the holder to acquire one additional common share of the Company at a price of $0.48 (CAD$0.65) per share for a period of 24 months. No finder fees or commissions were paid in association with the private placement. In connection with the non-brokered private placement, the Company incurred $9,293 in share issuance costs. (b) On December 22, 2020, a total of 72,174 stock options priced at $0.56 were exercised into 72,174 common shares for gross proceeds of $40,418. (c) On February 9, 2021, a total of 147,000 stock options priced at $0.66 were exercised into 147,000 common shares for gross proceeds of $97,054. (d) On February 12, 2021, a total of 55,000 warrants priced at CAD$0.90 and 15,385 warrants at a price of CAD$0.65 were exercised into 70,385 common shares for gross proceeds of $46,760. (e) On February 19, 2021, a total of 22,223 stock options priced at CAD$0.90 were exercised into 22,223 common shares for gross proceeds of $15,857 and a total of 517,443 RSUs that vested on February 7, 2021 were converted into common shares for no additional consideration. (f) On February 23, 2021, a total of 73,000 stock options priced at $0.66 were exercised into 73,000 common shares for gross proceeds of $48,439. (g) On February 26, 2021, a total of 111,112 warrants priced at CAD$0.90 were exercised into 111,112 common shares for gross proceeds of $79,172. (h) On March 4, 2021, a total of 50,000 warrants priced at CAD$0.65 were exercised into 50,000 common shares for gross proceeds of $25,681. (i) On March 8, 2021, a total of 290,000 stock options priced at CAD$1.00 and 220,000 stock options priced at $0.66 were exercised into 510,000 common shares for gross proceeds of $374,494. (j) On March 15, 2021, the Company completed a non-brokered private placement of 12,000,000 common shares at a price of CAD$0.65 per share for total gross proceeds of $6,000,000 (CAD$7,800,000). In connection with the non-brokered private placement, the Company incurred $16,367 in share issuance costs. (k) On April 12, 2021, a total of 361,500 warrants priced at CAD$0.65 and 55,555 warrants priced at CAD$0.90 were exercised into 417,055 common shares for gross proceeds of $226,506. (l) On May 19, 2021, the Company completed a non-brokered private placement of 23,214,286 units at a price of CAD$0.65 per unit for total gross proceeds of $12,500,000 (CAD$15,089,286). Each unit consisted of one common share of the Company and one common share purchase warrant, with each warrant entitling the holder to acquire one additional common share of the Company at a price of CAD$1.00 per share for a period of 24 months. No finder fees or commissions were paid in association with the private placement. In connection with the non-brokered private placement, the Company incurred $87,788 in share issuance costs. (m) On May 25, 2021, a total of 750,000 warrants priced at CAD$0.65 were exercised into 750,000 common shares for gross proceeds of $403,705. (n) On June 7, 2021, a total of 200,000 warrants priced at CAD$0.90 were exercised into 200,000 common shares for gross proceeds of $148,518. (o) On June 23, 2021, a total of 222,223 warrants priced at CAD$0.90 were exercised into 222,223 common shares for gross proceeds of $16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2</t>
        </is>
      </c>
    </row>
    <row r="3">
      <c r="A3" s="4" t="inlineStr">
        <is>
          <t>14. Warrants</t>
        </is>
      </c>
      <c r="B3" s="4" t="inlineStr">
        <is>
          <t>14. Warrants The Company issued common share purchase warrants as part of equity private placements. The fair value of warrants is determined using the Black-Scholes option valuation model based on the market price, the exercise price, compound risk free interest rate, annualized volatility, and number of periods until expiration. Depending on the nature of the warrants, the fair value may be classified as equity or as a derivative financial liability settled through profit and loss. Each warrant entitles the holder to purchase one common share of the Company at the respective exercise price prior to or on the respective expiration date. As of June 30, 2022, the Company had 23,214,286 common share purchase warrants outstanding (June 30, 2021: 25,904,122) with a weighted average expiration of 0.88 years (June 30, 2021: 1.77 years), which are exercisable into 23,214,286 (June 30, 2021: 25,904,122) common shares at a weighted average exercise price of USD$0.78 (June 30, 2021: USD$0.78). All outstanding warrants vested on their respective issue dates. As at As at Issued Expiration Exercise June 30, June 30, Date Date Price 2021 Issued Cancelled Exercised 2022 October 25, 2019 October 25, 2021 CAD $0.90 787,780 - - (787,780 ) - July 2, 2020 July 2, 2022 CAD $0.65 1,902,056 - - (1,902,056 ) - May 19, 2021 May 19, 2023 CAD $1.00 23,214,286 - - - 23,214,286 Totals 25,904,122 - - (2,689,836 ) 23,214,286 Nil common share purchase warrants were issued during the year ended June 30, 2022. As at As at Issued Expiration Exercise June 30, June 30, Date Date Price 2020 Issued Cancelled Exercised 2021 August 17, 2018 August 17, 2020 CAD $1.00 1,065,265 - (1,065,265 ) - - October 25, 2019 October 25, 2021 CAD $0.90 1,453,892 - - (666,112 ) 787,780 July 2, 2020 July 2, 2022 CAD $0.65 - 3,078,941 - (1,176,885 ) 1,902,056 May 19, 2021 May 19, 2023 CAD $1.00 - 23,214,286 - - 23,214,286 Totals 2,519,157 26,293,227 (1,065,265 ) (1,842,997 ) 25,904,122 The following common share purchase warrants were issued during the year ended June 30, 2021: (a) On July 2, 2020, the Company completed a non-brokered private placement of 6,157,887 units at a price of $0.24 (CAD$0.325) per unit for gross proceeds of $1,476,571 (CAD$2,001,310). Each Unit consists of one common share of the Company and one-half of one common share purchase warrant (a “Warrant”), with each full Warrant entitling the holder to acquire one additional common share of the Company at a price of CAD$0.65 (USD$0.52) per share for a period of 24 months. (b) On May 19, 2021, the Company completed a non-brokered private placement of 23,214,286 units at a price of CAD$0.65 per unit for total gross proceeds of $12,500,000 (CAD$15,089,286). Each unit consisted of one common share of the Company and one common share purchase warrant, with each warrant entitling the holder to acquire one additional common share of the Company at a price of CAD$1.00 (USD$0.80) per share for a period of 24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s of Financial Position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9793253</v>
      </c>
      <c r="C3" s="6" t="n">
        <v>22437086</v>
      </c>
    </row>
    <row r="4">
      <c r="A4" s="4" t="inlineStr">
        <is>
          <t>Amounts receivable (note 17)</t>
        </is>
      </c>
      <c r="B4" s="5" t="n">
        <v>574260</v>
      </c>
      <c r="C4" s="5" t="n">
        <v>92370</v>
      </c>
    </row>
    <row r="5">
      <c r="A5" s="4" t="inlineStr">
        <is>
          <t>Prepaid expenses (note 17)</t>
        </is>
      </c>
      <c r="B5" s="5" t="n">
        <v>96792</v>
      </c>
      <c r="C5" s="5" t="n">
        <v>52974</v>
      </c>
    </row>
    <row r="6">
      <c r="A6" s="4" t="inlineStr">
        <is>
          <t>Total Current Assets</t>
        </is>
      </c>
      <c r="B6" s="5" t="n">
        <v>10464305</v>
      </c>
      <c r="C6" s="5" t="n">
        <v>22582430</v>
      </c>
    </row>
    <row r="7">
      <c r="A7" s="4" t="inlineStr">
        <is>
          <t>Deposit</t>
        </is>
      </c>
      <c r="B7" s="5" t="n">
        <v>181161</v>
      </c>
      <c r="C7" s="5" t="n">
        <v>0</v>
      </c>
    </row>
    <row r="8">
      <c r="A8" s="4" t="inlineStr">
        <is>
          <t>Property, plant, and equipment (note 7)</t>
        </is>
      </c>
      <c r="B8" s="5" t="n">
        <v>18652394</v>
      </c>
      <c r="C8" s="5" t="n">
        <v>4337161</v>
      </c>
    </row>
    <row r="9">
      <c r="A9" s="4" t="inlineStr">
        <is>
          <t>Total Assets</t>
        </is>
      </c>
      <c r="B9" s="5" t="n">
        <v>29297860</v>
      </c>
      <c r="C9" s="5" t="n">
        <v>26919591</v>
      </c>
    </row>
    <row r="10">
      <c r="A10" s="3" t="inlineStr">
        <is>
          <t>Current Liabilities:</t>
        </is>
      </c>
      <c r="B10" s="4" t="inlineStr">
        <is>
          <t xml:space="preserve"> </t>
        </is>
      </c>
      <c r="C10" s="4" t="inlineStr">
        <is>
          <t xml:space="preserve"> </t>
        </is>
      </c>
    </row>
    <row r="11">
      <c r="A11" s="4" t="inlineStr">
        <is>
          <t>Accounts payable</t>
        </is>
      </c>
      <c r="B11" s="5" t="n">
        <v>817265</v>
      </c>
      <c r="C11" s="5" t="n">
        <v>383428</v>
      </c>
    </row>
    <row r="12">
      <c r="A12" s="4" t="inlineStr">
        <is>
          <t>Accrued liabilities (note 17)</t>
        </is>
      </c>
      <c r="B12" s="5" t="n">
        <v>1047400</v>
      </c>
      <c r="C12" s="5" t="n">
        <v>221692</v>
      </c>
    </row>
    <row r="13">
      <c r="A13" s="4" t="inlineStr">
        <is>
          <t>Current portion of lease obligations (note 9)</t>
        </is>
      </c>
      <c r="B13" s="5" t="n">
        <v>51725</v>
      </c>
      <c r="C13" s="5" t="n">
        <v>5845</v>
      </c>
    </row>
    <row r="14">
      <c r="A14" s="4" t="inlineStr">
        <is>
          <t>Fair value of warrant derivative financial liabilities (note 11)</t>
        </is>
      </c>
      <c r="B14" s="5" t="n">
        <v>21689490</v>
      </c>
      <c r="C14" s="5" t="n">
        <v>45380933</v>
      </c>
    </row>
    <row r="15">
      <c r="A15" s="4" t="inlineStr">
        <is>
          <t>Provisions (note 12)</t>
        </is>
      </c>
      <c r="B15" s="5" t="n">
        <v>727051</v>
      </c>
      <c r="C15" s="5" t="n">
        <v>738022</v>
      </c>
    </row>
    <row r="16">
      <c r="A16" s="4" t="inlineStr">
        <is>
          <t>Total Current Liabilities</t>
        </is>
      </c>
      <c r="B16" s="5" t="n">
        <v>24332931</v>
      </c>
      <c r="C16" s="5" t="n">
        <v>46729920</v>
      </c>
    </row>
    <row r="17">
      <c r="A17" s="4" t="inlineStr">
        <is>
          <t>Royalty obligations (note 10)</t>
        </is>
      </c>
      <c r="B17" s="5" t="n">
        <v>7731196</v>
      </c>
      <c r="C17" s="5" t="n">
        <v>6330721</v>
      </c>
    </row>
    <row r="18">
      <c r="A18" s="4" t="inlineStr">
        <is>
          <t>Lease obligations (note 9)</t>
        </is>
      </c>
      <c r="B18" s="5" t="n">
        <v>298093</v>
      </c>
      <c r="C18" s="5" t="n">
        <v>5254</v>
      </c>
    </row>
    <row r="19">
      <c r="A19" s="4" t="inlineStr">
        <is>
          <t>Total Liabilities</t>
        </is>
      </c>
      <c r="B19" s="5" t="n">
        <v>32362220</v>
      </c>
      <c r="C19" s="5" t="n">
        <v>53065895</v>
      </c>
    </row>
    <row r="20">
      <c r="A20" s="3" t="inlineStr">
        <is>
          <t>Shareholders' Equity (Deficit)</t>
        </is>
      </c>
      <c r="B20" s="4" t="inlineStr">
        <is>
          <t xml:space="preserve"> </t>
        </is>
      </c>
      <c r="C20" s="4" t="inlineStr">
        <is>
          <t xml:space="preserve"> </t>
        </is>
      </c>
    </row>
    <row r="21">
      <c r="A21" s="4" t="inlineStr">
        <is>
          <t>Share capital (note 13)</t>
        </is>
      </c>
      <c r="B21" s="5" t="n">
        <v>127377519</v>
      </c>
      <c r="C21" s="5" t="n">
        <v>120491932</v>
      </c>
    </row>
    <row r="22">
      <c r="A22" s="4" t="inlineStr">
        <is>
          <t>Accumulated deficit</t>
        </is>
      </c>
      <c r="B22" s="5" t="n">
        <v>-130773347</v>
      </c>
      <c r="C22" s="5" t="n">
        <v>-146893550</v>
      </c>
    </row>
    <row r="23">
      <c r="A23" s="4" t="inlineStr">
        <is>
          <t>Accumulated other comprehensive income</t>
        </is>
      </c>
      <c r="B23" s="5" t="n">
        <v>331468</v>
      </c>
      <c r="C23" s="5" t="n">
        <v>255314</v>
      </c>
    </row>
    <row r="24">
      <c r="A24" s="4" t="inlineStr">
        <is>
          <t>Total Shareholders' Equity (Deficit)</t>
        </is>
      </c>
      <c r="B24" s="5" t="n">
        <v>-3064360</v>
      </c>
      <c r="C24" s="5" t="n">
        <v>-26146304</v>
      </c>
    </row>
    <row r="25">
      <c r="A25" s="4" t="inlineStr">
        <is>
          <t>Total Liabilities and Shareholders' Equity (Deficit)</t>
        </is>
      </c>
      <c r="B25" s="6" t="n">
        <v>29297860</v>
      </c>
      <c r="C25" s="6" t="n">
        <v>26919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Long term incentive plan</t>
        </is>
      </c>
      <c r="B1" s="2" t="inlineStr">
        <is>
          <t>12 Months Ended</t>
        </is>
      </c>
    </row>
    <row r="2">
      <c r="B2" s="2" t="inlineStr">
        <is>
          <t>Jun. 30, 2022</t>
        </is>
      </c>
    </row>
    <row r="3">
      <c r="A3" s="4" t="inlineStr">
        <is>
          <t>15. Long term incentive plan</t>
        </is>
      </c>
      <c r="B3" s="4" t="inlineStr">
        <is>
          <t>15. Long term incentive plan The Company’s long term incentive plan (the “LTIP plan”) is restricted to a maximum of 10% of the issued and outstanding common shares. Under the LTIP plan, the Company may grant securities-based incentives including stock options and restricted share units (“RSUs”) to directors, officers, employees, and consultants. The Board of Directors administers the plan and determines the vesting and terms of each grant. Stock Options The Company determined the fair value of stock options using the Black-Scholes option valuation model, which has several inputs including the market price, the exercise price, compound risk free interest rate, annualized volatility, and the number of periods until expiration. The fair value is recorded in equity and expensed through profit and loss over the vesting period. Each stock option entitles the holder to purchase one common share of the Company at the respective exercise price prior to, or on, its expiration date. As of June 30, 2022, the Company had 1,910,000 stock options outstanding (June 30, 2021: 2,780,000) with a weighted average expiration of 1.74 years (June 30, 2021: 2.15), which are exercisable into 1,910,000 common shares (June 30, 2021: 2,780,000) at a weighted average exercise price of USD$2.17 (June 30, 2021: USD$1.73). All the outstanding stock options vested on their respective grant dates. As at As at Award &amp; Vesting Expiration Exercise June 30, June 30, Date Date Price 2021 Awarded Cancelled Exercised 2022 June 9, 2017 June 9, 2022 USD $0.66 900,000 - (25,000 ) (875,000 ) - March 26, 2019 March 26, 2024 CAD $1.00 580,000 - - - 580,000 March 19, 2021 March 19, 2024 CAD $3.60 1,300,000 - - - 1,300,000 May 11, 2022 May 11, 2025 CAD $2.50 - 30,000 - - 30,000 Totals 2,780,000 30,000 (25,000 ) (875,000 ) 1,910,000 The following stock options were granted during the year ended June 30, 2022: (a) On May 11, 2022, the Company granted 30,000 stock options exercisable at a price of CAD$2.50 for a period of three years. The options were valued at $43,050 using the Black-Scholes pricing model based on a risk-free rate of 2.74%, a term of 3 years, volatility of 128% and a market price of $1.93 (CAD$2.50). These stock options vested on the grant date. As at As at Award &amp; Vesting Expiration Exercise June 30, June 30, Date Date Price 2020 Awarded Cancelled Exercised 2021 December 22, 2015 December 22, 2020 USD $0.56 630,001 - (557,826 ) (72,175 ) - June 9, 2017 June 9, 2022 USD $0.66 1,810,000 - (470,000 ) (440,000 ) 900,000 March 26, 2019 March 26, 2024 CAD $1.00 1,185,000 - (315,000 ) (290,000 ) 580,000 March 19, 2021 March 19, 2024 CAD $3.60 - 1,300,000 - - 1,300,000 Totals 3,625,001 1,300,000 (1,342,826 ) (802,175 ) 2,780,000 The following stock options were granted during the year ended June 30, 2021: (a) On March 19, 2021, the Company granted 1,300,000 stock options exercisable at a price of CAD$3.60 for a period of three years. The options were valued at $2,777,404 using the Black-Scholes pricing model based on a risk-free rate of 0.53%, a term of 3 years, volatility of 130% and a market price of $2.88 (CAD$3.60). These stock options vested on the grant date. Restricted share units (RSUs) The fair value of RSUs is based on the grant-day intrinsic value of the shares that are expected to vest by the vesting date. Each RSU entitles the holder to receive a common share of the Company prior to, or on, its expiration date subject to achieving the performance criterion (“milestone”) prior to, or on, its vesting date. The fair value is recorded in equity and expensed through profit and loss over the expected vesting period and is subject to remeasurement at the end of each reporting period based on the probability of achieving the milestone and adjustments for potential forfeitures. As of June 30, 2022, the Company had 270,000 RSUs issued and outstanding (June 30, 2021: 475,000) which entitle the holders to receive 270,000 common shares (June 30, 2021: 475,000) for no additional consideration but are subject to satisfying their respective vesting conditions. The RSUs have a weighted average until vesting of 0.38 years (June 30, 2021: 0.86) and weighted average until expiration of 1.00 years (June 30, 2021: 1.40). A total of $342,880 (2021: $468,844) was expensed as share-based compensation related to vesting or cancellation of RSUs As at As at Grant Vesting Expiration June 30, June 30, Date Date Date 2021 Awarded Cancelled Converted 2022 Vesting condition - Employment on vesting date: March 19, 2021 December 31, 2022 June 30, 2023 200,000 - - - 200,000 May 11, 2022 July 14, 2022 June 30, 2023 - 40,000 - - 40,000 Vesting condition - Milestone achieved on vesting date: March 19, 2021 June 30, 2022 December 31, 2022 125,000 - (125,000) - - March 19, 2021 May 17, 2021 December 31, 2021 150,000 - - (150,000) - May 11, 2022 July 14, 2022 June 30, 2023 - 30,000 - - 30,000 Totals 475,000 70,000 (125,000) (150,000) 270,000 The following RSUs were granted during the year ended June 30, 2022: (a) On May 11, 2022, the Company granted 40,000 RSUs with a vesting date of July 14, 2022, whereby the holder will receive 40,000 common shares subject to achieving certain milestones on the vesting date. The grant date fair value was estimated at $77,230 based on a grant-date market price of $1.93 (CAD$2.50). (b) On May 11, 2022, the Company granted 30,000 RSUs with a vesting date of July 14, 2022, whereby the holder will receive 30,000 common shares subject to being employed on the vesting date. These RSUs vested on July 14, 2022. The grant date fair value was estimated at $57,922 based on a grant-date market price of $1.93 (CAD$2.50). The following occurred during the year ended June 30, 2022: (a) A total of 125,000 RSUs did not satisfy their vesting conditions and were cancelled. (b) A total of 150,000 RSUs satisfied their vesting conditions whereby 123,518 were converted into common shares and 26,482 were forfeited to cover payroll deductions owed to the Company by the recipient resulting in a reduction of capital of $70,190. As at As at Grant Vesting Expiration June 30, June 30, Date Date Date 2020 Awarded Cancelled Converted 2021 Vesting condition - Employment on vesting date: March 19, 2021 December 31, 2022 June 30, 2023 - 200,000 - - 200,000 Vesting condition - Milestone achieved on vesting date: December 29, 2020 February 7, 2021 February 19,2021 - 172,481 - (172,481) - December 29, 2020 February 7, 2021 August 19, 2021 - 172,481 - (172,481) - December 29, 2020 February 7, 2021 February 19, 2022 - 172,481 - (172,481) - March 19, 2021 June 30, 2022 December 31, 2022 - 125,000 - - 125,000 March 19, 2021 May 17, 2021 December 31, 2021 - 150,000 - - 150,000 Totals - 992,443 - (517,443) 475,000 The following RSUs were granted during the year ended June 30, 2021: (a) On December 29, 2020, the Company granted 517,443 RSUs with variable vesting dates subject to achieving certain milestones prior to expiration whereby 33.33% was set to expire on each of Feb 16, 2021, August 16, 2021, and Feb 16, 2022. The fair value was estimated at $364,852 based on a grant-date market price of CAD$0.90 (USD$0.71). (b) On March 19, 2021, the Company granted the following RSUs: a. 200,000 RSUs with a vesting date of December 31, 2022, whereby the holders will receive 200,000 common shares subject to achieving the vesting condition of being employees or consultants of the Company on the vesting date. The grant date fair value was estimated at $575,352 based on a grant-date market price of $2.88 (CAD$3.60). b. 125,000 RSUs with a vesting date of June 30, 2023, whereby the holders will receive 125,000 common shares subject to achieving the milestone vesting conditions by the vesting date. The grant date fair value was estimated at $359,595 based on a grant-date market price of $2.88 (CAD$3.60). c. 150,000 RSUs with a vesting date of May 17, 2021, whereby the holders will receive 150,000 common shares subject to achieving the milestone vesting condition by the vesting date. The grant date fair value was estimated at $431,514 based on the grant-date market price of $2.88 (CAD$3.60). The following occurred during the year ended June 30, 2021: (a) A total of 517,443 RSUs satisfied their vesting conditions whereby 517,443 were converted into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egmented Reporting</t>
        </is>
      </c>
      <c r="B1" s="2" t="inlineStr">
        <is>
          <t>12 Months Ended</t>
        </is>
      </c>
    </row>
    <row r="2">
      <c r="B2" s="2" t="inlineStr">
        <is>
          <t>Jun. 30, 2022</t>
        </is>
      </c>
    </row>
    <row r="3">
      <c r="A3" s="4" t="inlineStr">
        <is>
          <t>16. Segmented Reporting</t>
        </is>
      </c>
      <c r="B3" s="4" t="inlineStr">
        <is>
          <t xml:space="preserve">16. Segmented Reporting The Company currently has two operating segments, consisting of mine development and the exploration and evaluation of mineral resources. No commercial revenues have been generated by the Company. The Company's President and Chief Executive Officer and Chief Financial Officer are the operating decision-makers and direct the allocation of resources to its segments. The following is detailed information for each operating segment: Year ended Year ended Year ended June 30, June 30, June 30, 2022 2021 2020 Revenues $ - $ - $ - Mine development expenses Mineral claims (Madagascar) 121,115 3,335 93,954 Payroll and benefits 5,976 - - Engineering and metallurgical (Canada, South Africa) 9,191 38,598 64,850 Consulting fees (Madagascar) (142,083 ) 265,635 - Mine admin (Madagascar) 41,895 - - Travel 29,066 16,100 20,452 Total mine development expenses 65,160 323,668 179,256 Exploration and evaluation expenses Mineral claims (Canada) 4,927 15,335 6,623 Mineral claims (Madagascar) 60,546 4,449 50,000 Exploration camp and admin (Madagascar) 112,482 27,031 9,487 Total exploration and evaluation expenses 177,955 46,815 66,110 General and administrative expenses Payroll and benefits 707,936 483,519 436,337 Consulting Fees 416,503 383,841 358,503 Legal Fees 65,291 99,316 29,344 Professional Fees 215,481 155,108 95,397 Public Company expenses 134,674 163,533 95,130 Travel expenses 81,748 23,399 34,004 Insurance expenses 124,498 30,816 22,624 Rent expenses 7,141 19,857 19,111 Office and admin 176,020 37,412 23,637 Total general and administrative expenses 1,929,292 1,396,801 1,114,087 Share-based compensation 385,930 3,744,172 - Amortization of plant and equipment 35,040 6,592 6,053 Lease finance costs 11,980 1,317 - Flow through provision (gain) (28,385 ) (146,814 ) - Foreign currency translation (gain) loss 87,543 101,252 3,552 Interest (income) (191 ) (104 ) - Interest expense 32 273 2,098 Foreign taxes 26 92 772 Sub-total before other items 2,664,382 5,474,064 1,371,928 Government Assistance - - (7,353 ) Realized gain on disposal of asset (2,530 ) - - Change in value of royalty obligation 495,704 - - Change in value of warrant liability (19,229,287 ) 36,486,420 (386,940 ) Change in value of production obligation (48,472 ) - - Net income (loss) for the year 16,120,203 (41,960,484 ) (977,635 ) Other comprehensive income Items that will be reclassified subsequently to net income (loss) Translation adjustment for foreign operations 76,154 134,639 3,196 Net income (loss) and comprehensive income (loss) for the year $ 16,196,357 $ (41,825,845 ) $ (974,439 ) Limited amounts of cash and equipment are currently held in Madagascar and Mauritius. A significant amount of the assets under construction capitalized in Canada as property, plant, equipment is currently being assembled offshore and will be reclassified under Madagascar as it is imported into Madagascar. The following is detailed information by geographic region: Canada Mauritius Madagascar Total $ $ $ $ Cash and cash equivalents 9,641,083 61,010 91,160 9,793,253 Amounts receivable 491,373 21,653 61,234 574,260 Prepaid expenses 90,873 - 5,919 96,792 Deposit 181,161 - - 181,161 Property, plant, and equipment 17,406,001 1,407 1,244,986 18,652,394 Total assets as at June 30, 2022 27,810,491 84,070 1,403,299 29,297,860 Canada Mauritius Madagascar Total $ $ $ $ Cash and cash equivalents 22,422,783 1,130 13,173 22,437,086 Amounts receivable 92,344 - 26 92,370 Prepaid expenses 52,428 - 546 52,974 Property, plant, and equipment 713,197 - 3,623,964 4,337,161 Total assets as at June 30, 2021 23,280,752 1,130 3,637,709 26,919,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17. Related Party Transactions</t>
        </is>
      </c>
      <c r="B4" s="4" t="inlineStr">
        <is>
          <t>17. Related Party Transactions Parties are related if one party has the direct or indirect ability to control or exercise significant influence over the other party in making operating and financial decisions. Parties are also related if they are subject to common control or common significant influence. Other related parties include companies controlled by key management personnel. Related parties include key management, which consists of the Board of Directors, Chief Executive Officer, Chief Financial Officer, and the Senior Vice Presidents of the Company. A transaction is considered a related party transaction when there is a transfer of economic resources or financial obligations between related parties. Related party transactions that are in the normal course of business and have commercial substance are measured at the fair value. Balances and transactions between the Company and its wholly owned subsidiaries, which are related parties of the Company, have been eliminated and are not disclosed in this note. The following key management related party transactions occurred during the following reporting periods: Year ended Year ended June 30, June 30, 2022 2021 Payroll and benefits $ 452,631 $ 448,984 Consulting fees 339,612 341,541 Professional fees 27,506 35,946 Share-based compensation 385,930 3,744,172 Total $ 1,205,679 $ 4,570,643 The following key management related party balances existed as of the end of the following reporting periods: As of As of June 30, June 30, 2022 2021 Amounts receivable $ 193,471 $ 17,007 Prepaid expenses - 6,949 Accrued liabilities 35,257 64,503 Payroll and benefits are for employment compensation received by Craig Scherba (CEO), Brent Nykoliation (SVP), Brett Whalen (Director), Chris Kruba (Director), Ian Pearce (Director) and Sir Mick Davis (Chairman). Consulting fees are for consulting compensation received by companies controlled by Marc Johnson (CFO) and Robin Borley (COO). Professional fees are for the provision of accounting services by a company controlled by Marc Johnson (CFO). Share-based compensation are for the vesting of stock options and RSUs awarded to officers and directors of the Company. Amounts receivable are for short-term loans to officers related to payroll advances and the exercise of stock options. Accrued liabilities are for the accrual of director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12 Months Ended</t>
        </is>
      </c>
    </row>
    <row r="2">
      <c r="B2" s="2" t="inlineStr">
        <is>
          <t>Jun. 30, 2022</t>
        </is>
      </c>
    </row>
    <row r="3">
      <c r="A3" s="4" t="inlineStr">
        <is>
          <t>18. Capital Management</t>
        </is>
      </c>
      <c r="B3" s="4" t="inlineStr">
        <is>
          <t>18. Capital Management There were no changes in the Company's approach to capital management during the year ended June 30, 2022. The Company’s investment policy is to invest excess cash in very low risk financial instruments such as term deposits or by holding funds in high yield savings accounts with major Canadian banks. The Company is not subject to any externally imposed capital requirements. The Company has not generated any revenues from mineral property interests, which are still in the development, or exploration &amp; evaluation stage. To date, the Company has funded its operations by raising equity and obtaining a royalty financing agreement. To minimize liquidity risk, the Company has implemented cost control measures including a construction budget and the minimizing of discretionary expenditures unless the project has sufficient economic or geologic merit. The Company manages its capital structure (consisting of shareholders’ deficiency) on an ongoing basis and in response to changes in economic conditions and risk characteristics of its underlying assets. Changes to the capital structure could involve the issuance of new equity, obtaining working capital loans, construction financing, issuing debt, the acquisition or disposition of assets, or adjustments to the amounts held in cash, cash equivalents and short-term investments. Capital resource analysis As of June 30, 2022, the Company had a working capital deficit of $13,868,626 (June 30, 2021: deficit of $24,147,490). Excluding the $21,689,490 (2021: $45,380,933) of warrant derivative liabilities that are expected to be settled through the issuance of common shares upon the exercise or expiration of the underlying common share purchase warrants, the Company had a working capital surplus of $7,820,864 (June 30, 2021: surplus of $21,233,443). As part of the royalty financing agreement, the Company received a further $3.0 million from Vision Blue on August 17, 2022. Although the Company has a working capital surplus excluding warrant derivative liabilities, a significant amount of working capital is expected to be utilized to complete construction of Phase 1 of the Molo Graphite Mine and related working capital, and for general and administrative expenditures and general working capital. The Molo Mine Phase 1 capital costs are expected to be within the $24.0 million construction budget whereas working capital investments are now estimated at up to $6.3 million. As of June 30, 2022, the Company had capitalized or prepaid construction costs of $16.2 million and is expected to incur remaining construction costs of $7.8 million plus working capital. Completion of construction activities and the start of mining activities is expected in November 2022. Completion of plant commissioning is expected in December 2022 followed by a ramp up period of up to three months prior to declaring commercial production. The Company believes its capital resources are sufficient to complete construction of Phase 1 but will require additional funding to cover general and administrative costs, technical studies, and general working capital requirements over the next 12 months. The Company expects this shortfall will be covered through the exercise of outstanding common share purchase warrants, equity, and debt financing. Notwithstanding, the Company may choose to reduce discretionary spending or raise additional capital by issuing new equity, obtaining working capital loans, or additional construction financing. Based on management’s assessment of its past ability to obtain required funding, the Company believes it will be able to satisfy its current and long-term obligations as they come due. While the Company has been successful in obtaining funding in the past, there is no assurance that future financings will be available on terms acceptabl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12 Months Ended</t>
        </is>
      </c>
    </row>
    <row r="2">
      <c r="B2" s="2" t="inlineStr">
        <is>
          <t>Jun. 30, 2022</t>
        </is>
      </c>
    </row>
    <row r="3">
      <c r="A3" s="4" t="inlineStr">
        <is>
          <t>19. Financial Instruments and Risk Management</t>
        </is>
      </c>
      <c r="B3" s="4" t="inlineStr">
        <is>
          <t xml:space="preserve">19. Financial Instruments and Risk Management Financial instruments are exposed to certain financial risks, which may include liquidity risk, credit risk, interest rate risk, commodity price risk, and currency risk: Liquidity risk Liquidity risk is the risk that the Company will not be able to meet its obligations associated with financial liabilities. Liquidity risk arises from the Company’s financial obligations and in the management of its assets, liabilities, and capital structure. In managing liquidity, the Company’s primary objective is to ensure the entity can continue as a going concern while obtaining sufficient funding to meet its obligations as they come due. The Company manages this risk by regularly evaluating its liquid financial resources to fund current and long-term obligations and to meet its capital commitments in a cost-effective manner. The main factors that affect liquidity include working capital requirements, capital-expenditure requirements, and equity capital market conditions. The Company’s liquidity requirements are met through a variety of sources, including cash and cash equivalents and equity capital markets. None of the Company’s obligations have contractual maturities over the next 12 months, except the following: · Accounts payable and accrued liabilities, which are generally due within 30 days. · Minimum Repayments under the royalty agrement, which can each be deferred by 12 months. · Warrant derivative liabilities, which are expected to be settled upon the exercise or expiration of the underlying common share purchase warrants. As of June 30, 2022, the Company had cash and cash equivalents of $9,793,253 (June 30, 2021: $22,437,086) to settle current liabilities of $2,643,441 (June 30, 2021: $1,348,987), which amount excludes the $21,689,490 of warrant derivative liabilities (June 30, 2021: $45,380,933) that are expected to be settled upon the exercise or expiration of the underlying common share purchase warrants. As a result, the Company is not currently exposed to liquidity risk but may become exposed if additional working capital funding is not obtained to cover general and administrative costs, technical studies, and general working capital requirements over the next 12 months. Credit risk The Company does not have commercial customers and therefore does not have credit risk related to amounts receivables. The Company has credit risk arising from amounts classified as loans to officers. The Company has credit risk arising from the potential from counterparty default on cash and cash equivalents held on deposit with financial institutions. The Company manages this risk by ensuring that deposits are only held with large Canadian banks and financial institutions, whereas any offshore deposits are held with reputable financial institutions. Interest rate risk This is the sensitivity of the fair value or of the future cash flows of a financial instrument to changes in interest rates. The Company does not have any financial assets or liabilities that are subject to variable interest rates. Commodity price risks This is the sensitivity of the fair value of, and future cash flows generated from, mineral assets. The Company manages this risk by monitoring mineral prices and commodity price trends to determine the appropriate timing for funding the exploration or development of its mineral assets, or for the acquisition or disposition of mineral assets. Graphite is not a commodity product and therefore does not have an established forward pricing or futures market. The Company does not have any mineral assets at the development or production stage carried at historical cost. The Company has expensed the acquisition and exploration costs of its exploration stage mineral assets. Currency risk This is the sensitivity of the fair value or of the future cash flows of financial instruments to changes in foreign exchange rates. The Company transacts in currencies other than the US dollar, including the Canadian dollar, the Madagascar Ariary and the South African Rand. The Company purchases services and has certain salary commitments in those foreign currencies. The Company also has monetary and financial instruments that may fluctuate due to changes in foreign exchange rates. Derivative financial instruments are not used to reduce exposure to fluctuations in foreign exchange rates. The Company is not sensitive to foreign exchange exposure since it has not made commitments to deliver products quoted in foreign currencies. Due to construction activities related to the Molo Graphite Mine, the Company is increasing its sensitivity to foreign exchange risk arising from the translation of the financial statements of subsidiaries with a functional currency other than the US dollar whereby changes in certain assets, liabilities and equity are measured through other comprehensive income. As of June 30, 2022, the Company estimated that a 10% decrease of the USD versus foreign exchange rates would result in a gain of $68,224 (June 30, 2021: gain of $1,463). As at As at June 30, June 30, 2022 2021 Cash and cash equivalents (CAD) $ 1,341,893 $ 1,011,996 Cash and cash equivalents (MGA) 62,433 $ 1,698 Amounts receivable (CAD) 319,555 73,707 Amounts receivable (MGA) 61,234 26 Accounts payable and accrued liabilities (CAD) (124,023 ) (137,329 ) Accounts payable and accrued liabilities (MGA) (203,028 ) (30,574 ) Accounts payable and accrued liabilities (ZAR) (48,773 ) - Accounts payable and accrued liabilities (EUR) - (166,869 ) Provisions (CAD) (727,051 ) (738,022 ) Net foreign exchange exposure in USD $ 682,240 14,633 Impact of 10% change in foreign exchange rates $ 68,224 1,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Jun. 30, 2022</t>
        </is>
      </c>
    </row>
    <row r="3">
      <c r="A3" s="4" t="inlineStr">
        <is>
          <t>20. Income Tax</t>
        </is>
      </c>
      <c r="B3" s="4" t="inlineStr">
        <is>
          <t>20. Income Taxes The reconciliation of the combined Canadian federal and provincial statutory income tax rate of 26.5% (2021 - 26.5%) to the effective tax rate is as follows: As at As at June 30, June 30, 2022 2021 Net income (loss) for the year before recovery of income taxes $ 16,120,203 $ (41,960,484 ) Expected income tax (recovery) expense 4,271,860 (11,119,530 ) Non-deductible expenses and other 30,060 - Share cost of issue booked to equity - (30,060 ) Share based compensation 102,270 992,210 Change in value of warrant liability (5,108,610 ) 9,668,900 Difference in foreign tax rates 172,620 63,830 Change in tax benefits not recognized 531,800 424,650 Income tax (recovery) expense $ - $ - Deferred Tax The following table summarizes the components of deferred tax: As at As at June 30, June 30, 2022 2021 Deferred tax assets Canadian operating tax losses carried forward $ 71,230 $ 54,590 Non-Canadian operating tax losses carried forward 9,210 - Capital lease obligation 17,490 - Royalty obligation - 318,060 Share issuance cost - 387,770 Subtotal of deferred tax assets 97,930 760,420 Deferred tax liabilities Property, plant, and equipment (26,700 ) - Royalty obligation (71,230 ) (760,420 ) Subtotal of deferred tax liabilities (97,930 ) (760,420 ) Net deferred tax liability $ - $ - Deferred tax assets and liabilities have been offset where they relate to income taxes levied by the same taxation authority and the Company has the legal right and intent to offset. Unrecognized Deferred Tax Asset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As at As at June 30, June 30, 2022 2021 Canadian operating tax losses carried forward $ 27,271,150 $ 25,041,650 Non-Canadian operating tax losses carried forward 1,506,390 1,465,890 Property, plant, and equipment 2,242,280 188,560 Share and debt issuance cost 1,088,970 - Capital losses carried forward 54,160 53,000 Tax credits 31,550 - Canadian resource pools – mineral properties - 3,754,990 Unrecognized deferred tax assets $ 32,194,500 $ 30,504,090 The Canadian Operating tax losses carried forward expire as noted in the table below. Non-Canadian operating tax losses carried forward expire between 2023 and 2027. The capital losses carried forward can be carried forward indefinitely but can only be used to reduce capital gains. Investment tax credits expire from 2026 to 2029.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s Canadian operating tax losses carried forward expire as follows: As at June 30, 2022 2027 582,990 2028 825,960 2029 835,300 2030 1,413,130 2031 1,991,290 2032 2,545,640 2033 2,122,930 2034 2,583,920 2035 2,057,840 2036 1,480,630 2037 3,107,930 2038 941,970 2039 1,819,670 2040 1,409,880 2041 1,854,680 2042 1,697,390 27,271,150 Although NextSource redomiciled into Canada on December 27, 2017, the Company is treated as a United States corporation for United States federal income tax purposes and is subject to United States federal income tax on its worldwide income. However, for Canadian tax purposes, NextSource is treated as a Canadian resident company for Canadian income tax purposes. As a result, NextSource is subject to taxation both in Canada and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2</t>
        </is>
      </c>
    </row>
    <row r="3">
      <c r="A3" s="4" t="inlineStr">
        <is>
          <t>21. Subsequent events</t>
        </is>
      </c>
      <c r="B3" s="4" t="inlineStr">
        <is>
          <t>21. Subsequent events On July 28, 2022, the Company granted 160,000 RSUs with a vesting date of June 30, 2023, whereby the holders will receive 160,000 common shares subject to being employed or a consultant on the vesting date. On August 17, 2022, the Company received the remaining royalty funding of $3.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4" t="inlineStr">
        <is>
          <t>Foreign currencies</t>
        </is>
      </c>
      <c r="B3" s="4" t="inlineStr">
        <is>
          <t>The presentation and functional currency of the Company is the US dollar. The Company has primarily expended its cash on international exploration projects and historically generated its equity funding in US dollars. The Company expects to sell graphite priced in US dollars once the Molo Graphite Mine achieves production. The Company office is located in Canada and the Company expends a portion of its payroll, professional and general and administrative costs in Canadian dollars, which are translated at the average exchange rates for the period, unless exchange rates fluctuated significantly during that period, in which case the exchange rates at the dates of transactions are used. The Company functional currency of the Mauritius subsidiaries is the United States dollar. The functional currency of the Madagascar subsidiaries is the Madagascar Ariary. Transfers of cash from the Company to its subsidiaries is typically completed using US dollars. All Ariary transactions are translated at the average exchange rates for the period, unless exchange rates fluctuated significantly during that period, in which case the exchange rates at the dates of transactions are used. For the purpose of presenting consolidated financial statements, subsidiary company assets and liabilities are expressed in United States dollars using the prevailing exchange rates at the end of the reporting period. Any exchange differences that arise are recognized in other comprehensive income and cumulative translation adjustment in equity. At the end of each reporting period, the Company translates foreign currency balances as follows: · monetary items are translated at the closing rate in effect at the consolidated statement of financial position;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The intercompany loans made to the subsidiary companies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hensive income (loss). If the Company determined that settlement of these amounts was planned or likely in the foreseeable future, the resultant foreign exchange gains and losses would be recorded through the consolidated statement of operations and comprehensive income (loss).</t>
        </is>
      </c>
    </row>
    <row r="4">
      <c r="A4" s="4" t="inlineStr">
        <is>
          <t>Cash equivalents</t>
        </is>
      </c>
      <c r="B4" s="4" t="inlineStr">
        <is>
          <t>The Company considers cash equivalents to be cash and highly liquid investments with original maturities of three months or less.</t>
        </is>
      </c>
    </row>
    <row r="5">
      <c r="A5" s="4" t="inlineStr">
        <is>
          <t>Prepayments and deposits</t>
        </is>
      </c>
      <c r="B5" s="4" t="inlineStr">
        <is>
          <t>The Company makes prepayments and deposits to suppliers of services. These are recognized as prepayments when made and recognized as expenses when received. Prepayments and deposits on assets that are long term in nature are recorded as long-term prepayments and deposits.</t>
        </is>
      </c>
    </row>
    <row r="6">
      <c r="A6" s="4" t="inlineStr">
        <is>
          <t>Financial instruments</t>
        </is>
      </c>
      <c r="B6" s="4" t="inlineStr">
        <is>
          <t>Financial assets and financial liabilities are recognis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Financial liabilities are derecognized when the obligation under the liability is extinguished, discharged, cancelled or expired. Gains and losses on derecognition of financial assets and financial liabilities are recognized within financing income and financing expense, respectively. Management determines the classification of financial assets and financial liabilities at initial recognition and, except in very limited circumstances, the classification is not changed subsequent to initial recognition. The classification depends on the purpose for which the financial instruments were acquired, their characteristics and/or management’s intent. Transaction costs with respect to instruments not classified as fair value through profit or loss are recognized as an adjustment to the cost of the underlying instruments and amortized using the effective interest method. The Company’s financial instruments were classified in the following categories: Financial assets measured at fair value through profit or loss (FVTPL): An instrument is classified as fair value through profit or loss if it is held for trading or is designated as such upon initial recognition. A financial asset is classified as fair value through profit or loss if acquired principally for the purpose of selling in the short term or if so, designated by management. All derivative financial instruments fall into this category, except for those designated and effective as hedging instruments. Financial instruments included in this category are initially recognized at fair value and transaction costs are taken directly to earnings along with gains and losses arising from changes in fair value. All changes in their fair value are recorded through the consolidated statement of operations and comprehensive income (loss). The following financial assets are measured at fair value through profit or loss: · Cash and cash equivalents Financial assets measured at amortized cost: Financial assets measured at amortized cost are initially recognized at fair value net of transaction costs and are subsequently measured at amortized cost. Interest revenue on advances and loans receivable are recognized using the effective interest method. The following financial assets are measured at amortized cost: · Amounts receivable (excluding sales taxes) Impairment of financial assets measured at amortized costs: At each reporting date, the Company assesses whether there is any objective evidence that a financial asset or a group of financial assets is impaired. A financial asset or a group of financial assets is impaired if there is objective evidence that the estimated future cash flows of the financial asset or the group of financial assets have been negatively impacted. Evidence of impairment may include indications that debtors are experiencing financial difficulty, default or delinquency in interest or principal payments, or other observable data which indicates that there is a measurable decrease in the estimated future cash flows. If an impairment loss has occurred,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financial asset has a variable interest rate, the discount rate for measuring any impairment loss is the current effective interest rate. The carrying amount of the asset is reduced through the use of an allowance account, and the loss is recognized in financing expense. Interest income continues to be accrued on the reduced carrying amount using the rate of interest used to discount the future cash flows for the purpose of measuring the impairment loss. The interest income is recorded as part of financing income.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n impairment is later recovered, the recovery is credited to financing income. The Company recognizes a loss allowance for the expected credit losses associated with its financial assets. Credit losses are defined as the difference between all the contractual cash flows that are due to an entity and the cash flows that it expects to receive. This difference is discounted at the original effective interest rate (or credit adjusted effective interest rate for purchased or originated credit-impaired financial assets). Expected credit losses are measured to reflect a probability-weighted amount, the time value of money, and reasonable and supportable information regarding past events, current conditions, and forecasts of future economic conditions. In applying this forward-looking approach, a distinction is made between: · financial instruments that have not deteriorated significantly in credit quality since initial recognition or that have low credit risk, whereby ‘12-month expected credit losses’ are recognized (‘Stage 1’) · financial instruments that have deteriorated significantly in credit quality since initial recognition and whose credit risk is not low, whereby ‘lifetime expected credit losses’ are recognized (‘Stage 2’); and · financial assets that have objective evidence of impairment at the reporting date, whereby the asset is written off as there is no reasonable expectation of recovering all or any portion thereof (‘Stage 3’) The Company applied the simplified approach in accounting for amounts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 looking information to calculate the lifetime expected credit losses using a provision matrix. For financial assets assessed as impaired at the reporting date, the Company continues to recognize a loss allowance equal to lifetime expected credit losses. Loss allowances for expected credit losses are presented in the consolidated statement of financial position as a deduction from the gross carrying amount of the financial asset. Financial liabilities measured at amortized cost: Financial liabilities are initially recognized at fair value net of transaction costs and are subsequently measured at amortized cost using the effective interest method except for derivatives and financial liabilities designated as FVTPL. All interest-related charges and, if applicable, changes in an instrument’s fair value that are reported in the consolidated statement of operations and comprehensive income (loss) are included within accretion of deferred obligation, finance costs or finance income. The following financial liabilities are measured at amortized cost: · Accounts payable · Accrued liabilities · Provisions · Royalty obligation · Short term debt Financial liabilities measured at fair value through profit or loss: Financial liabilities designated as FVTPL are initially recognized at fair value and transaction costs are taken directly to the consolidated statement of operations and comprehensive income (loss) along with gains and losses arising from changes in fair value. Derivative instruments, including embedded derivatives, are recorded at fair value unless exempted from derivative treatment as normal purchase and sale. All changes in their fair value are recorded through the consolidated statement of operations and comprehensive income (loss). The following financial liabilities are measured at fair value through profit or loss: · Warrant derivative financial liabilities</t>
        </is>
      </c>
    </row>
    <row r="7">
      <c r="A7" s="4" t="inlineStr">
        <is>
          <t>Fair value measurement</t>
        </is>
      </c>
      <c r="B7" s="4" t="inlineStr">
        <is>
          <t>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The binomial and Black Scholes valuation techniques are permitted under IFRS for fair value calculations. As of June 30, 2022, and 2021, only cash and cash equivalents, which is a Level 1 financial instrument, and the warrant liability, which is a Level 3 financial instrument, are recorded at fair value on the consolidated statements of financial position.</t>
        </is>
      </c>
    </row>
    <row r="8">
      <c r="A8" s="4" t="inlineStr">
        <is>
          <t>Exploration and evaluation expenditures</t>
        </is>
      </c>
      <c r="B8" s="4" t="inlineStr">
        <is>
          <t>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statements of financial position. The exploration and evaluation phase ends when the technical feasibility and commercial viability of extracting the mineral is demonstrable.</t>
        </is>
      </c>
    </row>
    <row r="9">
      <c r="A9" s="4" t="inlineStr">
        <is>
          <t>Mine Development Expenditures</t>
        </is>
      </c>
      <c r="B9" s="4" t="inlineStr">
        <is>
          <t>Min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equipment, and mine development and for open-pit stripping activities.</t>
        </is>
      </c>
    </row>
    <row r="10">
      <c r="A10" s="4" t="inlineStr">
        <is>
          <t>Mining properties, plant and equipment</t>
        </is>
      </c>
      <c r="B10" s="4" t="inlineStr">
        <is>
          <t>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operations and comprehensive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lant and equipment are based on the lesser of the estimated mine lives as determined by proven and probable mineral reserves and the mineral resources included in the current life of mine plan and the estimated useful life of the asset. The following sets out the useful lives of certain assets: · Exploration and evaluation equipment 3 to 5 years · Office equipment 3 to 5 years · Vehicles 5 to 10 years · Right of use assets 4 to 50 years · Processing plant 1 to 30 years Assets Under Construction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equipment and mine development.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t>
        </is>
      </c>
    </row>
    <row r="11">
      <c r="A11" s="4" t="inlineStr">
        <is>
          <t>Leases</t>
        </is>
      </c>
      <c r="B11" s="4" t="inlineStr">
        <is>
          <t>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lant and equipment line item on the consolidated statements of financial position and lease liabilities in the lease obligations line item on the consolidated statements of financial position. The Company has elected not to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operations and comprehensive income (loss).</t>
        </is>
      </c>
    </row>
    <row r="12">
      <c r="A12" s="4" t="inlineStr">
        <is>
          <t>Reclamation provisions</t>
        </is>
      </c>
      <c r="B12" s="4" t="inlineStr">
        <is>
          <t>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equi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operations and comprehensive incom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operations and comprehensive incom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s. Any change in the value of ERLs results in a corresponding charge or credit to the consolidated statements of operations and comprehensive income (loss). Upon settlement of an ERL, the Company records a gain or loss if the actual cost differs from the carrying amount of the ERLs in the consolidated statements of operations and comprehensive income (loss). The Company’s operations are subject to environmental regulations in Madagascar. As at the date of these financial statements, the Company did not have any environmental rehabilitation obligations (ERLs) and had no asset retirement obligations (AROs).</t>
        </is>
      </c>
    </row>
    <row r="13">
      <c r="A13" s="4" t="inlineStr">
        <is>
          <t>Provisions and contingent liabilities</t>
        </is>
      </c>
      <c r="B13" s="4" t="inlineStr">
        <is>
          <t>Provisions are recognized when the Company has a present obligation (legal or constructive) as a result of a past event, it is probable that an outflow of resources will be required to settle the obligation and a reliable estimate can be made of the amount of the obligation. Where appropriate, the future cash flow estimates are adjusted to reflect risks specific to the obligation. If the effect of the time value of money is material, provisions are determined by discounting the expected future cash flows at a pre-tax rate that reflects current market assessments of the time value of money. Where discounting is used, the increase in the provision due to the passage of time is recognized as financing expense. A contingent liability is disclosed where the existence of an obligation will only be confirmed by future events or where the amount of the obligation cannot be measured with reasonable reliability. Contingent assets are not recognized but are disclosed where an inflow of economic benefits is probable.</t>
        </is>
      </c>
    </row>
    <row r="14">
      <c r="A14" s="4" t="inlineStr">
        <is>
          <t>Warrant liabilities</t>
        </is>
      </c>
      <c r="B14" s="4" t="inlineStr">
        <is>
          <t>The Company issued share purchase warrants with an exercise price denominated in a currency other than its functional currency. As a result, the warrants are no longer considered solely indexed to the Company’s common shares and are classified as financial liabilities and recorded at the estimated fair value at each reporting date using the Black Scholes valuation model and Level 3 inputs on the financial instrument hierarchy. The Company records the change in fair value of the warrant liability as a component of other income and expense on the consolidated statement of operations and comprehensive income (loss).</t>
        </is>
      </c>
    </row>
    <row r="15">
      <c r="A15" s="4" t="inlineStr">
        <is>
          <t>Impairment of long-lived assets</t>
        </is>
      </c>
      <c r="B15" s="4" t="inlineStr">
        <is>
          <t>A Cash Generating Unit (“CGU”) is defined as the smallest identifiable group of assets that are able to generate cash inflows. If an active market exists for the output produced by an asset or group of assets, that asset or group of assets shall be identified as a CGU, even if some or all of the output is used internally.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operations and comprehensive incom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operations and comprehensive income (loss) in the period in which they occur.</t>
        </is>
      </c>
    </row>
    <row r="16">
      <c r="A16" s="4" t="inlineStr">
        <is>
          <t>Share-based compensation</t>
        </is>
      </c>
      <c r="B16" s="4" t="inlineStr">
        <is>
          <t>The Company offers equity-settled awards such as stock options and restricted share units to certain employees, officers and directors of the Company through its Long-Term Incentive Plan (“LTIP”). Stock options The Company’s LTI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operations and comprehensive income (loss) or in the consolidated statements of financial position if capitalized as part of property, plant and mine development over the applicable vesting period as a compensation cost. Any consideration paid by employees on exercise of options or purchase of common shares is credited to share capital. The fair value of share-based compensation is determined at the date of grant using the Black-Scholes option valuation model. Equity- settled share-based payment transactions with parties other than employees are measured at the fair value of the goods or services received, except where this fair value cannot be measured reliably, in which case they are measured at the fair value of the equity instruments granted, as at the date the Company obtains the goods or the counterparty renders the service. The fair value of the share- based compensation is only re-measured if there is a modification to the terms of the instrument, such as a change in exercise price or legal life. The fair value of the share-based compensation is recognized as an expense over the expected vesting period with a corresponding entry to shareholders’ equity. Restricted share units (RSUs) The Company’s LTIP provides for the granting of restricted share units (“RSU”) to directors, officers, employees and service providers to purchase common shares. RSUs are subject to vesting requirements based on specific performance measurements by the Company. The fair value for the portion of the R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The cost of the RSUs is recorded within equity until settled. Equity-settled awards are not remeasured subsequent to the initial grant date.</t>
        </is>
      </c>
    </row>
    <row r="17">
      <c r="A17" s="4" t="inlineStr">
        <is>
          <t>Income taxes</t>
        </is>
      </c>
      <c r="B17" s="4" t="inlineStr">
        <is>
          <t>Income tax comprises current and deferred tax. Income tax is recognized in profit or loss except to the extent that it relates to items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 to tax payable in respect of previous years. Current tax assets and current tax liabilities are only offset if a legally enforceable right exists to offset the amounts and the Company intends to settle on a net basis, or to realize the asset and settle the liability simultaneously. Deferred tax is recognized in respect of all qualifying temporary differences arising between the tax basis of assets and liabilities and their carrying amounts in the financial statements. Deferred income tax is determined on a non-discounted basis using tax rates and laws that have been enacted or substantively enacted at the end of the reporting period and are expected to apply when the deferred tax asset or liability is settled. Deferred tax assets are recognized to the extent that it is probable that the assets can be recovered. Deferred tax assets and liabilitie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row r="18">
      <c r="A18" s="4" t="inlineStr">
        <is>
          <t>Net income (loss) per share</t>
        </is>
      </c>
      <c r="B18" s="4" t="inlineStr">
        <is>
          <t>Basic net income (loss) per share is calculated by dividing net income (loss) for a given period by the weighted average number of common shares outstanding during that same period. Diluted net income (loss) per share reflects the potential dilution that could occur if holders with rights to convert instruments to common shares exercise these rights. The weighted average number of common shares used to determine diluted net income (loss) per share includes an adjustment, using the treasury stock method, for outstanding stock options and warrants. Under the treasury stock method: · the exercise of stock options and warrants is assumed to occur at the beginning of the period (or date of issuance, if later); · the proceeds from the exercise of stock options and warrants plus the future period compensation expense on stock options and warrant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loss) per share calculation.</t>
        </is>
      </c>
    </row>
    <row r="19">
      <c r="A19" s="4" t="inlineStr">
        <is>
          <t>Recently Issued Accounting Pronouncements</t>
        </is>
      </c>
      <c r="B19" s="4" t="inlineStr">
        <is>
          <t xml:space="preserve">Property, Plant and Equipment — Proceeds before Intended Use (Amendments to IAS 16) On May 14, 2020, the IASB issued Property, Plant and Equipment — Proceeds before Intended Use (Amendments to IAS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4" t="inlineStr">
        <is>
          <t>schedule Of Property, Plant and Equipment</t>
        </is>
      </c>
      <c r="B3" s="4" t="inlineStr">
        <is>
          <t xml:space="preserve"> Mining Assets Under Equipment &amp; Right of Use Property Construction Vehicles Assets Total $ $ $ $ $ As at June 30, 2020 - - - 18,111 18,111 Additions 708,514 3,611,890 5,238 - 4,325,642 Amortization - - (555 ) (6,037 ) (6,592 ) As at June 30, 2021 708,514 3,611,890 4,683 12,074 4,337,161 Additions 398,836 13,181,333 239,542 530,562 14,350,273 Amortization - - (29,053 ) (5,987 ) (35,040 ) As at June 30, 2022 1,107,350 16,793,223 215,172 536,649 18,652,394 Cost 708,514 3,611,890 5,238 24,165 4,349,807 Accumulated amortization - - (555 ) (12,091 ) (12,646 ) As at June 30, 2021 708,514 3,611,890 4,683 12,074 4,337,161 Cost 1,107,350 16,793,223 244,780 554,727 18,700,080 Accumulated amortization - - (29,608 ) (18,078 ) (47,686 ) As at June 30, 2022 1,107,350 16,793,223 215,172 536,649 18,652,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st (Tables)</t>
        </is>
      </c>
      <c r="B1" s="2" t="inlineStr">
        <is>
          <t>12 Months Ended</t>
        </is>
      </c>
    </row>
    <row r="2">
      <c r="B2" s="2" t="inlineStr">
        <is>
          <t>Jun. 30, 2022</t>
        </is>
      </c>
    </row>
    <row r="3">
      <c r="A3" s="4" t="inlineStr">
        <is>
          <t>schedule Of carrying amounts of lease obligations for right-of-use assets</t>
        </is>
      </c>
      <c r="B3" s="4" t="inlineStr">
        <is>
          <t xml:space="preserve"> Camp Lease Property Lease Total Obligations $ $ $ As at June 30, 2020 16,018 - 16,018 Lease payments (6,367 ) - (6,367 ) Finance costs 1,317 - 1,317 Foreign exchange adjustments 131 - 131 As at June 30, 2021 11,099 - 11,099 Additions - 389,049 389,049 Lease payments (6,027 ) (47,252 ) (53,279 ) Finance costs 900 11,080 11,980 Foreign exchange adjustments (318 ) (8,713 ) (9,031 ) As at June 30, 2022 5,654 344,164 349,818 </t>
        </is>
      </c>
    </row>
    <row r="4">
      <c r="A4" s="4" t="inlineStr">
        <is>
          <t>Schedule Of lease obligations included in the consolidated statements of financial position</t>
        </is>
      </c>
      <c r="B4" s="4" t="inlineStr">
        <is>
          <t xml:space="preserve"> Camp Lease Property Lease Total Obligations $ $ $ Current portion of lease obligations 5,654 46,071 51,725 Long-term lease obligations - 298,093 298,093 As at June 30, 2022 5,654 344,164 349,818 </t>
        </is>
      </c>
    </row>
    <row r="5">
      <c r="A5" s="4" t="inlineStr">
        <is>
          <t>Schedule Of Future minimum lease payments</t>
        </is>
      </c>
      <c r="B5" s="4" t="inlineStr">
        <is>
          <t xml:space="preserve"> Camp Lease Property Lease Total Obligations $ $ $ Within 12 months 5,890 46,071 51,961 Between 13 and 24 months - 46,071 46,071 Between 25 and 36 months - 46,071 46,071 Between 37 and 48 months - 46,071 46,071 Between 49 and 60 months - 46,071 46,071 Over 60 months - 2,027,124 2,027,124 Total undiscounted lease obligations 5,890 2,257,479 2,263,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2</t>
        </is>
      </c>
      <c r="C2" s="2" t="inlineStr">
        <is>
          <t>Jun. 30, 2021</t>
        </is>
      </c>
      <c r="D2" s="2" t="inlineStr">
        <is>
          <t>Jun. 30, 2020</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0</v>
      </c>
      <c r="C4" s="6" t="n">
        <v>0</v>
      </c>
      <c r="D4" s="6" t="n">
        <v>0</v>
      </c>
    </row>
    <row r="5">
      <c r="A5" s="3" t="inlineStr">
        <is>
          <t>Expenses and other income</t>
        </is>
      </c>
      <c r="B5" s="4" t="inlineStr">
        <is>
          <t xml:space="preserve"> </t>
        </is>
      </c>
      <c r="C5" s="4" t="inlineStr">
        <is>
          <t xml:space="preserve"> </t>
        </is>
      </c>
      <c r="D5" s="4" t="inlineStr">
        <is>
          <t xml:space="preserve"> </t>
        </is>
      </c>
    </row>
    <row r="6">
      <c r="A6" s="4" t="inlineStr">
        <is>
          <t>Mine development expenses (notes 5 and 16)</t>
        </is>
      </c>
      <c r="B6" s="5" t="n">
        <v>65160</v>
      </c>
      <c r="C6" s="5" t="n">
        <v>323668</v>
      </c>
      <c r="D6" s="5" t="n">
        <v>179256</v>
      </c>
    </row>
    <row r="7">
      <c r="A7" s="4" t="inlineStr">
        <is>
          <t>Exploration and evaluation expenses (notes 6 and 16)</t>
        </is>
      </c>
      <c r="B7" s="5" t="n">
        <v>177955</v>
      </c>
      <c r="C7" s="5" t="n">
        <v>46815</v>
      </c>
      <c r="D7" s="5" t="n">
        <v>66110</v>
      </c>
    </row>
    <row r="8">
      <c r="A8" s="4" t="inlineStr">
        <is>
          <t>General and administrative expenses (note 16 and 17)</t>
        </is>
      </c>
      <c r="B8" s="5" t="n">
        <v>1929292</v>
      </c>
      <c r="C8" s="5" t="n">
        <v>1396801</v>
      </c>
      <c r="D8" s="5" t="n">
        <v>1114087</v>
      </c>
    </row>
    <row r="9">
      <c r="A9" s="4" t="inlineStr">
        <is>
          <t>Share-based compensation (note 17)</t>
        </is>
      </c>
      <c r="B9" s="5" t="n">
        <v>385930</v>
      </c>
      <c r="C9" s="5" t="n">
        <v>3744172</v>
      </c>
      <c r="D9" s="5" t="n">
        <v>0</v>
      </c>
    </row>
    <row r="10">
      <c r="A10" s="4" t="inlineStr">
        <is>
          <t>Amortization of plant and equipment (note 7)</t>
        </is>
      </c>
      <c r="B10" s="5" t="n">
        <v>35040</v>
      </c>
      <c r="C10" s="5" t="n">
        <v>6592</v>
      </c>
      <c r="D10" s="5" t="n">
        <v>6053</v>
      </c>
    </row>
    <row r="11">
      <c r="A11" s="4" t="inlineStr">
        <is>
          <t>Lease finance costs (note 9)</t>
        </is>
      </c>
      <c r="B11" s="5" t="n">
        <v>11980</v>
      </c>
      <c r="C11" s="5" t="n">
        <v>1317</v>
      </c>
      <c r="D11" s="5" t="n">
        <v>0</v>
      </c>
    </row>
    <row r="12">
      <c r="A12" s="4" t="inlineStr">
        <is>
          <t>Flow through provision (gain) (note 12)</t>
        </is>
      </c>
      <c r="B12" s="5" t="n">
        <v>-28385</v>
      </c>
      <c r="C12" s="5" t="n">
        <v>-146814</v>
      </c>
      <c r="D12" s="5" t="n">
        <v>0</v>
      </c>
    </row>
    <row r="13">
      <c r="A13" s="4" t="inlineStr">
        <is>
          <t>Foreign currency translation (gain) loss</t>
        </is>
      </c>
      <c r="B13" s="5" t="n">
        <v>87543</v>
      </c>
      <c r="C13" s="5" t="n">
        <v>101252</v>
      </c>
      <c r="D13" s="5" t="n">
        <v>3552</v>
      </c>
    </row>
    <row r="14">
      <c r="A14" s="4" t="inlineStr">
        <is>
          <t>Interest (income)</t>
        </is>
      </c>
      <c r="B14" s="5" t="n">
        <v>191</v>
      </c>
      <c r="C14" s="5" t="n">
        <v>104</v>
      </c>
      <c r="D14" s="5" t="n">
        <v>0</v>
      </c>
    </row>
    <row r="15">
      <c r="A15" s="4" t="inlineStr">
        <is>
          <t>Interest expense</t>
        </is>
      </c>
      <c r="B15" s="5" t="n">
        <v>32</v>
      </c>
      <c r="C15" s="5" t="n">
        <v>273</v>
      </c>
      <c r="D15" s="5" t="n">
        <v>2098</v>
      </c>
    </row>
    <row r="16">
      <c r="A16" s="4" t="inlineStr">
        <is>
          <t>Foreign taxes</t>
        </is>
      </c>
      <c r="B16" s="5" t="n">
        <v>26</v>
      </c>
      <c r="C16" s="5" t="n">
        <v>92</v>
      </c>
      <c r="D16" s="5" t="n">
        <v>772</v>
      </c>
    </row>
    <row r="17">
      <c r="A17" s="4" t="inlineStr">
        <is>
          <t>Sub-total before other items</t>
        </is>
      </c>
      <c r="B17" s="5" t="n">
        <v>2664382</v>
      </c>
      <c r="C17" s="5" t="n">
        <v>5474064</v>
      </c>
      <c r="D17" s="5" t="n">
        <v>1371928</v>
      </c>
    </row>
    <row r="18">
      <c r="A18" s="4" t="inlineStr">
        <is>
          <t>Realized gain on disposal of asset</t>
        </is>
      </c>
      <c r="B18" s="5" t="n">
        <v>-2530</v>
      </c>
      <c r="C18" s="5" t="n">
        <v>0</v>
      </c>
      <c r="D18" s="5" t="n">
        <v>0</v>
      </c>
    </row>
    <row r="19">
      <c r="A19" s="4" t="inlineStr">
        <is>
          <t>Government assistance</t>
        </is>
      </c>
      <c r="B19" s="5" t="n">
        <v>0</v>
      </c>
      <c r="C19" s="5" t="n">
        <v>0</v>
      </c>
      <c r="D19" s="5" t="n">
        <v>-7353</v>
      </c>
    </row>
    <row r="20">
      <c r="A20" s="4" t="inlineStr">
        <is>
          <t>Change in value of royalty obligation (note 10)</t>
        </is>
      </c>
      <c r="B20" s="5" t="n">
        <v>495704</v>
      </c>
      <c r="C20" s="5" t="n">
        <v>0</v>
      </c>
      <c r="D20" s="5" t="n">
        <v>0</v>
      </c>
    </row>
    <row r="21">
      <c r="A21" s="4" t="inlineStr">
        <is>
          <t>Change in value of warrant liability (note 11)</t>
        </is>
      </c>
      <c r="B21" s="5" t="n">
        <v>-19229287</v>
      </c>
      <c r="C21" s="5" t="n">
        <v>36486420</v>
      </c>
      <c r="D21" s="5" t="n">
        <v>-386940</v>
      </c>
    </row>
    <row r="22">
      <c r="A22" s="4" t="inlineStr">
        <is>
          <t>Change in value of production obligation (note 12)</t>
        </is>
      </c>
      <c r="B22" s="5" t="n">
        <v>-48472</v>
      </c>
      <c r="C22" s="5" t="n">
        <v>0</v>
      </c>
      <c r="D22" s="5" t="n">
        <v>0</v>
      </c>
    </row>
    <row r="23">
      <c r="A23" s="4" t="inlineStr">
        <is>
          <t>Net income (loss) for the year</t>
        </is>
      </c>
      <c r="B23" s="5" t="n">
        <v>16120203</v>
      </c>
      <c r="C23" s="5" t="n">
        <v>-41960484</v>
      </c>
      <c r="D23" s="5" t="n">
        <v>-977635</v>
      </c>
    </row>
    <row r="24">
      <c r="A24" s="3" t="inlineStr">
        <is>
          <t>Items that will be reclassified subsequently to net loss</t>
        </is>
      </c>
      <c r="B24" s="4" t="inlineStr">
        <is>
          <t xml:space="preserve"> </t>
        </is>
      </c>
      <c r="C24" s="4" t="inlineStr">
        <is>
          <t xml:space="preserve"> </t>
        </is>
      </c>
      <c r="D24" s="4" t="inlineStr">
        <is>
          <t xml:space="preserve"> </t>
        </is>
      </c>
    </row>
    <row r="25">
      <c r="A25" s="4" t="inlineStr">
        <is>
          <t>Translation adjustment for foreign operations</t>
        </is>
      </c>
      <c r="B25" s="5" t="n">
        <v>76154</v>
      </c>
      <c r="C25" s="5" t="n">
        <v>134639</v>
      </c>
      <c r="D25" s="5" t="n">
        <v>3196</v>
      </c>
    </row>
    <row r="26">
      <c r="A26" s="4" t="inlineStr">
        <is>
          <t>Net income (loss) and comprehensive income (loss) for the year</t>
        </is>
      </c>
      <c r="B26" s="6" t="n">
        <v>16196357</v>
      </c>
      <c r="C26" s="6" t="n">
        <v>-41825845</v>
      </c>
      <c r="D26" s="6" t="n">
        <v>-974439</v>
      </c>
    </row>
    <row r="27">
      <c r="A27" s="4" t="inlineStr">
        <is>
          <t>Weighted-average common shares (basic and diluted)</t>
        </is>
      </c>
      <c r="B27" s="5" t="n">
        <v>99204079</v>
      </c>
      <c r="C27" s="5" t="n">
        <v>66654804</v>
      </c>
      <c r="D27" s="5" t="n">
        <v>52720608</v>
      </c>
    </row>
    <row r="28">
      <c r="A28" s="4" t="inlineStr">
        <is>
          <t>Net income (loss) per common shares (basic and diluted)</t>
        </is>
      </c>
      <c r="B28" s="7" t="n">
        <v>0.16</v>
      </c>
      <c r="C28" s="7" t="n">
        <v>-0.63</v>
      </c>
      <c r="D28" s="7" t="n">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obligation (Tables)</t>
        </is>
      </c>
      <c r="B1" s="2" t="inlineStr">
        <is>
          <t>12 Months Ended</t>
        </is>
      </c>
    </row>
    <row r="2">
      <c r="B2" s="2" t="inlineStr">
        <is>
          <t>Jun. 30, 2022</t>
        </is>
      </c>
    </row>
    <row r="3">
      <c r="A3" s="4" t="inlineStr">
        <is>
          <t>Schedule Of Royalty obligation</t>
        </is>
      </c>
      <c r="B3" s="4" t="inlineStr">
        <is>
          <t xml:space="preserve"> Total $ As at June 30, 2020 - Recognition of royalty obligation 6,330,721 As at June 30, 2021 6,330,721 Accretion of royalty obligation 904,771 Remeasurement of royalty obligation 495,704 As at June 30, 2022 7,731,196 </t>
        </is>
      </c>
    </row>
    <row r="4">
      <c r="A4" s="4" t="inlineStr">
        <is>
          <t>Minimum royalty payments including accrued interest</t>
        </is>
      </c>
      <c r="B4" s="4" t="inlineStr">
        <is>
          <t xml:space="preserve"> Total $ Within 12 months 948,750 Between 13 and 24 months 1,897,500 Between 25 and 36 months 1,897,500 Between 37 and 48 months 1,897,500 Between 49 and 60 months 1,897,500 Over 60 months 10,436,250 Total undiscounted minimum payments and interest 18,9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Warrant Derivative Liabilities (Tables)</t>
        </is>
      </c>
      <c r="B1" s="2" t="inlineStr">
        <is>
          <t>12 Months Ended</t>
        </is>
      </c>
    </row>
    <row r="2">
      <c r="B2" s="2" t="inlineStr">
        <is>
          <t>Jun. 30, 2022</t>
        </is>
      </c>
    </row>
    <row r="3">
      <c r="A3" s="4" t="inlineStr">
        <is>
          <t>Schedule Of Warrant Derivative Liabilities</t>
        </is>
      </c>
      <c r="B3" s="4" t="inlineStr">
        <is>
          <t xml:space="preserve"> Warrant Liability $ As at June 30, 2020 208,768 Recognition of derivative liability 56,216,388 Reclassification to equity on exercise of warrants (4,236,117 ) Change in fair value (6,808,106 ) As at June 30, 2021 45,380,933 Reclassification to equity on exercise of warrants (4,462,156 ) Change in fair value (19,229,287 ) As at June 30, 2022 21,689,490 Warrants Expiring October 25, 2021 Warrant Liability $ As of June 30, 2020 201,687 Reclassification to equity on exercise of warrants (1,373,246 ) Change in fair value 2,278,285 As of June 30, 2021 1,106,726 Reclassification to equity on exercise of warrants (1,248,478 ) Change in fair value 141,752 As of June 30, 2022 - Warrants Expiring July 2, 2022 Warrant Liability $ As of June 30, 2020 - Recognition on July 2, 2020 (issue date) 421,861 Reclassification to equity on exercise of warrants (2,862,871 ) Change in fair value 5,773,919 As of June 30, 2021 3,332,909 Reclassification to equity on exercise of warrants (3,213,678 ) Change in fair value (119,231 ) As of June 30, 2022 - Warrants Expiring May 19, 2023 Warrant Liability $ As of June 30, 2020 - Recognition on May 19, 2021 (issue date) 55,794,527 Reclassification to equity on exercise of warrants - Change in fair value through profit and loss (14,853,229 ) Share price on measurement date (CAD $2.64 USD $2.13 Exercise price (CAD $1.00) USD $0.81 Risk free rate 0.45 % Expected volatility 152 % Expected dividend yield Nil Expected life (in years) 1.89 As of June 30, 2021 40,941,298 Reclassification to equity on exercise of warrants - Change in fair value through profit and loss (19,251,808 ) Share price on measurement date (CAD $2.12) USD $1.65 Exercise price (CAD $1.00) USD $0.78 Risk free rate 3.10 % Expected volatility 71 % Expected dividend yield Nil Expected life (in years) 0.88 As of June 30, 2022 21,689,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Jun. 30, 2022</t>
        </is>
      </c>
    </row>
    <row r="3">
      <c r="A3" s="4" t="inlineStr">
        <is>
          <t>Schedule Of Warrants</t>
        </is>
      </c>
      <c r="B3" s="4" t="inlineStr">
        <is>
          <t xml:space="preserve"> As at As at Issued Expiration Exercise June 30, June 30, Date Date Price 2021 Issued Cancelled Exercised 2022 October 25, 2019 October 25, 2021 CAD $0.90 787,780 - - (787,780 ) - July 2, 2020 July 2, 2022 CAD $0.65 1,902,056 - - (1,902,056 ) - May 19, 2021 May 19, 2023 CAD $1.00 23,214,286 - - - 23,214,286 Totals 25,904,122 - - (2,689,836 ) 23,214,286 Nil common share purchase warrants were issued during the year ended June 30, 2022. As at As at Issued Expiration Exercise June 30, June 30, Date Date Price 2020 Issued Cancelled Exercised 2021 August 17, 2018 August 17, 2020 CAD $1.00 1,065,265 - (1,065,265 ) - - October 25, 2019 October 25, 2021 CAD $0.90 1,453,892 - - (666,112 ) 787,780 July 2, 2020 July 2, 2022 CAD $0.65 - 3,078,941 - (1,176,885 ) 1,902,056 May 19, 2021 May 19, 2023 CAD $1.00 - 23,214,286 - - 23,214,286 Totals 2,519,157 26,293,227 (1,065,265 ) (1,842,997 ) 25,904,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Long term incentive plan (Tables)</t>
        </is>
      </c>
      <c r="B1" s="2" t="inlineStr">
        <is>
          <t>12 Months Ended</t>
        </is>
      </c>
    </row>
    <row r="2">
      <c r="B2" s="2" t="inlineStr">
        <is>
          <t>Jun. 30, 2022</t>
        </is>
      </c>
    </row>
    <row r="3">
      <c r="A3" s="4" t="inlineStr">
        <is>
          <t>Schedule Of Long term incentive plan</t>
        </is>
      </c>
      <c r="B3" s="4" t="inlineStr">
        <is>
          <t xml:space="preserve"> As at As at Award &amp; Vesting Expiration Exercise June 30, June 30, Date Date Price 2021 Awarded Cancelled Exercised 2022 June 9, 2017 June 9, 2022 USD $0.66 900,000 - (25,000 ) (875,000 ) - March 26, 2019 March 26, 2024 CAD $1.00 580,000 - - - 580,000 March 19, 2021 March 19, 2024 CAD $3.60 1,300,000 - - - 1,300,000 May 11, 2022 May 11, 2025 CAD $2.50 - 30,000 - - 30,000 Totals 2,780,000 30,000 (25,000 ) (875,000 ) 1,910,000 As at As at Award &amp; Vesting Expiration Exercise June 30, June 30, Date Date Price 2020 Awarded Cancelled Exercised 2021 December 22, 2015 December 22, 2020 USD $0.56 630,001 - (557,826 ) (72,175 ) - June 9, 2017 June 9, 2022 USD $0.66 1,810,000 - (470,000 ) (440,000 ) 900,000 March 26, 2019 March 26, 2024 CAD $1.00 1,185,000 - (315,000 ) (290,000 ) 580,000 March 19, 2021 March 19, 2024 CAD $3.60 - 1,300,000 - - 1,300,000 Totals 3,625,001 1,300,000 (1,342,826 ) (802,175 ) 2,780,000 As at As at Grant Vesting Expiration June 30, June 30, Date Date Date 2021 Awarded Cancelled Converted 2022 Vesting condition - Employment on vesting date: March 19, 2021 December 31, 2022 June 30, 2023 200,000 - - - 200,000 May 11, 2022 July 14, 2022 June 30, 2023 - 40,000 - - 40,000 Vesting condition - Milestone achieved on vesting date: March 19, 2021 June 30, 2022 December 31, 2022 125,000 - (125,000) - - March 19, 2021 May 17, 2021 December 31, 2021 150,000 - - (150,000) - May 11, 2022 July 14, 2022 June 30, 2023 - 30,000 - - 30,000 Totals 475,000 70,000 (125,000) (150,000) 270,000 As at As at Grant Vesting Expiration June 30, June 30, Date Date Date 2020 Awarded Cancelled Converted 2021 Vesting condition - Employment on vesting date: March 19, 2021 December 31, 2022 June 30, 2023 - 200,000 - - 200,000 Vesting condition - Milestone achieved on vesting date: December 29, 2020 February 7, 2021 February 19,2021 - 172,481 - (172,481) - December 29, 2020 February 7, 2021 August 19, 2021 - 172,481 - (172,481) - December 29, 2020 February 7, 2021 February 19, 2022 - 172,481 - (172,481) - March 19, 2021 June 30, 2022 December 31, 2022 - 125,000 - - 125,000 March 19, 2021 May 17, 2021 December 31, 2021 - 150,000 - - 150,000 Totals - 992,443 - (517,443) 47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ed Reporting (Tables)</t>
        </is>
      </c>
      <c r="B1" s="2" t="inlineStr">
        <is>
          <t>12 Months Ended</t>
        </is>
      </c>
    </row>
    <row r="2">
      <c r="B2" s="2" t="inlineStr">
        <is>
          <t>Jun. 30, 2022</t>
        </is>
      </c>
    </row>
    <row r="3">
      <c r="A3" s="4" t="inlineStr">
        <is>
          <t>Schedule of Segment Reporting Information</t>
        </is>
      </c>
      <c r="B3" s="4" t="inlineStr">
        <is>
          <t xml:space="preserve"> Year ended Year ended Year ended June 30, June 30, June 30, 2022 2021 2020 Revenues $ - $ - $ - Mine development expenses Mineral claims (Madagascar) 121,115 3,335 93,954 Payroll and benefits 5,976 - - Engineering and metallurgical (Canada, South Africa) 9,191 38,598 64,850 Consulting fees (Madagascar) (142,083 ) 265,635 - Mine admin (Madagascar) 41,895 - - Travel 29,066 16,100 20,452 Total mine development expenses 65,160 323,668 179,256 Exploration and evaluation expenses Mineral claims (Canada) 4,927 15,335 6,623 Mineral claims (Madagascar) 60,546 4,449 50,000 Exploration camp and admin (Madagascar) 112,482 27,031 9,487 Total exploration and evaluation expenses 177,955 46,815 66,110 General and administrative expenses Payroll and benefits 707,936 483,519 436,337 Consulting Fees 416,503 383,841 358,503 Legal Fees 65,291 99,316 29,344 Professional Fees 215,481 155,108 95,397 Public Company expenses 134,674 163,533 95,130 Travel expenses 81,748 23,399 34,004 Insurance expenses 124,498 30,816 22,624 Rent expenses 7,141 19,857 19,111 Office and admin 176,020 37,412 23,637 Total general and administrative expenses 1,929,292 1,396,801 1,114,087 Share-based compensation 385,930 3,744,172 - Amortization of plant and equipment 35,040 6,592 6,053 Lease finance costs 11,980 1,317 - Flow through provision (gain) (28,385 ) (146,814 ) - Foreign currency translation (gain) loss 87,543 101,252 3,552 Interest (income) (191 ) (104 ) - Interest expense 32 273 2,098 Foreign taxes 26 92 772 Sub-total before other items 2,664,382 5,474,064 1,371,928 Government Assistance - - (7,353 ) Realized gain on disposal of asset (2,530 ) - - Change in value of royalty obligation 495,704 - - Change in value of warrant liability (19,229,287 ) 36,486,420 (386,940 ) Change in value of production obligation (48,472 ) - - Net income (loss) for the year 16,120,203 (41,960,484 ) (977,635 ) Other comprehensive income Items that will be reclassified subsequently to net income (loss) Translation adjustment for foreign operations 76,154 134,639 3,196 Net income (loss) and comprehensive income (loss) for the year $ 16,196,357 $ (41,825,845 ) $ (974,439 )</t>
        </is>
      </c>
    </row>
    <row r="4">
      <c r="A4" s="4" t="inlineStr">
        <is>
          <t>Schedule of segmented information by geographic region</t>
        </is>
      </c>
      <c r="B4" s="4" t="inlineStr">
        <is>
          <t xml:space="preserve"> Canada Mauritius Madagascar Total $ $ $ $ Cash and cash equivalents 9,641,083 61,010 91,160 9,793,253 Amounts receivable 491,373 21,653 61,234 574,260 Prepaid expenses 90,873 - 5,919 96,792 Deposit 181,161 - - 181,161 Property, plant, and equipment 17,406,001 1,407 1,244,986 18,652,394 Total assets as at June 30, 2022 27,810,491 84,070 1,403,299 29,297,860 Canada Mauritius Madagascar Total $ $ $ $ Cash and cash equivalents 22,422,783 1,130 13,173 22,437,086 Amounts receivable 92,344 - 26 92,370 Prepaid expenses 52,428 - 546 52,974 Property, plant, and equipment 713,197 - 3,623,964 4,337,161 Total assets as at June 30, 2021 23,280,752 1,130 3,637,709 26,919,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Jun. 30, 2022</t>
        </is>
      </c>
    </row>
    <row r="3">
      <c r="A3" s="4" t="inlineStr">
        <is>
          <t>Schedule of related party transactions occurred during the reporting Period</t>
        </is>
      </c>
      <c r="B3" s="4" t="inlineStr">
        <is>
          <t xml:space="preserve"> Year ended Year ended June 30, June 30, 2022 2021 Payroll and benefits $ 452,631 $ 448,984 Consulting fees 339,612 341,541 Professional fees 27,506 35,946 Share-based compensation 385,930 3,744,172 Total $ 1,205,679 $ 4,570,643 </t>
        </is>
      </c>
    </row>
    <row r="4">
      <c r="A4" s="4" t="inlineStr">
        <is>
          <t>related party balances existed as of the end</t>
        </is>
      </c>
      <c r="B4" s="4" t="inlineStr">
        <is>
          <t xml:space="preserve"> As of As of June 30, June 30, 2022 2021 Amounts receivable $ 193,471 $ 17,007 Prepaid expenses - 6,949 Accrued liabilities 35,257 64,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Management (Tables)</t>
        </is>
      </c>
      <c r="B1" s="2" t="inlineStr">
        <is>
          <t>12 Months Ended</t>
        </is>
      </c>
    </row>
    <row r="2">
      <c r="B2" s="2" t="inlineStr">
        <is>
          <t>Jun. 30, 2022</t>
        </is>
      </c>
    </row>
    <row r="3">
      <c r="A3" s="4" t="inlineStr">
        <is>
          <t>Schedule of Financial Instruments and Risk Management</t>
        </is>
      </c>
      <c r="B3" s="4" t="inlineStr">
        <is>
          <t xml:space="preserve"> As at As at June 30, June 30, 2022 2021 Cash and cash equivalents (CAD) $ 1,341,893 $ 1,011,996 Cash and cash equivalents (MGA) 62,433 $ 1,698 Amounts receivable (CAD) 319,555 73,707 Amounts receivable (MGA) 61,234 26 Accounts payable and accrued liabilities (CAD) (124,023 ) (137,329 ) Accounts payable and accrued liabilities (MGA) (203,028 ) (30,574 ) Accounts payable and accrued liabilities (ZAR) (48,773 ) - Accounts payable and accrued liabilities (EUR) - (166,869 ) Provisions (CAD) (727,051 ) (738,022 ) Net foreign exchange exposure in USD $ 682,240 14,633 Impact of 10% change in foreign exchange rates $ 68,224 1,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2</t>
        </is>
      </c>
    </row>
    <row r="3">
      <c r="A3" s="4" t="inlineStr">
        <is>
          <t>Schedule of Income Tax</t>
        </is>
      </c>
      <c r="B3" s="4" t="inlineStr">
        <is>
          <t xml:space="preserve"> As at As at June 30, June 30, 2022 2021 Net income (loss) for the year before recovery of income taxes $ 16,120,203 $ (41,960,484 ) Expected income tax (recovery) expense 4,271,860 (11,119,530 ) Non-deductible expenses and other 30,060 - Share cost of issue booked to equity - (30,060 ) Share based compensation 102,270 992,210 Change in value of warrant liability (5,108,610 ) 9,668,900 Difference in foreign tax rates 172,620 63,830 Change in tax benefits not recognized 531,800 424,650 Income tax (recovery) expense $ - $ - </t>
        </is>
      </c>
    </row>
    <row r="4">
      <c r="A4" s="4" t="inlineStr">
        <is>
          <t>Schedule components of deferred tax</t>
        </is>
      </c>
      <c r="B4" s="4" t="inlineStr">
        <is>
          <t xml:space="preserve"> As at As at June 30, June 30, 2022 2021 Deferred tax assets Canadian operating tax losses carried forward $ 71,230 $ 54,590 Non-Canadian operating tax losses carried forward 9,210 - Capital lease obligation 17,490 - Royalty obligation - 318,060 Share issuance cost - 387,770 Subtotal of deferred tax assets 97,930 760,420 Deferred tax liabilities Property, plant, and equipment (26,700 ) - Royalty obligation (71,230 ) (760,420 ) Subtotal of deferred tax liabilities (97,930 ) (760,420 ) Net deferred tax liability $ - $ - </t>
        </is>
      </c>
    </row>
    <row r="5">
      <c r="A5" s="4" t="inlineStr">
        <is>
          <t>Schedule of Unrecognized Deferred Tax Assets</t>
        </is>
      </c>
      <c r="B5" s="4" t="inlineStr">
        <is>
          <t xml:space="preserve"> As at As at June 30, June 30, 2022 2021 Canadian operating tax losses carried forward $ 27,271,150 $ 25,041,650 Non-Canadian operating tax losses carried forward 1,506,390 1,465,890 Property, plant, and equipment 2,242,280 188,560 Share and debt issuance cost 1,088,970 - Capital losses carried forward 54,160 53,000 Tax credits 31,550 - Canadian resource pools – mineral properties - 3,754,990 Unrecognized deferred tax assets $ 32,194,500 $ 30,504,090 </t>
        </is>
      </c>
    </row>
    <row r="6">
      <c r="A6" s="4" t="inlineStr">
        <is>
          <t>Schedule Of operating tax losses carry-forward</t>
        </is>
      </c>
      <c r="B6" s="4" t="inlineStr">
        <is>
          <t xml:space="preserve"> As at June 30, 2022 2027 582,990 2028 825,960 2029 835,300 2030 1,413,130 2031 1,991,290 2032 2,545,640 2033 2,122,930 2034 2,583,920 2035 2,057,840 2036 1,480,630 2037 3,107,930 2038 941,970 2039 1,819,670 2040 1,409,880 2041 1,854,680 2042 1,697,390 27,271,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Basis of Presentation (Details Narrative) - USD ($)</t>
        </is>
      </c>
      <c r="B1" s="2" t="inlineStr">
        <is>
          <t>Aug. 17, 2022</t>
        </is>
      </c>
      <c r="C1" s="2" t="inlineStr">
        <is>
          <t>Jun. 30, 2022</t>
        </is>
      </c>
      <c r="D1" s="2" t="inlineStr">
        <is>
          <t>Jun. 30, 2021</t>
        </is>
      </c>
      <c r="E1" s="2" t="inlineStr">
        <is>
          <t>Jun. 30, 2020</t>
        </is>
      </c>
      <c r="F1" s="2" t="inlineStr">
        <is>
          <t>Jun. 30, 2019</t>
        </is>
      </c>
    </row>
    <row r="2">
      <c r="A2" s="4" t="inlineStr">
        <is>
          <t>Cash and cash equivalents</t>
        </is>
      </c>
      <c r="B2" s="4" t="inlineStr">
        <is>
          <t xml:space="preserve"> </t>
        </is>
      </c>
      <c r="C2" s="6" t="n">
        <v>9793253</v>
      </c>
      <c r="D2" s="6" t="n">
        <v>22437086</v>
      </c>
      <c r="E2" s="6" t="n">
        <v>222305</v>
      </c>
      <c r="F2" s="6" t="n">
        <v>529331</v>
      </c>
    </row>
    <row r="3">
      <c r="A3" s="4" t="inlineStr">
        <is>
          <t>Royalty advance</t>
        </is>
      </c>
      <c r="B3" s="6" t="n">
        <v>3000000</v>
      </c>
      <c r="C3" s="4" t="inlineStr">
        <is>
          <t xml:space="preserve"> </t>
        </is>
      </c>
      <c r="D3" s="4" t="inlineStr">
        <is>
          <t xml:space="preserve"> </t>
        </is>
      </c>
      <c r="E3" s="4" t="inlineStr">
        <is>
          <t xml:space="preserve"> </t>
        </is>
      </c>
      <c r="F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Details)</t>
        </is>
      </c>
      <c r="B1" s="2" t="inlineStr">
        <is>
          <t>12 Months Ended</t>
        </is>
      </c>
    </row>
    <row r="2">
      <c r="B2" s="2" t="inlineStr">
        <is>
          <t>Jun. 30, 2022</t>
        </is>
      </c>
    </row>
    <row r="3">
      <c r="A3" s="4" t="inlineStr">
        <is>
          <t>Office Equipment [Member] | Minimum [Member]</t>
        </is>
      </c>
      <c r="B3" s="4" t="inlineStr">
        <is>
          <t xml:space="preserve"> </t>
        </is>
      </c>
    </row>
    <row r="4">
      <c r="A4" s="3" t="inlineStr">
        <is>
          <t>Statement [Line Items]</t>
        </is>
      </c>
      <c r="B4" s="4" t="inlineStr">
        <is>
          <t xml:space="preserve"> </t>
        </is>
      </c>
    </row>
    <row r="5">
      <c r="A5" s="4" t="inlineStr">
        <is>
          <t>Useful lives of plant and equipment</t>
        </is>
      </c>
      <c r="B5" s="4" t="inlineStr">
        <is>
          <t>3 years</t>
        </is>
      </c>
    </row>
    <row r="6">
      <c r="A6" s="4" t="inlineStr">
        <is>
          <t>Office Equipment [Member] | Maximum [Member]</t>
        </is>
      </c>
      <c r="B6" s="4" t="inlineStr">
        <is>
          <t xml:space="preserve"> </t>
        </is>
      </c>
    </row>
    <row r="7">
      <c r="A7" s="3" t="inlineStr">
        <is>
          <t>Statement [Line Items]</t>
        </is>
      </c>
      <c r="B7" s="4" t="inlineStr">
        <is>
          <t xml:space="preserve"> </t>
        </is>
      </c>
    </row>
    <row r="8">
      <c r="A8" s="4" t="inlineStr">
        <is>
          <t>Useful lives of plant and equipment</t>
        </is>
      </c>
      <c r="B8" s="4" t="inlineStr">
        <is>
          <t>5 years</t>
        </is>
      </c>
    </row>
    <row r="9">
      <c r="A9" s="4" t="inlineStr">
        <is>
          <t>Exploration And Evaluation Equipment [Member] | Minimum [Member]</t>
        </is>
      </c>
      <c r="B9" s="4" t="inlineStr">
        <is>
          <t xml:space="preserve"> </t>
        </is>
      </c>
    </row>
    <row r="10">
      <c r="A10" s="3" t="inlineStr">
        <is>
          <t>Statement [Line Items]</t>
        </is>
      </c>
      <c r="B10" s="4" t="inlineStr">
        <is>
          <t xml:space="preserve"> </t>
        </is>
      </c>
    </row>
    <row r="11">
      <c r="A11" s="4" t="inlineStr">
        <is>
          <t>Useful lives of plant and equipment</t>
        </is>
      </c>
      <c r="B11" s="4" t="inlineStr">
        <is>
          <t>3 years</t>
        </is>
      </c>
    </row>
    <row r="12">
      <c r="A12" s="4" t="inlineStr">
        <is>
          <t>Exploration And Evaluation Equipment [Member] | Maximum [Member]</t>
        </is>
      </c>
      <c r="B12" s="4" t="inlineStr">
        <is>
          <t xml:space="preserve"> </t>
        </is>
      </c>
    </row>
    <row r="13">
      <c r="A13" s="3" t="inlineStr">
        <is>
          <t>Statement [Line Items]</t>
        </is>
      </c>
      <c r="B13" s="4" t="inlineStr">
        <is>
          <t xml:space="preserve"> </t>
        </is>
      </c>
    </row>
    <row r="14">
      <c r="A14" s="4" t="inlineStr">
        <is>
          <t>Useful lives of plant and equipment</t>
        </is>
      </c>
      <c r="B14" s="4" t="inlineStr">
        <is>
          <t>5 years</t>
        </is>
      </c>
    </row>
    <row r="15">
      <c r="A15" s="4" t="inlineStr">
        <is>
          <t>Vehicles [Member] | Minimum [Member]</t>
        </is>
      </c>
      <c r="B15" s="4" t="inlineStr">
        <is>
          <t xml:space="preserve"> </t>
        </is>
      </c>
    </row>
    <row r="16">
      <c r="A16" s="3" t="inlineStr">
        <is>
          <t>Statement [Line Items]</t>
        </is>
      </c>
      <c r="B16" s="4" t="inlineStr">
        <is>
          <t xml:space="preserve"> </t>
        </is>
      </c>
    </row>
    <row r="17">
      <c r="A17" s="4" t="inlineStr">
        <is>
          <t>Useful lives of plant and equipment</t>
        </is>
      </c>
      <c r="B17" s="4" t="inlineStr">
        <is>
          <t>5 years</t>
        </is>
      </c>
    </row>
    <row r="18">
      <c r="A18" s="4" t="inlineStr">
        <is>
          <t>Vehicles [Member] | Maximum [Member]</t>
        </is>
      </c>
      <c r="B18" s="4" t="inlineStr">
        <is>
          <t xml:space="preserve"> </t>
        </is>
      </c>
    </row>
    <row r="19">
      <c r="A19" s="3" t="inlineStr">
        <is>
          <t>Statement [Line Items]</t>
        </is>
      </c>
      <c r="B19" s="4" t="inlineStr">
        <is>
          <t xml:space="preserve"> </t>
        </is>
      </c>
    </row>
    <row r="20">
      <c r="A20" s="4" t="inlineStr">
        <is>
          <t>Useful lives of plant and equipment</t>
        </is>
      </c>
      <c r="B20" s="4" t="inlineStr">
        <is>
          <t>10 years</t>
        </is>
      </c>
    </row>
    <row r="21">
      <c r="A21" s="4" t="inlineStr">
        <is>
          <t>Right Of use Assets [Member] | Minimum [Member]</t>
        </is>
      </c>
      <c r="B21" s="4" t="inlineStr">
        <is>
          <t xml:space="preserve"> </t>
        </is>
      </c>
    </row>
    <row r="22">
      <c r="A22" s="3" t="inlineStr">
        <is>
          <t>Statement [Line Items]</t>
        </is>
      </c>
      <c r="B22" s="4" t="inlineStr">
        <is>
          <t xml:space="preserve"> </t>
        </is>
      </c>
    </row>
    <row r="23">
      <c r="A23" s="4" t="inlineStr">
        <is>
          <t>Useful lives of plant and equipment</t>
        </is>
      </c>
      <c r="B23" s="4" t="inlineStr">
        <is>
          <t>4 years</t>
        </is>
      </c>
    </row>
    <row r="24">
      <c r="A24" s="4" t="inlineStr">
        <is>
          <t>Right Of use Assets [Member] | Maximum [Member]</t>
        </is>
      </c>
      <c r="B24" s="4" t="inlineStr">
        <is>
          <t xml:space="preserve"> </t>
        </is>
      </c>
    </row>
    <row r="25">
      <c r="A25" s="3" t="inlineStr">
        <is>
          <t>Statement [Line Items]</t>
        </is>
      </c>
      <c r="B25" s="4" t="inlineStr">
        <is>
          <t xml:space="preserve"> </t>
        </is>
      </c>
    </row>
    <row r="26">
      <c r="A26" s="4" t="inlineStr">
        <is>
          <t>Useful lives of plant and equipment</t>
        </is>
      </c>
      <c r="B26" s="4" t="inlineStr">
        <is>
          <t>50 years</t>
        </is>
      </c>
    </row>
    <row r="27">
      <c r="A27" s="4" t="inlineStr">
        <is>
          <t>Processing Plant [Member] | Minimum [Member]</t>
        </is>
      </c>
      <c r="B27" s="4" t="inlineStr">
        <is>
          <t xml:space="preserve"> </t>
        </is>
      </c>
    </row>
    <row r="28">
      <c r="A28" s="3" t="inlineStr">
        <is>
          <t>Statement [Line Items]</t>
        </is>
      </c>
      <c r="B28" s="4" t="inlineStr">
        <is>
          <t xml:space="preserve"> </t>
        </is>
      </c>
    </row>
    <row r="29">
      <c r="A29" s="4" t="inlineStr">
        <is>
          <t>Useful lives of plant and equipment</t>
        </is>
      </c>
      <c r="B29" s="4" t="inlineStr">
        <is>
          <t>1 year</t>
        </is>
      </c>
    </row>
    <row r="30">
      <c r="A30" s="4" t="inlineStr">
        <is>
          <t>Processing Plant [Member] | Maximum [Member]</t>
        </is>
      </c>
      <c r="B30" s="4" t="inlineStr">
        <is>
          <t xml:space="preserve"> </t>
        </is>
      </c>
    </row>
    <row r="31">
      <c r="A31" s="3" t="inlineStr">
        <is>
          <t>Statement [Line Items]</t>
        </is>
      </c>
      <c r="B31" s="4" t="inlineStr">
        <is>
          <t xml:space="preserve"> </t>
        </is>
      </c>
    </row>
    <row r="32">
      <c r="A32" s="4" t="inlineStr">
        <is>
          <t>Useful lives of plant and equipment</t>
        </is>
      </c>
      <c r="B32" s="4" t="inlineStr">
        <is>
          <t>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3" customWidth="1" min="2" max="2"/>
    <col width="24" customWidth="1" min="3" max="3"/>
    <col width="29" customWidth="1" min="4" max="4"/>
    <col width="48" customWidth="1" min="5" max="5"/>
  </cols>
  <sheetData>
    <row r="1">
      <c r="A1" s="1" t="inlineStr">
        <is>
          <t>Consolidated Statements of Changes in Shareholders Equity (Deficit) - USD ($)</t>
        </is>
      </c>
      <c r="B1" s="2" t="inlineStr">
        <is>
          <t>Total</t>
        </is>
      </c>
      <c r="C1" s="2" t="inlineStr">
        <is>
          <t>Number of Common Shares</t>
        </is>
      </c>
      <c r="D1" s="2" t="inlineStr">
        <is>
          <t>Accumulated Deficit [Member]</t>
        </is>
      </c>
      <c r="E1" s="2" t="inlineStr">
        <is>
          <t>Accumulated other comprehensive income [Member]</t>
        </is>
      </c>
    </row>
    <row r="2">
      <c r="A2" s="4" t="inlineStr">
        <is>
          <t>Balance, shares at Jun. 30, 2020</t>
        </is>
      </c>
      <c r="B2" s="4" t="inlineStr">
        <is>
          <t xml:space="preserve"> </t>
        </is>
      </c>
      <c r="C2" s="5" t="n">
        <v>53649481</v>
      </c>
      <c r="D2" s="4" t="inlineStr">
        <is>
          <t xml:space="preserve"> </t>
        </is>
      </c>
      <c r="E2" s="4" t="inlineStr">
        <is>
          <t xml:space="preserve"> </t>
        </is>
      </c>
    </row>
    <row r="3">
      <c r="A3" s="4" t="inlineStr">
        <is>
          <t>Balance, amount at Jun. 30, 2020</t>
        </is>
      </c>
      <c r="B3" s="6" t="n">
        <v>-910616</v>
      </c>
      <c r="C3" s="6" t="n">
        <v>103901775</v>
      </c>
      <c r="D3" s="6" t="n">
        <v>-104933066</v>
      </c>
      <c r="E3" s="6" t="n">
        <v>120675</v>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rivate placement of common shares, shares</t>
        </is>
      </c>
      <c r="B5" s="4" t="inlineStr">
        <is>
          <t xml:space="preserve"> </t>
        </is>
      </c>
      <c r="C5" s="5" t="n">
        <v>41372165</v>
      </c>
      <c r="D5" s="4" t="inlineStr">
        <is>
          <t xml:space="preserve"> </t>
        </is>
      </c>
      <c r="E5" s="4" t="inlineStr">
        <is>
          <t xml:space="preserve"> </t>
        </is>
      </c>
    </row>
    <row r="6">
      <c r="A6" s="4" t="inlineStr">
        <is>
          <t>Private placement of common shares, amount</t>
        </is>
      </c>
      <c r="B6" s="5" t="n">
        <v>19976571</v>
      </c>
      <c r="C6" s="6" t="n">
        <v>19976571</v>
      </c>
      <c r="D6" s="5" t="n">
        <v>0</v>
      </c>
      <c r="E6" s="5" t="n">
        <v>0</v>
      </c>
    </row>
    <row r="7">
      <c r="A7" s="4" t="inlineStr">
        <is>
          <t>Cost of issue of private placement of common shares</t>
        </is>
      </c>
      <c r="B7" s="5" t="n">
        <v>-113446</v>
      </c>
      <c r="C7" s="5" t="n">
        <v>-113446</v>
      </c>
      <c r="D7" s="5" t="n">
        <v>0</v>
      </c>
      <c r="E7" s="5" t="n">
        <v>0</v>
      </c>
    </row>
    <row r="8">
      <c r="A8" s="4" t="inlineStr">
        <is>
          <t>Reclassification as warrant liability</t>
        </is>
      </c>
      <c r="B8" s="5" t="n">
        <v>-12921861</v>
      </c>
      <c r="C8" s="6" t="n">
        <v>-12921861</v>
      </c>
      <c r="D8" s="5" t="n">
        <v>0</v>
      </c>
      <c r="E8" s="5" t="n">
        <v>0</v>
      </c>
    </row>
    <row r="9">
      <c r="A9" s="4" t="inlineStr">
        <is>
          <t>Shares issued on exercise of stock options, shares</t>
        </is>
      </c>
      <c r="B9" s="4" t="inlineStr">
        <is>
          <t xml:space="preserve"> </t>
        </is>
      </c>
      <c r="C9" s="5" t="n">
        <v>802174</v>
      </c>
      <c r="D9" s="4" t="inlineStr">
        <is>
          <t xml:space="preserve"> </t>
        </is>
      </c>
      <c r="E9" s="4" t="inlineStr">
        <is>
          <t xml:space="preserve"> </t>
        </is>
      </c>
    </row>
    <row r="10">
      <c r="A10" s="4" t="inlineStr">
        <is>
          <t>Shares issued on exercise of stock options, amount</t>
        </is>
      </c>
      <c r="B10" s="5" t="n">
        <v>560406</v>
      </c>
      <c r="C10" s="6" t="n">
        <v>560406</v>
      </c>
      <c r="D10" s="5" t="n">
        <v>0</v>
      </c>
      <c r="E10" s="5" t="n">
        <v>0</v>
      </c>
    </row>
    <row r="11">
      <c r="A11" s="4" t="inlineStr">
        <is>
          <t>Restricted share units expensed over vesting period</t>
        </is>
      </c>
      <c r="B11" s="5" t="n">
        <v>966768</v>
      </c>
      <c r="C11" s="6" t="n">
        <v>966768</v>
      </c>
      <c r="D11" s="5" t="n">
        <v>0</v>
      </c>
      <c r="E11" s="5" t="n">
        <v>0</v>
      </c>
    </row>
    <row r="12">
      <c r="A12" s="4" t="inlineStr">
        <is>
          <t>Shares issued on exercise of warrants, shares</t>
        </is>
      </c>
      <c r="B12" s="4" t="inlineStr">
        <is>
          <t xml:space="preserve"> </t>
        </is>
      </c>
      <c r="C12" s="5" t="n">
        <v>1842997</v>
      </c>
      <c r="D12" s="4" t="inlineStr">
        <is>
          <t xml:space="preserve"> </t>
        </is>
      </c>
      <c r="E12" s="4" t="inlineStr">
        <is>
          <t xml:space="preserve"> </t>
        </is>
      </c>
    </row>
    <row r="13">
      <c r="A13" s="4" t="inlineStr">
        <is>
          <t>Shares issued on exercise of warrants, amount</t>
        </is>
      </c>
      <c r="B13" s="5" t="n">
        <v>1108200</v>
      </c>
      <c r="C13" s="6" t="n">
        <v>1108200</v>
      </c>
      <c r="D13" s="5" t="n">
        <v>0</v>
      </c>
      <c r="E13" s="5" t="n">
        <v>0</v>
      </c>
    </row>
    <row r="14">
      <c r="A14" s="4" t="inlineStr">
        <is>
          <t>Reclassification of warrant liability to equity on exercise of warrants</t>
        </is>
      </c>
      <c r="B14" s="5" t="n">
        <v>4236116</v>
      </c>
      <c r="C14" s="6" t="n">
        <v>4236116</v>
      </c>
      <c r="D14" s="5" t="n">
        <v>0</v>
      </c>
      <c r="E14" s="5" t="n">
        <v>0</v>
      </c>
    </row>
    <row r="15">
      <c r="A15" s="4" t="inlineStr">
        <is>
          <t>Shares issued on conversion of restricted share units, shares</t>
        </is>
      </c>
      <c r="B15" s="4" t="inlineStr">
        <is>
          <t xml:space="preserve"> </t>
        </is>
      </c>
      <c r="C15" s="5" t="n">
        <v>517443</v>
      </c>
      <c r="D15" s="4" t="inlineStr">
        <is>
          <t xml:space="preserve"> </t>
        </is>
      </c>
      <c r="E15" s="4" t="inlineStr">
        <is>
          <t xml:space="preserve"> </t>
        </is>
      </c>
    </row>
    <row r="16">
      <c r="A16" s="4" t="inlineStr">
        <is>
          <t>Shares issued on conversion of restricted share units, amount</t>
        </is>
      </c>
      <c r="B16" s="5" t="n">
        <v>0</v>
      </c>
      <c r="C16" s="6" t="n">
        <v>0</v>
      </c>
      <c r="D16" s="5" t="n">
        <v>0</v>
      </c>
      <c r="E16" s="5" t="n">
        <v>0</v>
      </c>
    </row>
    <row r="17">
      <c r="A17" s="4" t="inlineStr">
        <is>
          <t>Stock options granted under long-term incentive plan</t>
        </is>
      </c>
      <c r="B17" s="5" t="n">
        <v>2777403</v>
      </c>
      <c r="C17" s="5" t="n">
        <v>2777403</v>
      </c>
      <c r="D17" s="5" t="n">
        <v>0</v>
      </c>
      <c r="E17" s="5" t="n">
        <v>0</v>
      </c>
    </row>
    <row r="18">
      <c r="A18" s="4" t="inlineStr">
        <is>
          <t>Net loss for the year</t>
        </is>
      </c>
      <c r="B18" s="5" t="n">
        <v>-41960484</v>
      </c>
      <c r="C18" s="5" t="n">
        <v>0</v>
      </c>
      <c r="D18" s="5" t="n">
        <v>-41960484</v>
      </c>
      <c r="E18" s="5" t="n">
        <v>0</v>
      </c>
    </row>
    <row r="19">
      <c r="A19" s="4" t="inlineStr">
        <is>
          <t>Cumulative translation adjustment</t>
        </is>
      </c>
      <c r="B19" s="5" t="n">
        <v>134639</v>
      </c>
      <c r="C19" s="6" t="n">
        <v>0</v>
      </c>
      <c r="D19" s="5" t="n">
        <v>0</v>
      </c>
      <c r="E19" s="5" t="n">
        <v>134639</v>
      </c>
    </row>
    <row r="20">
      <c r="A20" s="4" t="inlineStr">
        <is>
          <t>Balance, shares at Jun. 30, 2021</t>
        </is>
      </c>
      <c r="B20" s="4" t="inlineStr">
        <is>
          <t xml:space="preserve"> </t>
        </is>
      </c>
      <c r="C20" s="5" t="n">
        <v>98184260</v>
      </c>
      <c r="D20" s="4" t="inlineStr">
        <is>
          <t xml:space="preserve"> </t>
        </is>
      </c>
      <c r="E20" s="4" t="inlineStr">
        <is>
          <t xml:space="preserve"> </t>
        </is>
      </c>
    </row>
    <row r="21">
      <c r="A21" s="4" t="inlineStr">
        <is>
          <t>Balance, amount at Jun. 30, 2021</t>
        </is>
      </c>
      <c r="B21" s="5" t="n">
        <v>-26146304</v>
      </c>
      <c r="C21" s="6" t="n">
        <v>120491932</v>
      </c>
      <c r="D21" s="5" t="n">
        <v>-146893550</v>
      </c>
      <c r="E21" s="5" t="n">
        <v>255314</v>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Shares issued on exercise of stock options, shares</t>
        </is>
      </c>
      <c r="B23" s="4" t="inlineStr">
        <is>
          <t xml:space="preserve"> </t>
        </is>
      </c>
      <c r="C23" s="5" t="n">
        <v>875000</v>
      </c>
      <c r="D23" s="4" t="inlineStr">
        <is>
          <t xml:space="preserve"> </t>
        </is>
      </c>
      <c r="E23" s="4" t="inlineStr">
        <is>
          <t xml:space="preserve"> </t>
        </is>
      </c>
    </row>
    <row r="24">
      <c r="A24" s="4" t="inlineStr">
        <is>
          <t>Shares issued on exercise of stock options, amount</t>
        </is>
      </c>
      <c r="B24" s="5" t="n">
        <v>577500</v>
      </c>
      <c r="C24" s="6" t="n">
        <v>577500</v>
      </c>
      <c r="D24" s="5" t="n">
        <v>0</v>
      </c>
      <c r="E24" s="5" t="n">
        <v>0</v>
      </c>
    </row>
    <row r="25">
      <c r="A25" s="4" t="inlineStr">
        <is>
          <t>Restricted share units expensed over vesting period</t>
        </is>
      </c>
      <c r="B25" s="5" t="n">
        <v>342879</v>
      </c>
      <c r="C25" s="6" t="n">
        <v>342879</v>
      </c>
      <c r="D25" s="5" t="n">
        <v>0</v>
      </c>
      <c r="E25" s="5" t="n">
        <v>0</v>
      </c>
    </row>
    <row r="26">
      <c r="A26" s="4" t="inlineStr">
        <is>
          <t>Shares issued on exercise of warrants, shares</t>
        </is>
      </c>
      <c r="B26" s="4" t="inlineStr">
        <is>
          <t xml:space="preserve"> </t>
        </is>
      </c>
      <c r="C26" s="5" t="n">
        <v>2689836</v>
      </c>
      <c r="D26" s="4" t="inlineStr">
        <is>
          <t xml:space="preserve"> </t>
        </is>
      </c>
      <c r="E26" s="4" t="inlineStr">
        <is>
          <t xml:space="preserve"> </t>
        </is>
      </c>
    </row>
    <row r="27">
      <c r="A27" s="4" t="inlineStr">
        <is>
          <t>Shares issued on exercise of warrants, amount</t>
        </is>
      </c>
      <c r="B27" s="5" t="n">
        <v>1530192</v>
      </c>
      <c r="C27" s="6" t="n">
        <v>1530192</v>
      </c>
      <c r="D27" s="5" t="n">
        <v>0</v>
      </c>
      <c r="E27" s="5" t="n">
        <v>0</v>
      </c>
    </row>
    <row r="28">
      <c r="A28" s="4" t="inlineStr">
        <is>
          <t>Reclassification of warrant liability to equity on exercise of warrants</t>
        </is>
      </c>
      <c r="B28" s="5" t="n">
        <v>4462156</v>
      </c>
      <c r="C28" s="6" t="n">
        <v>4462156</v>
      </c>
      <c r="D28" s="5" t="n">
        <v>0</v>
      </c>
      <c r="E28" s="5" t="n">
        <v>0</v>
      </c>
    </row>
    <row r="29">
      <c r="A29" s="4" t="inlineStr">
        <is>
          <t>Shares issued on conversion of restricted share units, shares</t>
        </is>
      </c>
      <c r="B29" s="4" t="inlineStr">
        <is>
          <t xml:space="preserve"> </t>
        </is>
      </c>
      <c r="C29" s="5" t="n">
        <v>123518</v>
      </c>
      <c r="D29" s="4" t="inlineStr">
        <is>
          <t xml:space="preserve"> </t>
        </is>
      </c>
      <c r="E29" s="4" t="inlineStr">
        <is>
          <t xml:space="preserve"> </t>
        </is>
      </c>
    </row>
    <row r="30">
      <c r="A30" s="4" t="inlineStr">
        <is>
          <t>Shares issued on conversion of restricted share units, amount</t>
        </is>
      </c>
      <c r="B30" s="5" t="n">
        <v>-70190</v>
      </c>
      <c r="C30" s="6" t="n">
        <v>-70190</v>
      </c>
      <c r="D30" s="5" t="n">
        <v>0</v>
      </c>
      <c r="E30" s="5" t="n">
        <v>0</v>
      </c>
    </row>
    <row r="31">
      <c r="A31" s="4" t="inlineStr">
        <is>
          <t>Stock options granted under long-term incentive plan</t>
        </is>
      </c>
      <c r="B31" s="5" t="n">
        <v>43050</v>
      </c>
      <c r="C31" s="5" t="n">
        <v>43050</v>
      </c>
      <c r="D31" s="5" t="n">
        <v>0</v>
      </c>
      <c r="E31" s="5" t="n">
        <v>0</v>
      </c>
    </row>
    <row r="32">
      <c r="A32" s="4" t="inlineStr">
        <is>
          <t>Net loss for the year</t>
        </is>
      </c>
      <c r="B32" s="5" t="n">
        <v>16120203</v>
      </c>
      <c r="C32" s="5" t="n">
        <v>0</v>
      </c>
      <c r="D32" s="5" t="n">
        <v>16120203</v>
      </c>
      <c r="E32" s="5" t="n">
        <v>0</v>
      </c>
    </row>
    <row r="33">
      <c r="A33" s="4" t="inlineStr">
        <is>
          <t>Cumulative translation adjustment</t>
        </is>
      </c>
      <c r="B33" s="5" t="n">
        <v>76154</v>
      </c>
      <c r="C33" s="6" t="n">
        <v>0</v>
      </c>
      <c r="D33" s="5" t="n">
        <v>0</v>
      </c>
      <c r="E33" s="5" t="n">
        <v>76154</v>
      </c>
    </row>
    <row r="34">
      <c r="A34" s="4" t="inlineStr">
        <is>
          <t>Balance, shares at Jun. 30, 2022</t>
        </is>
      </c>
      <c r="B34" s="4" t="inlineStr">
        <is>
          <t xml:space="preserve"> </t>
        </is>
      </c>
      <c r="C34" s="5" t="n">
        <v>101872614</v>
      </c>
      <c r="D34" s="4" t="inlineStr">
        <is>
          <t xml:space="preserve"> </t>
        </is>
      </c>
      <c r="E34" s="4" t="inlineStr">
        <is>
          <t xml:space="preserve"> </t>
        </is>
      </c>
    </row>
    <row r="35">
      <c r="A35" s="4" t="inlineStr">
        <is>
          <t>Balance, amount at Jun. 30, 2022</t>
        </is>
      </c>
      <c r="B35" s="6" t="n">
        <v>-3064360</v>
      </c>
      <c r="C35" s="6" t="n">
        <v>127377519</v>
      </c>
      <c r="D35" s="6" t="n">
        <v>-130773347</v>
      </c>
      <c r="E35" s="6" t="n">
        <v>3314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Mine Development (Details Narrative) - USD ($)</t>
        </is>
      </c>
      <c r="C1" s="2" t="inlineStr">
        <is>
          <t>1 Months Ended</t>
        </is>
      </c>
      <c r="F1" s="2" t="inlineStr">
        <is>
          <t>12 Months Ended</t>
        </is>
      </c>
    </row>
    <row r="2">
      <c r="B2" s="2" t="inlineStr">
        <is>
          <t>Feb. 08, 2021</t>
        </is>
      </c>
      <c r="C2" s="2" t="inlineStr">
        <is>
          <t>Apr. 27, 2022</t>
        </is>
      </c>
      <c r="D2" s="2" t="inlineStr">
        <is>
          <t>Mar. 29, 2021</t>
        </is>
      </c>
      <c r="E2" s="2" t="inlineStr">
        <is>
          <t>Feb. 15, 2019</t>
        </is>
      </c>
      <c r="F2" s="2" t="inlineStr">
        <is>
          <t>Jun. 30, 2022</t>
        </is>
      </c>
      <c r="G2" s="2" t="inlineStr">
        <is>
          <t>Jul. 09, 2009</t>
        </is>
      </c>
      <c r="H2" s="2" t="inlineStr">
        <is>
          <t>Dec. 31, 2006</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loration camp lease remaining term</t>
        </is>
      </c>
      <c r="B4" s="4" t="inlineStr">
        <is>
          <t xml:space="preserve"> </t>
        </is>
      </c>
      <c r="C4" s="4" t="inlineStr">
        <is>
          <t xml:space="preserve"> </t>
        </is>
      </c>
      <c r="D4" s="4" t="inlineStr">
        <is>
          <t xml:space="preserve"> </t>
        </is>
      </c>
      <c r="E4" s="4" t="inlineStr">
        <is>
          <t xml:space="preserve"> </t>
        </is>
      </c>
      <c r="F4" s="4" t="inlineStr">
        <is>
          <t>12 years</t>
        </is>
      </c>
      <c r="G4" s="4" t="inlineStr">
        <is>
          <t xml:space="preserve"> </t>
        </is>
      </c>
      <c r="H4" s="4" t="inlineStr">
        <is>
          <t xml:space="preserve"> </t>
        </is>
      </c>
    </row>
    <row r="5">
      <c r="A5" s="4" t="inlineStr">
        <is>
          <t>Green Giant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et Smelter Return Royalty on Mineral Property</t>
        </is>
      </c>
      <c r="B7" s="4" t="inlineStr">
        <is>
          <t xml:space="preserve"> </t>
        </is>
      </c>
      <c r="C7" s="4" t="inlineStr">
        <is>
          <t xml:space="preserve"> </t>
        </is>
      </c>
      <c r="D7" s="4" t="inlineStr">
        <is>
          <t xml:space="preserve"> </t>
        </is>
      </c>
      <c r="E7" s="8" t="n">
        <v>0.02</v>
      </c>
      <c r="F7" s="4" t="inlineStr">
        <is>
          <t xml:space="preserve"> </t>
        </is>
      </c>
      <c r="G7" s="8" t="n">
        <v>0.02</v>
      </c>
      <c r="H7" s="4" t="inlineStr">
        <is>
          <t xml:space="preserve"> </t>
        </is>
      </c>
    </row>
    <row r="8">
      <c r="A8" s="4" t="inlineStr">
        <is>
          <t>Claims Purchased from Virginia Min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loration camp lease remaining term</t>
        </is>
      </c>
      <c r="B10" s="4" t="inlineStr">
        <is>
          <t xml:space="preserve"> </t>
        </is>
      </c>
      <c r="C10" s="4" t="inlineStr">
        <is>
          <t xml:space="preserve"> </t>
        </is>
      </c>
      <c r="D10" s="4" t="inlineStr">
        <is>
          <t xml:space="preserve"> </t>
        </is>
      </c>
      <c r="E10" s="4" t="inlineStr">
        <is>
          <t>40 years</t>
        </is>
      </c>
      <c r="F10" s="4" t="inlineStr">
        <is>
          <t xml:space="preserve"> </t>
        </is>
      </c>
      <c r="G10" s="4" t="inlineStr">
        <is>
          <t xml:space="preserve"> </t>
        </is>
      </c>
      <c r="H10" s="4" t="inlineStr">
        <is>
          <t xml:space="preserve"> </t>
        </is>
      </c>
    </row>
    <row r="11">
      <c r="A11" s="4" t="inlineStr">
        <is>
          <t>Gross revenue royalty</t>
        </is>
      </c>
      <c r="B11" s="4" t="inlineStr">
        <is>
          <t xml:space="preserve"> </t>
        </is>
      </c>
      <c r="C11" s="4" t="inlineStr">
        <is>
          <t xml:space="preserve"> </t>
        </is>
      </c>
      <c r="D11" s="4" t="inlineStr">
        <is>
          <t xml:space="preserve"> </t>
        </is>
      </c>
      <c r="E11" s="8" t="n">
        <v>0.02</v>
      </c>
      <c r="F11" s="4" t="inlineStr">
        <is>
          <t xml:space="preserve"> </t>
        </is>
      </c>
      <c r="G11" s="4" t="inlineStr">
        <is>
          <t xml:space="preserve"> </t>
        </is>
      </c>
      <c r="H11" s="4" t="inlineStr">
        <is>
          <t xml:space="preserve"> </t>
        </is>
      </c>
    </row>
    <row r="12">
      <c r="A12" s="4" t="inlineStr">
        <is>
          <t>Total gross proceeds</t>
        </is>
      </c>
      <c r="B12" s="6" t="n">
        <v>2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duction capacity phase 2</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duction capacity</t>
        </is>
      </c>
      <c r="B14" s="4" t="inlineStr">
        <is>
          <t xml:space="preserve"> </t>
        </is>
      </c>
      <c r="C14" s="4" t="inlineStr">
        <is>
          <t xml:space="preserve"> </t>
        </is>
      </c>
      <c r="D14" s="6" t="n">
        <v>17000</v>
      </c>
      <c r="E14" s="4" t="inlineStr">
        <is>
          <t xml:space="preserve"> </t>
        </is>
      </c>
      <c r="F14" s="4" t="inlineStr">
        <is>
          <t xml:space="preserve"> </t>
        </is>
      </c>
      <c r="G14" s="4" t="inlineStr">
        <is>
          <t xml:space="preserve"> </t>
        </is>
      </c>
      <c r="H14" s="4" t="inlineStr">
        <is>
          <t xml:space="preserve"> </t>
        </is>
      </c>
    </row>
    <row r="15">
      <c r="A15" s="4" t="inlineStr">
        <is>
          <t>Percentage of Net Smelter Return Royalty on Miner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2</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Exploration and Evaluation Properties (Details Narrative) - USD ($)</t>
        </is>
      </c>
      <c r="C1" s="2" t="inlineStr">
        <is>
          <t>12 Months Ended</t>
        </is>
      </c>
    </row>
    <row r="2">
      <c r="B2" s="2" t="inlineStr">
        <is>
          <t>Jul. 09, 2009</t>
        </is>
      </c>
      <c r="C2" s="2" t="inlineStr">
        <is>
          <t>Dec. 31, 2007</t>
        </is>
      </c>
      <c r="D2" s="2" t="inlineStr">
        <is>
          <t>Dec. 31, 2006</t>
        </is>
      </c>
      <c r="E2" s="2" t="inlineStr">
        <is>
          <t>Feb. 08, 2021</t>
        </is>
      </c>
      <c r="F2" s="2" t="inlineStr">
        <is>
          <t>Feb. 15, 2019</t>
        </is>
      </c>
    </row>
    <row r="3">
      <c r="A3" s="4" t="inlineStr">
        <is>
          <t>Green Giant Prope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Interest in Mineral Property Acquired</t>
        </is>
      </c>
      <c r="B5" s="8" t="n">
        <v>0.25</v>
      </c>
      <c r="C5" s="8" t="n">
        <v>0.75</v>
      </c>
      <c r="D5" s="4" t="inlineStr">
        <is>
          <t xml:space="preserve"> </t>
        </is>
      </c>
      <c r="E5" s="4" t="inlineStr">
        <is>
          <t xml:space="preserve"> </t>
        </is>
      </c>
      <c r="F5" s="4" t="inlineStr">
        <is>
          <t xml:space="preserve"> </t>
        </is>
      </c>
    </row>
    <row r="6">
      <c r="A6" s="4" t="inlineStr">
        <is>
          <t>First 1% NSR Acquisition Option, Payments</t>
        </is>
      </c>
      <c r="B6" s="6" t="n">
        <v>500000</v>
      </c>
      <c r="C6" s="4" t="inlineStr">
        <is>
          <t xml:space="preserve"> </t>
        </is>
      </c>
      <c r="D6" s="4" t="inlineStr">
        <is>
          <t xml:space="preserve"> </t>
        </is>
      </c>
      <c r="E6" s="4" t="inlineStr">
        <is>
          <t xml:space="preserve"> </t>
        </is>
      </c>
      <c r="F6" s="4" t="inlineStr">
        <is>
          <t xml:space="preserve"> </t>
        </is>
      </c>
    </row>
    <row r="7">
      <c r="A7" s="4" t="inlineStr">
        <is>
          <t>Percentage of Net Smelter Return Royalty on Mineral Property</t>
        </is>
      </c>
      <c r="B7" s="8" t="n">
        <v>0.02</v>
      </c>
      <c r="C7" s="4" t="inlineStr">
        <is>
          <t xml:space="preserve"> </t>
        </is>
      </c>
      <c r="D7" s="4" t="inlineStr">
        <is>
          <t xml:space="preserve"> </t>
        </is>
      </c>
      <c r="E7" s="4" t="inlineStr">
        <is>
          <t xml:space="preserve"> </t>
        </is>
      </c>
      <c r="F7" s="8" t="n">
        <v>0.02</v>
      </c>
    </row>
    <row r="8">
      <c r="A8" s="4" t="inlineStr">
        <is>
          <t>Percentage of Ownership Interest in Mineral Property</t>
        </is>
      </c>
      <c r="B8" s="4" t="inlineStr">
        <is>
          <t xml:space="preserve"> </t>
        </is>
      </c>
      <c r="C8" s="4" t="inlineStr">
        <is>
          <t xml:space="preserve"> </t>
        </is>
      </c>
      <c r="D8" s="4" t="inlineStr">
        <is>
          <t xml:space="preserve"> </t>
        </is>
      </c>
      <c r="E8" s="8" t="n">
        <v>0.01</v>
      </c>
      <c r="F8" s="4" t="inlineStr">
        <is>
          <t xml:space="preserve"> </t>
        </is>
      </c>
    </row>
    <row r="9">
      <c r="A9" s="4" t="inlineStr">
        <is>
          <t>Second 1% NSR Acquisition Option, Payments</t>
        </is>
      </c>
      <c r="B9" s="6" t="n">
        <v>1000000</v>
      </c>
      <c r="C9" s="4" t="inlineStr">
        <is>
          <t xml:space="preserve"> </t>
        </is>
      </c>
      <c r="D9" s="4" t="inlineStr">
        <is>
          <t xml:space="preserve"> </t>
        </is>
      </c>
      <c r="E9" s="4" t="inlineStr">
        <is>
          <t xml:space="preserve"> </t>
        </is>
      </c>
      <c r="F9" s="4" t="inlineStr">
        <is>
          <t xml:space="preserve"> </t>
        </is>
      </c>
    </row>
    <row r="10">
      <c r="A10" s="4" t="inlineStr">
        <is>
          <t>Claims Purchased from Virginia Min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terest in Mineral Property Acquired</t>
        </is>
      </c>
      <c r="B12" s="4" t="inlineStr">
        <is>
          <t xml:space="preserve"> </t>
        </is>
      </c>
      <c r="C12" s="4" t="inlineStr">
        <is>
          <t xml:space="preserve"> </t>
        </is>
      </c>
      <c r="D12" s="8" t="n">
        <v>1</v>
      </c>
      <c r="E12" s="4" t="inlineStr">
        <is>
          <t xml:space="preserve"> </t>
        </is>
      </c>
      <c r="F12" s="4" t="inlineStr">
        <is>
          <t xml:space="preserve"> </t>
        </is>
      </c>
    </row>
    <row r="13">
      <c r="A13" s="4" t="inlineStr">
        <is>
          <t>Percentage of Net Smelter Return Royalty on Mineral Property</t>
        </is>
      </c>
      <c r="B13" s="4" t="inlineStr">
        <is>
          <t xml:space="preserve"> </t>
        </is>
      </c>
      <c r="C13" s="4" t="inlineStr">
        <is>
          <t xml:space="preserve"> </t>
        </is>
      </c>
      <c r="D13" s="8" t="n">
        <v>0.02</v>
      </c>
      <c r="E13" s="4" t="inlineStr">
        <is>
          <t xml:space="preserve"> </t>
        </is>
      </c>
      <c r="F13" s="4" t="inlineStr">
        <is>
          <t xml:space="preserve"> </t>
        </is>
      </c>
    </row>
    <row r="14">
      <c r="A14" s="4" t="inlineStr">
        <is>
          <t>First Half of 1% NSR Acquisition Option, Payments</t>
        </is>
      </c>
      <c r="B14" s="4" t="inlineStr">
        <is>
          <t xml:space="preserve"> </t>
        </is>
      </c>
      <c r="C14" s="4" t="inlineStr">
        <is>
          <t xml:space="preserve"> </t>
        </is>
      </c>
      <c r="D14" s="6" t="n">
        <v>200000</v>
      </c>
      <c r="E14" s="4" t="inlineStr">
        <is>
          <t xml:space="preserve"> </t>
        </is>
      </c>
      <c r="F14" s="4" t="inlineStr">
        <is>
          <t xml:space="preserve"> </t>
        </is>
      </c>
    </row>
    <row r="15">
      <c r="A15" s="4" t="inlineStr">
        <is>
          <t>Percentage of NSR, Unrelated Parties</t>
        </is>
      </c>
      <c r="B15" s="4" t="inlineStr">
        <is>
          <t xml:space="preserve"> </t>
        </is>
      </c>
      <c r="C15" s="4" t="inlineStr">
        <is>
          <t xml:space="preserve"> </t>
        </is>
      </c>
      <c r="D15" s="8" t="n">
        <v>0.01</v>
      </c>
      <c r="E15" s="4" t="inlineStr">
        <is>
          <t xml:space="preserve"> </t>
        </is>
      </c>
      <c r="F15" s="4" t="inlineStr">
        <is>
          <t xml:space="preserve"> </t>
        </is>
      </c>
    </row>
    <row r="16">
      <c r="A16" s="4" t="inlineStr">
        <is>
          <t>Second Half of 1% NSR Acquisition Option, Payments</t>
        </is>
      </c>
      <c r="B16" s="4" t="inlineStr">
        <is>
          <t xml:space="preserve"> </t>
        </is>
      </c>
      <c r="C16" s="4" t="inlineStr">
        <is>
          <t xml:space="preserve"> </t>
        </is>
      </c>
      <c r="D16" s="6" t="n">
        <v>100000</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Property, Plant and Equipment Begining Balance</t>
        </is>
      </c>
      <c r="B4" s="4" t="inlineStr">
        <is>
          <t xml:space="preserve"> </t>
        </is>
      </c>
      <c r="C4" s="4" t="inlineStr">
        <is>
          <t xml:space="preserve"> </t>
        </is>
      </c>
      <c r="D4" s="6" t="n">
        <v>18111</v>
      </c>
    </row>
    <row r="5">
      <c r="A5" s="4" t="inlineStr">
        <is>
          <t>Additions</t>
        </is>
      </c>
      <c r="B5" s="6" t="n">
        <v>14350273</v>
      </c>
      <c r="C5" s="6" t="n">
        <v>4325642</v>
      </c>
      <c r="D5" s="4" t="inlineStr">
        <is>
          <t xml:space="preserve"> </t>
        </is>
      </c>
    </row>
    <row r="6">
      <c r="A6" s="4" t="inlineStr">
        <is>
          <t>Amortization</t>
        </is>
      </c>
      <c r="B6" s="5" t="n">
        <v>-35040</v>
      </c>
      <c r="C6" s="5" t="n">
        <v>-6592</v>
      </c>
      <c r="D6" s="4" t="inlineStr">
        <is>
          <t xml:space="preserve"> </t>
        </is>
      </c>
    </row>
    <row r="7">
      <c r="A7" s="4" t="inlineStr">
        <is>
          <t>Property, Plant and Equipment Ending Balance</t>
        </is>
      </c>
      <c r="B7" s="5" t="n">
        <v>18652394</v>
      </c>
      <c r="C7" s="5" t="n">
        <v>4337161</v>
      </c>
      <c r="D7" s="4" t="inlineStr">
        <is>
          <t xml:space="preserve"> </t>
        </is>
      </c>
    </row>
    <row r="8">
      <c r="A8" s="4" t="inlineStr">
        <is>
          <t>Cost of Property, Plant and Equipment</t>
        </is>
      </c>
      <c r="B8" s="5" t="n">
        <v>18700080</v>
      </c>
      <c r="C8" s="5" t="n">
        <v>4349807</v>
      </c>
      <c r="D8" s="4" t="inlineStr">
        <is>
          <t xml:space="preserve"> </t>
        </is>
      </c>
    </row>
    <row r="9">
      <c r="A9" s="4" t="inlineStr">
        <is>
          <t>Accumulated amortization of Property, Plant and Equipment</t>
        </is>
      </c>
      <c r="B9" s="5" t="n">
        <v>-47686</v>
      </c>
      <c r="C9" s="5" t="n">
        <v>-12646</v>
      </c>
      <c r="D9" s="4" t="inlineStr">
        <is>
          <t xml:space="preserve"> </t>
        </is>
      </c>
    </row>
    <row r="10">
      <c r="A10" s="4" t="inlineStr">
        <is>
          <t>Total Property, Plant and Equipment</t>
        </is>
      </c>
      <c r="B10" s="5" t="n">
        <v>18652394</v>
      </c>
      <c r="C10" s="5" t="n">
        <v>4337161</v>
      </c>
      <c r="D10" s="4" t="inlineStr">
        <is>
          <t xml:space="preserve"> </t>
        </is>
      </c>
    </row>
    <row r="11">
      <c r="A11" s="4" t="inlineStr">
        <is>
          <t>Mining Property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roperty, Plant and Equipment Begining Balance</t>
        </is>
      </c>
      <c r="B13" s="4" t="inlineStr">
        <is>
          <t xml:space="preserve"> </t>
        </is>
      </c>
      <c r="C13" s="4" t="inlineStr">
        <is>
          <t xml:space="preserve"> </t>
        </is>
      </c>
      <c r="D13" s="5" t="n">
        <v>0</v>
      </c>
    </row>
    <row r="14">
      <c r="A14" s="4" t="inlineStr">
        <is>
          <t>Additions</t>
        </is>
      </c>
      <c r="B14" s="5" t="n">
        <v>398836</v>
      </c>
      <c r="C14" s="5" t="n">
        <v>708514</v>
      </c>
      <c r="D14" s="4" t="inlineStr">
        <is>
          <t xml:space="preserve"> </t>
        </is>
      </c>
    </row>
    <row r="15">
      <c r="A15" s="4" t="inlineStr">
        <is>
          <t>Amortization</t>
        </is>
      </c>
      <c r="B15" s="5" t="n">
        <v>0</v>
      </c>
      <c r="C15" s="5" t="n">
        <v>0</v>
      </c>
      <c r="D15" s="4" t="inlineStr">
        <is>
          <t xml:space="preserve"> </t>
        </is>
      </c>
    </row>
    <row r="16">
      <c r="A16" s="4" t="inlineStr">
        <is>
          <t>Property, Plant and Equipment Ending Balance</t>
        </is>
      </c>
      <c r="B16" s="5" t="n">
        <v>1107350</v>
      </c>
      <c r="C16" s="5" t="n">
        <v>708514</v>
      </c>
      <c r="D16" s="4" t="inlineStr">
        <is>
          <t xml:space="preserve"> </t>
        </is>
      </c>
    </row>
    <row r="17">
      <c r="A17" s="4" t="inlineStr">
        <is>
          <t>Cost of Property, Plant and Equipment</t>
        </is>
      </c>
      <c r="B17" s="5" t="n">
        <v>1107350</v>
      </c>
      <c r="C17" s="5" t="n">
        <v>708514</v>
      </c>
      <c r="D17" s="4" t="inlineStr">
        <is>
          <t xml:space="preserve"> </t>
        </is>
      </c>
    </row>
    <row r="18">
      <c r="A18" s="4" t="inlineStr">
        <is>
          <t>Accumulated amortization of Property, Plant and Equipment</t>
        </is>
      </c>
      <c r="B18" s="5" t="n">
        <v>0</v>
      </c>
      <c r="C18" s="5" t="n">
        <v>708514</v>
      </c>
      <c r="D18" s="4" t="inlineStr">
        <is>
          <t xml:space="preserve"> </t>
        </is>
      </c>
    </row>
    <row r="19">
      <c r="A19" s="4" t="inlineStr">
        <is>
          <t>Total Property, Plant and Equipment</t>
        </is>
      </c>
      <c r="B19" s="5" t="n">
        <v>1107350</v>
      </c>
      <c r="C19" s="4" t="inlineStr">
        <is>
          <t xml:space="preserve"> </t>
        </is>
      </c>
      <c r="D19" s="4" t="inlineStr">
        <is>
          <t xml:space="preserve"> </t>
        </is>
      </c>
    </row>
    <row r="20">
      <c r="A20" s="4" t="inlineStr">
        <is>
          <t>Assets Under Construction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Property, Plant and Equipment Begining Balance</t>
        </is>
      </c>
      <c r="B22" s="4" t="inlineStr">
        <is>
          <t xml:space="preserve"> </t>
        </is>
      </c>
      <c r="C22" s="4" t="inlineStr">
        <is>
          <t xml:space="preserve"> </t>
        </is>
      </c>
      <c r="D22" s="5" t="n">
        <v>0</v>
      </c>
    </row>
    <row r="23">
      <c r="A23" s="4" t="inlineStr">
        <is>
          <t>Additions</t>
        </is>
      </c>
      <c r="B23" s="5" t="n">
        <v>13181333</v>
      </c>
      <c r="C23" s="5" t="n">
        <v>3611890</v>
      </c>
      <c r="D23" s="4" t="inlineStr">
        <is>
          <t xml:space="preserve"> </t>
        </is>
      </c>
    </row>
    <row r="24">
      <c r="A24" s="4" t="inlineStr">
        <is>
          <t>Amortization</t>
        </is>
      </c>
      <c r="B24" s="5" t="n">
        <v>0</v>
      </c>
      <c r="C24" s="5" t="n">
        <v>0</v>
      </c>
      <c r="D24" s="4" t="inlineStr">
        <is>
          <t xml:space="preserve"> </t>
        </is>
      </c>
    </row>
    <row r="25">
      <c r="A25" s="4" t="inlineStr">
        <is>
          <t>Property, Plant and Equipment Ending Balance</t>
        </is>
      </c>
      <c r="B25" s="5" t="n">
        <v>16793223</v>
      </c>
      <c r="C25" s="5" t="n">
        <v>3611890</v>
      </c>
      <c r="D25" s="4" t="inlineStr">
        <is>
          <t xml:space="preserve"> </t>
        </is>
      </c>
    </row>
    <row r="26">
      <c r="A26" s="4" t="inlineStr">
        <is>
          <t>Cost of Property, Plant and Equipment</t>
        </is>
      </c>
      <c r="B26" s="5" t="n">
        <v>16793223</v>
      </c>
      <c r="C26" s="5" t="n">
        <v>3611890</v>
      </c>
      <c r="D26" s="4" t="inlineStr">
        <is>
          <t xml:space="preserve"> </t>
        </is>
      </c>
    </row>
    <row r="27">
      <c r="A27" s="4" t="inlineStr">
        <is>
          <t>Accumulated amortization of Property, Plant and Equipment</t>
        </is>
      </c>
      <c r="B27" s="5" t="n">
        <v>0</v>
      </c>
      <c r="C27" s="5" t="n">
        <v>0</v>
      </c>
      <c r="D27" s="4" t="inlineStr">
        <is>
          <t xml:space="preserve"> </t>
        </is>
      </c>
    </row>
    <row r="28">
      <c r="A28" s="4" t="inlineStr">
        <is>
          <t>Total Property, Plant and Equipment</t>
        </is>
      </c>
      <c r="B28" s="5" t="n">
        <v>16793223</v>
      </c>
      <c r="C28" s="5" t="n">
        <v>3611890</v>
      </c>
      <c r="D28" s="4" t="inlineStr">
        <is>
          <t xml:space="preserve"> </t>
        </is>
      </c>
    </row>
    <row r="29">
      <c r="A29" s="4" t="inlineStr">
        <is>
          <t>Right of Use Asset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Property, Plant and Equipment Begining Balance</t>
        </is>
      </c>
      <c r="B31" s="4" t="inlineStr">
        <is>
          <t xml:space="preserve"> </t>
        </is>
      </c>
      <c r="C31" s="4" t="inlineStr">
        <is>
          <t xml:space="preserve"> </t>
        </is>
      </c>
      <c r="D31" s="5" t="n">
        <v>18111</v>
      </c>
    </row>
    <row r="32">
      <c r="A32" s="4" t="inlineStr">
        <is>
          <t>Additions</t>
        </is>
      </c>
      <c r="B32" s="5" t="n">
        <v>530562</v>
      </c>
      <c r="C32" s="5" t="n">
        <v>0</v>
      </c>
      <c r="D32" s="4" t="inlineStr">
        <is>
          <t xml:space="preserve"> </t>
        </is>
      </c>
    </row>
    <row r="33">
      <c r="A33" s="4" t="inlineStr">
        <is>
          <t>Amortization</t>
        </is>
      </c>
      <c r="B33" s="5" t="n">
        <v>-5987</v>
      </c>
      <c r="C33" s="5" t="n">
        <v>-6037</v>
      </c>
      <c r="D33" s="4" t="inlineStr">
        <is>
          <t xml:space="preserve"> </t>
        </is>
      </c>
    </row>
    <row r="34">
      <c r="A34" s="4" t="inlineStr">
        <is>
          <t>Property, Plant and Equipment Ending Balance</t>
        </is>
      </c>
      <c r="B34" s="5" t="n">
        <v>536649</v>
      </c>
      <c r="C34" s="5" t="n">
        <v>12074</v>
      </c>
      <c r="D34" s="4" t="inlineStr">
        <is>
          <t xml:space="preserve"> </t>
        </is>
      </c>
    </row>
    <row r="35">
      <c r="A35" s="4" t="inlineStr">
        <is>
          <t>Cost of Property, Plant and Equipment</t>
        </is>
      </c>
      <c r="B35" s="5" t="n">
        <v>554727</v>
      </c>
      <c r="C35" s="5" t="n">
        <v>24165</v>
      </c>
      <c r="D35" s="4" t="inlineStr">
        <is>
          <t xml:space="preserve"> </t>
        </is>
      </c>
    </row>
    <row r="36">
      <c r="A36" s="4" t="inlineStr">
        <is>
          <t>Accumulated amortization of Property, Plant and Equipment</t>
        </is>
      </c>
      <c r="B36" s="5" t="n">
        <v>-18078</v>
      </c>
      <c r="C36" s="5" t="n">
        <v>-12091</v>
      </c>
      <c r="D36" s="4" t="inlineStr">
        <is>
          <t xml:space="preserve"> </t>
        </is>
      </c>
    </row>
    <row r="37">
      <c r="A37" s="4" t="inlineStr">
        <is>
          <t>Total Property, Plant and Equipment</t>
        </is>
      </c>
      <c r="B37" s="5" t="n">
        <v>536649</v>
      </c>
      <c r="C37" s="5" t="n">
        <v>12074</v>
      </c>
      <c r="D37" s="4" t="inlineStr">
        <is>
          <t xml:space="preserve"> </t>
        </is>
      </c>
    </row>
    <row r="38">
      <c r="A38" s="4" t="inlineStr">
        <is>
          <t>Equipment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Property, Plant and Equipment Begining Balance</t>
        </is>
      </c>
      <c r="B40" s="4" t="inlineStr">
        <is>
          <t xml:space="preserve"> </t>
        </is>
      </c>
      <c r="C40" s="4" t="inlineStr">
        <is>
          <t xml:space="preserve"> </t>
        </is>
      </c>
      <c r="D40" s="6" t="n">
        <v>0</v>
      </c>
    </row>
    <row r="41">
      <c r="A41" s="4" t="inlineStr">
        <is>
          <t>Additions</t>
        </is>
      </c>
      <c r="B41" s="5" t="n">
        <v>239542</v>
      </c>
      <c r="C41" s="5" t="n">
        <v>5238</v>
      </c>
      <c r="D41" s="4" t="inlineStr">
        <is>
          <t xml:space="preserve"> </t>
        </is>
      </c>
    </row>
    <row r="42">
      <c r="A42" s="4" t="inlineStr">
        <is>
          <t>Amortization</t>
        </is>
      </c>
      <c r="B42" s="5" t="n">
        <v>-29053</v>
      </c>
      <c r="C42" s="5" t="n">
        <v>-555</v>
      </c>
      <c r="D42" s="4" t="inlineStr">
        <is>
          <t xml:space="preserve"> </t>
        </is>
      </c>
    </row>
    <row r="43">
      <c r="A43" s="4" t="inlineStr">
        <is>
          <t>Property, Plant and Equipment Ending Balance</t>
        </is>
      </c>
      <c r="B43" s="5" t="n">
        <v>215172</v>
      </c>
      <c r="C43" s="5" t="n">
        <v>4683</v>
      </c>
      <c r="D43" s="4" t="inlineStr">
        <is>
          <t xml:space="preserve"> </t>
        </is>
      </c>
    </row>
    <row r="44">
      <c r="A44" s="4" t="inlineStr">
        <is>
          <t>Cost of Property, Plant and Equipment</t>
        </is>
      </c>
      <c r="B44" s="5" t="n">
        <v>244780</v>
      </c>
      <c r="C44" s="5" t="n">
        <v>5238</v>
      </c>
      <c r="D44" s="4" t="inlineStr">
        <is>
          <t xml:space="preserve"> </t>
        </is>
      </c>
    </row>
    <row r="45">
      <c r="A45" s="4" t="inlineStr">
        <is>
          <t>Accumulated amortization of Property, Plant and Equipment</t>
        </is>
      </c>
      <c r="B45" s="5" t="n">
        <v>-29608</v>
      </c>
      <c r="C45" s="5" t="n">
        <v>-555</v>
      </c>
      <c r="D45" s="4" t="inlineStr">
        <is>
          <t xml:space="preserve"> </t>
        </is>
      </c>
    </row>
    <row r="46">
      <c r="A46" s="4" t="inlineStr">
        <is>
          <t>Total Property, Plant and Equipment</t>
        </is>
      </c>
      <c r="B46" s="6" t="n">
        <v>215172</v>
      </c>
      <c r="C46" s="6" t="n">
        <v>4683</v>
      </c>
      <c r="D4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Plant, and Equipment (Details Narrative) - USD ($)</t>
        </is>
      </c>
      <c r="B1" s="2" t="inlineStr">
        <is>
          <t>Jun. 30, 2022</t>
        </is>
      </c>
      <c r="C1" s="2" t="inlineStr">
        <is>
          <t>Mar. 31, 2022</t>
        </is>
      </c>
      <c r="D1" s="2" t="inlineStr">
        <is>
          <t>Jun. 30, 2021</t>
        </is>
      </c>
    </row>
    <row r="2">
      <c r="A2" s="4" t="inlineStr">
        <is>
          <t>Commercial production fee capitalized</t>
        </is>
      </c>
      <c r="B2" s="6" t="n">
        <v>18652394</v>
      </c>
      <c r="C2" s="4" t="inlineStr">
        <is>
          <t xml:space="preserve"> </t>
        </is>
      </c>
      <c r="D2" s="6" t="n">
        <v>4337161</v>
      </c>
    </row>
    <row r="3">
      <c r="A3" s="4" t="inlineStr">
        <is>
          <t>Construction of processing plant as assets under construction</t>
        </is>
      </c>
      <c r="B3" s="5" t="n">
        <v>15692451</v>
      </c>
      <c r="C3" s="4" t="inlineStr">
        <is>
          <t xml:space="preserve"> </t>
        </is>
      </c>
      <c r="D3" s="5" t="n">
        <v>3611890</v>
      </c>
    </row>
    <row r="4">
      <c r="A4" s="4" t="inlineStr">
        <is>
          <t>Right-of-use assets</t>
        </is>
      </c>
      <c r="B4" s="5" t="n">
        <v>389049</v>
      </c>
      <c r="C4" s="6" t="n">
        <v>389049</v>
      </c>
      <c r="D4" s="5" t="n">
        <v>24164</v>
      </c>
    </row>
    <row r="5">
      <c r="A5" s="4" t="inlineStr">
        <is>
          <t>Molo Mine 1</t>
        </is>
      </c>
      <c r="B5" s="5" t="n">
        <v>552960</v>
      </c>
      <c r="C5" s="4" t="inlineStr">
        <is>
          <t xml:space="preserve"> </t>
        </is>
      </c>
      <c r="D5" s="5" t="n">
        <v>0</v>
      </c>
    </row>
    <row r="6">
      <c r="A6" s="4" t="inlineStr">
        <is>
          <t>Molo Mine phase 2</t>
        </is>
      </c>
      <c r="B6" s="5" t="n">
        <v>547812</v>
      </c>
      <c r="C6" s="4" t="inlineStr">
        <is>
          <t xml:space="preserve"> </t>
        </is>
      </c>
      <c r="D6" s="5" t="n">
        <v>0</v>
      </c>
    </row>
    <row r="7">
      <c r="A7" s="4" t="inlineStr">
        <is>
          <t>Capitalized additions</t>
        </is>
      </c>
      <c r="B7" s="5" t="n">
        <v>14350273</v>
      </c>
      <c r="C7" s="4" t="inlineStr">
        <is>
          <t xml:space="preserve"> </t>
        </is>
      </c>
      <c r="D7" s="5" t="n">
        <v>4325642</v>
      </c>
    </row>
    <row r="8">
      <c r="A8" s="4" t="inlineStr">
        <is>
          <t>Royalty obligation accretion</t>
        </is>
      </c>
      <c r="B8" s="5" t="n">
        <v>904771</v>
      </c>
      <c r="C8" s="4" t="inlineStr">
        <is>
          <t xml:space="preserve"> </t>
        </is>
      </c>
      <c r="D8" s="4" t="inlineStr">
        <is>
          <t xml:space="preserve"> </t>
        </is>
      </c>
    </row>
    <row r="9">
      <c r="A9" s="4" t="inlineStr">
        <is>
          <t>Poduction obligation accretion</t>
        </is>
      </c>
      <c r="B9" s="5" t="n">
        <v>94634</v>
      </c>
      <c r="C9" s="4" t="inlineStr">
        <is>
          <t xml:space="preserve"> </t>
        </is>
      </c>
      <c r="D9" s="4" t="inlineStr">
        <is>
          <t xml:space="preserve"> </t>
        </is>
      </c>
    </row>
    <row r="10">
      <c r="A10" s="4" t="inlineStr">
        <is>
          <t>Capitalized amortization</t>
        </is>
      </c>
      <c r="B10" s="6" t="n">
        <v>35040</v>
      </c>
      <c r="C10" s="4" t="inlineStr">
        <is>
          <t xml:space="preserve"> </t>
        </is>
      </c>
      <c r="D10" s="6" t="n">
        <v>6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80" customWidth="1" min="2" max="2"/>
    <col width="22" customWidth="1" min="3" max="3"/>
    <col width="22" customWidth="1" min="4" max="4"/>
  </cols>
  <sheetData>
    <row r="1">
      <c r="A1" s="1" t="inlineStr">
        <is>
          <t>ShortTerm Debt (Details Narrative)</t>
        </is>
      </c>
      <c r="B1" s="2" t="inlineStr">
        <is>
          <t>12 Months Ended</t>
        </is>
      </c>
    </row>
    <row r="2">
      <c r="B2" s="2" t="inlineStr">
        <is>
          <t>Jun. 30, 2022 CAD ($)</t>
        </is>
      </c>
      <c r="C2" s="2" t="inlineStr">
        <is>
          <t>Jun. 30, 2022 USD ($)</t>
        </is>
      </c>
      <c r="D2" s="2" t="inlineStr">
        <is>
          <t>Jan. 28, 2022 USD ($)</t>
        </is>
      </c>
    </row>
    <row r="3">
      <c r="A3" s="4" t="inlineStr">
        <is>
          <t>Short-term debt carrying balance</t>
        </is>
      </c>
      <c r="B3" s="6" t="n">
        <v>40000</v>
      </c>
      <c r="C3" s="4" t="inlineStr">
        <is>
          <t xml:space="preserve"> </t>
        </is>
      </c>
      <c r="D3" s="4" t="inlineStr">
        <is>
          <t xml:space="preserve"> </t>
        </is>
      </c>
    </row>
    <row r="4">
      <c r="A4" s="4" t="inlineStr">
        <is>
          <t>Loan principal</t>
        </is>
      </c>
      <c r="B4" s="6" t="n">
        <v>30000</v>
      </c>
      <c r="C4" s="4" t="inlineStr">
        <is>
          <t xml:space="preserve"> </t>
        </is>
      </c>
      <c r="D4" s="4" t="inlineStr">
        <is>
          <t xml:space="preserve"> </t>
        </is>
      </c>
    </row>
    <row r="5">
      <c r="A5" s="4" t="inlineStr">
        <is>
          <t>Provision for loan forgiveness</t>
        </is>
      </c>
      <c r="B5" s="4" t="inlineStr">
        <is>
          <t xml:space="preserve"> </t>
        </is>
      </c>
      <c r="C5" s="6" t="n">
        <v>10000</v>
      </c>
      <c r="D5" s="6" t="n">
        <v>10000</v>
      </c>
    </row>
    <row r="6">
      <c r="A6" s="4" t="inlineStr">
        <is>
          <t>Loan forgiveness provisions description</t>
        </is>
      </c>
      <c r="B6" s="4" t="inlineStr">
        <is>
          <t>The Company had a Canada Emergency Business Account (CEBA), which had loan forgiveness provisions whereby 25% of the loan principal would be forgiven if 75% of the loan principal was repaid prior to December 31, 2022</t>
        </is>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ease obligations (Details) - USD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Lease Obligations Beginning Balance</t>
        </is>
      </c>
      <c r="B4" s="6" t="n">
        <v>11099</v>
      </c>
      <c r="C4" s="6" t="n">
        <v>16018</v>
      </c>
      <c r="D4" s="4" t="inlineStr">
        <is>
          <t xml:space="preserve"> </t>
        </is>
      </c>
    </row>
    <row r="5">
      <c r="A5" s="4" t="inlineStr">
        <is>
          <t>Additions Lease Obligations</t>
        </is>
      </c>
      <c r="B5" s="5" t="n">
        <v>389049</v>
      </c>
      <c r="C5" s="4" t="inlineStr">
        <is>
          <t xml:space="preserve"> </t>
        </is>
      </c>
      <c r="D5" s="4" t="inlineStr">
        <is>
          <t xml:space="preserve"> </t>
        </is>
      </c>
    </row>
    <row r="6">
      <c r="A6" s="4" t="inlineStr">
        <is>
          <t>Lease payments</t>
        </is>
      </c>
      <c r="B6" s="5" t="n">
        <v>-53279</v>
      </c>
      <c r="C6" s="5" t="n">
        <v>6367</v>
      </c>
      <c r="D6" s="4" t="inlineStr">
        <is>
          <t xml:space="preserve"> </t>
        </is>
      </c>
    </row>
    <row r="7">
      <c r="A7" s="4" t="inlineStr">
        <is>
          <t>Finance costs</t>
        </is>
      </c>
      <c r="B7" s="5" t="n">
        <v>11980</v>
      </c>
      <c r="C7" s="5" t="n">
        <v>1317</v>
      </c>
      <c r="D7" s="6" t="n">
        <v>0</v>
      </c>
    </row>
    <row r="8">
      <c r="A8" s="4" t="inlineStr">
        <is>
          <t>Foreign exchange adjustments</t>
        </is>
      </c>
      <c r="B8" s="5" t="n">
        <v>-9031</v>
      </c>
      <c r="C8" s="5" t="n">
        <v>131</v>
      </c>
      <c r="D8" s="4" t="inlineStr">
        <is>
          <t xml:space="preserve"> </t>
        </is>
      </c>
    </row>
    <row r="9">
      <c r="A9" s="4" t="inlineStr">
        <is>
          <t>Lease Obligations Ending Balance</t>
        </is>
      </c>
      <c r="B9" s="5" t="n">
        <v>349818</v>
      </c>
      <c r="C9" s="5" t="n">
        <v>11099</v>
      </c>
      <c r="D9" s="4" t="inlineStr">
        <is>
          <t xml:space="preserve"> </t>
        </is>
      </c>
    </row>
    <row r="10">
      <c r="A10" s="4" t="inlineStr">
        <is>
          <t>Camp Lease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Lease Obligations Beginning Balance</t>
        </is>
      </c>
      <c r="B12" s="5" t="n">
        <v>11099</v>
      </c>
      <c r="C12" s="5" t="n">
        <v>16018</v>
      </c>
      <c r="D12" s="4" t="inlineStr">
        <is>
          <t xml:space="preserve"> </t>
        </is>
      </c>
    </row>
    <row r="13">
      <c r="A13" s="4" t="inlineStr">
        <is>
          <t>Additions Lease Obligations</t>
        </is>
      </c>
      <c r="B13" s="5" t="n">
        <v>0</v>
      </c>
      <c r="C13" s="4" t="inlineStr">
        <is>
          <t xml:space="preserve"> </t>
        </is>
      </c>
      <c r="D13" s="4" t="inlineStr">
        <is>
          <t xml:space="preserve"> </t>
        </is>
      </c>
    </row>
    <row r="14">
      <c r="A14" s="4" t="inlineStr">
        <is>
          <t>Lease payments</t>
        </is>
      </c>
      <c r="B14" s="5" t="n">
        <v>-6027</v>
      </c>
      <c r="C14" s="5" t="n">
        <v>-6367</v>
      </c>
      <c r="D14" s="4" t="inlineStr">
        <is>
          <t xml:space="preserve"> </t>
        </is>
      </c>
    </row>
    <row r="15">
      <c r="A15" s="4" t="inlineStr">
        <is>
          <t>Finance costs</t>
        </is>
      </c>
      <c r="B15" s="5" t="n">
        <v>900</v>
      </c>
      <c r="C15" s="5" t="n">
        <v>1317</v>
      </c>
      <c r="D15" s="4" t="inlineStr">
        <is>
          <t xml:space="preserve"> </t>
        </is>
      </c>
    </row>
    <row r="16">
      <c r="A16" s="4" t="inlineStr">
        <is>
          <t>Foreign exchange adjustments</t>
        </is>
      </c>
      <c r="B16" s="5" t="n">
        <v>-318</v>
      </c>
      <c r="C16" s="5" t="n">
        <v>131</v>
      </c>
      <c r="D16" s="4" t="inlineStr">
        <is>
          <t xml:space="preserve"> </t>
        </is>
      </c>
    </row>
    <row r="17">
      <c r="A17" s="4" t="inlineStr">
        <is>
          <t>Lease Obligations Ending Balance</t>
        </is>
      </c>
      <c r="B17" s="5" t="n">
        <v>5654</v>
      </c>
      <c r="C17" s="5" t="n">
        <v>11099</v>
      </c>
      <c r="D17" s="4" t="inlineStr">
        <is>
          <t xml:space="preserve"> </t>
        </is>
      </c>
    </row>
    <row r="18">
      <c r="A18" s="4" t="inlineStr">
        <is>
          <t>Property Leas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Lease Obligations Beginning Balance</t>
        </is>
      </c>
      <c r="B20" s="5" t="n">
        <v>0</v>
      </c>
      <c r="C20" s="5" t="n">
        <v>0</v>
      </c>
      <c r="D20" s="4" t="inlineStr">
        <is>
          <t xml:space="preserve"> </t>
        </is>
      </c>
    </row>
    <row r="21">
      <c r="A21" s="4" t="inlineStr">
        <is>
          <t>Additions Lease Obligations</t>
        </is>
      </c>
      <c r="B21" s="5" t="n">
        <v>389049</v>
      </c>
      <c r="C21" s="4" t="inlineStr">
        <is>
          <t xml:space="preserve"> </t>
        </is>
      </c>
      <c r="D21" s="4" t="inlineStr">
        <is>
          <t xml:space="preserve"> </t>
        </is>
      </c>
    </row>
    <row r="22">
      <c r="A22" s="4" t="inlineStr">
        <is>
          <t>Lease payments</t>
        </is>
      </c>
      <c r="B22" s="5" t="n">
        <v>-47252</v>
      </c>
      <c r="C22" s="5" t="n">
        <v>0</v>
      </c>
      <c r="D22" s="4" t="inlineStr">
        <is>
          <t xml:space="preserve"> </t>
        </is>
      </c>
    </row>
    <row r="23">
      <c r="A23" s="4" t="inlineStr">
        <is>
          <t>Finance costs</t>
        </is>
      </c>
      <c r="B23" s="5" t="n">
        <v>11080</v>
      </c>
      <c r="C23" s="5" t="n">
        <v>0</v>
      </c>
      <c r="D23" s="4" t="inlineStr">
        <is>
          <t xml:space="preserve"> </t>
        </is>
      </c>
    </row>
    <row r="24">
      <c r="A24" s="4" t="inlineStr">
        <is>
          <t>Foreign exchange adjustments</t>
        </is>
      </c>
      <c r="B24" s="5" t="n">
        <v>-8713</v>
      </c>
      <c r="C24" s="5" t="n">
        <v>0</v>
      </c>
      <c r="D24" s="4" t="inlineStr">
        <is>
          <t xml:space="preserve"> </t>
        </is>
      </c>
    </row>
    <row r="25">
      <c r="A25" s="4" t="inlineStr">
        <is>
          <t>Lease Obligations Ending Balance</t>
        </is>
      </c>
      <c r="B25" s="6" t="n">
        <v>344164</v>
      </c>
      <c r="C25" s="6" t="n">
        <v>0</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2" customWidth="1" min="2" max="2"/>
  </cols>
  <sheetData>
    <row r="1">
      <c r="A1" s="1" t="inlineStr">
        <is>
          <t>Lease obligations (Details 1)</t>
        </is>
      </c>
      <c r="B1" s="2" t="inlineStr">
        <is>
          <t>Jun. 30, 2022 USD ($)</t>
        </is>
      </c>
    </row>
    <row r="2">
      <c r="A2" s="3" t="inlineStr">
        <is>
          <t>Statement [Line Items]</t>
        </is>
      </c>
      <c r="B2" s="4" t="inlineStr">
        <is>
          <t xml:space="preserve"> </t>
        </is>
      </c>
    </row>
    <row r="3">
      <c r="A3" s="4" t="inlineStr">
        <is>
          <t>Current portion of lease obligations</t>
        </is>
      </c>
      <c r="B3" s="6" t="n">
        <v>51725</v>
      </c>
    </row>
    <row r="4">
      <c r="A4" s="4" t="inlineStr">
        <is>
          <t>Long-term lease obligations</t>
        </is>
      </c>
      <c r="B4" s="5" t="n">
        <v>298093</v>
      </c>
    </row>
    <row r="5">
      <c r="A5" s="4" t="inlineStr">
        <is>
          <t>Lease Obligations</t>
        </is>
      </c>
      <c r="B5" s="5" t="n">
        <v>349818</v>
      </c>
    </row>
    <row r="6">
      <c r="A6" s="4" t="inlineStr">
        <is>
          <t>Camp Lease (Member)</t>
        </is>
      </c>
      <c r="B6" s="4" t="inlineStr">
        <is>
          <t xml:space="preserve"> </t>
        </is>
      </c>
    </row>
    <row r="7">
      <c r="A7" s="3" t="inlineStr">
        <is>
          <t>Statement [Line Items]</t>
        </is>
      </c>
      <c r="B7" s="4" t="inlineStr">
        <is>
          <t xml:space="preserve"> </t>
        </is>
      </c>
    </row>
    <row r="8">
      <c r="A8" s="4" t="inlineStr">
        <is>
          <t>Current portion of lease obligations</t>
        </is>
      </c>
      <c r="B8" s="5" t="n">
        <v>5654</v>
      </c>
    </row>
    <row r="9">
      <c r="A9" s="4" t="inlineStr">
        <is>
          <t>Long-term lease obligations</t>
        </is>
      </c>
      <c r="B9" s="5" t="n">
        <v>0</v>
      </c>
    </row>
    <row r="10">
      <c r="A10" s="4" t="inlineStr">
        <is>
          <t>Lease Obligations</t>
        </is>
      </c>
      <c r="B10" s="5" t="n">
        <v>5654</v>
      </c>
    </row>
    <row r="11">
      <c r="A11" s="4" t="inlineStr">
        <is>
          <t>Property Lease [Member]</t>
        </is>
      </c>
      <c r="B11" s="4" t="inlineStr">
        <is>
          <t xml:space="preserve"> </t>
        </is>
      </c>
    </row>
    <row r="12">
      <c r="A12" s="3" t="inlineStr">
        <is>
          <t>Statement [Line Items]</t>
        </is>
      </c>
      <c r="B12" s="4" t="inlineStr">
        <is>
          <t xml:space="preserve"> </t>
        </is>
      </c>
    </row>
    <row r="13">
      <c r="A13" s="4" t="inlineStr">
        <is>
          <t>Current portion of lease obligations</t>
        </is>
      </c>
      <c r="B13" s="5" t="n">
        <v>46071</v>
      </c>
    </row>
    <row r="14">
      <c r="A14" s="4" t="inlineStr">
        <is>
          <t>Long-term lease obligations</t>
        </is>
      </c>
      <c r="B14" s="5" t="n">
        <v>298093</v>
      </c>
    </row>
    <row r="15">
      <c r="A15" s="4" t="inlineStr">
        <is>
          <t>Lease Obligations</t>
        </is>
      </c>
      <c r="B15" s="6" t="n">
        <v>344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7" customWidth="1" min="1" max="1"/>
    <col width="22" customWidth="1" min="2" max="2"/>
  </cols>
  <sheetData>
    <row r="1">
      <c r="A1" s="1" t="inlineStr">
        <is>
          <t>Lease obligations (Details 2)</t>
        </is>
      </c>
      <c r="B1" s="2" t="inlineStr">
        <is>
          <t>12 Months Ended</t>
        </is>
      </c>
    </row>
    <row r="2">
      <c r="B2" s="2" t="inlineStr">
        <is>
          <t>Jun. 30, 2022 USD ($)</t>
        </is>
      </c>
    </row>
    <row r="3">
      <c r="A3" s="3" t="inlineStr">
        <is>
          <t>Statement [Line Items]</t>
        </is>
      </c>
      <c r="B3" s="4" t="inlineStr">
        <is>
          <t xml:space="preserve"> </t>
        </is>
      </c>
    </row>
    <row r="4">
      <c r="A4" s="4" t="inlineStr">
        <is>
          <t>Within 12 Months</t>
        </is>
      </c>
      <c r="B4" s="6" t="n">
        <v>51961</v>
      </c>
    </row>
    <row r="5">
      <c r="A5" s="4" t="inlineStr">
        <is>
          <t>Betaween 13 and 24 months</t>
        </is>
      </c>
      <c r="B5" s="5" t="n">
        <v>46071</v>
      </c>
    </row>
    <row r="6">
      <c r="A6" s="4" t="inlineStr">
        <is>
          <t>Between 25 and 36 months</t>
        </is>
      </c>
      <c r="B6" s="5" t="n">
        <v>46071</v>
      </c>
    </row>
    <row r="7">
      <c r="A7" s="4" t="inlineStr">
        <is>
          <t>Between 37 and 48 months</t>
        </is>
      </c>
      <c r="B7" s="5" t="n">
        <v>46071</v>
      </c>
    </row>
    <row r="8">
      <c r="A8" s="4" t="inlineStr">
        <is>
          <t>Between 49 and 60 months</t>
        </is>
      </c>
      <c r="B8" s="5" t="n">
        <v>46071</v>
      </c>
    </row>
    <row r="9">
      <c r="A9" s="4" t="inlineStr">
        <is>
          <t>Over 60 months</t>
        </is>
      </c>
      <c r="B9" s="5" t="n">
        <v>2027124</v>
      </c>
    </row>
    <row r="10">
      <c r="A10" s="4" t="inlineStr">
        <is>
          <t>Total undiscounted lease obligations</t>
        </is>
      </c>
      <c r="B10" s="5" t="n">
        <v>2263369</v>
      </c>
    </row>
    <row r="11">
      <c r="A11" s="4" t="inlineStr">
        <is>
          <t>Camp Lease (Member)</t>
        </is>
      </c>
      <c r="B11" s="4" t="inlineStr">
        <is>
          <t xml:space="preserve"> </t>
        </is>
      </c>
    </row>
    <row r="12">
      <c r="A12" s="3" t="inlineStr">
        <is>
          <t>Statement [Line Items]</t>
        </is>
      </c>
      <c r="B12" s="4" t="inlineStr">
        <is>
          <t xml:space="preserve"> </t>
        </is>
      </c>
    </row>
    <row r="13">
      <c r="A13" s="4" t="inlineStr">
        <is>
          <t>Within 12 Months</t>
        </is>
      </c>
      <c r="B13" s="5" t="n">
        <v>5890</v>
      </c>
    </row>
    <row r="14">
      <c r="A14" s="4" t="inlineStr">
        <is>
          <t>Betaween 13 and 24 months</t>
        </is>
      </c>
      <c r="B14" s="5" t="n">
        <v>0</v>
      </c>
    </row>
    <row r="15">
      <c r="A15" s="4" t="inlineStr">
        <is>
          <t>Between 25 and 36 months</t>
        </is>
      </c>
      <c r="B15" s="5" t="n">
        <v>0</v>
      </c>
    </row>
    <row r="16">
      <c r="A16" s="4" t="inlineStr">
        <is>
          <t>Between 37 and 48 months</t>
        </is>
      </c>
      <c r="B16" s="5" t="n">
        <v>0</v>
      </c>
    </row>
    <row r="17">
      <c r="A17" s="4" t="inlineStr">
        <is>
          <t>Between 49 and 60 months</t>
        </is>
      </c>
      <c r="B17" s="5" t="n">
        <v>0</v>
      </c>
    </row>
    <row r="18">
      <c r="A18" s="4" t="inlineStr">
        <is>
          <t>Over 60 months</t>
        </is>
      </c>
      <c r="B18" s="5" t="n">
        <v>0</v>
      </c>
    </row>
    <row r="19">
      <c r="A19" s="4" t="inlineStr">
        <is>
          <t>Total undiscounted lease obligations</t>
        </is>
      </c>
      <c r="B19" s="5" t="n">
        <v>5890</v>
      </c>
    </row>
    <row r="20">
      <c r="A20" s="4" t="inlineStr">
        <is>
          <t>Property Lease [Member]</t>
        </is>
      </c>
      <c r="B20" s="4" t="inlineStr">
        <is>
          <t xml:space="preserve"> </t>
        </is>
      </c>
    </row>
    <row r="21">
      <c r="A21" s="3" t="inlineStr">
        <is>
          <t>Statement [Line Items]</t>
        </is>
      </c>
      <c r="B21" s="4" t="inlineStr">
        <is>
          <t xml:space="preserve"> </t>
        </is>
      </c>
    </row>
    <row r="22">
      <c r="A22" s="4" t="inlineStr">
        <is>
          <t>Within 12 Months</t>
        </is>
      </c>
      <c r="B22" s="5" t="n">
        <v>46071</v>
      </c>
    </row>
    <row r="23">
      <c r="A23" s="4" t="inlineStr">
        <is>
          <t>Betaween 13 and 24 months</t>
        </is>
      </c>
      <c r="B23" s="5" t="n">
        <v>46071</v>
      </c>
    </row>
    <row r="24">
      <c r="A24" s="4" t="inlineStr">
        <is>
          <t>Between 25 and 36 months</t>
        </is>
      </c>
      <c r="B24" s="5" t="n">
        <v>46071</v>
      </c>
    </row>
    <row r="25">
      <c r="A25" s="4" t="inlineStr">
        <is>
          <t>Between 37 and 48 months</t>
        </is>
      </c>
      <c r="B25" s="5" t="n">
        <v>46071</v>
      </c>
    </row>
    <row r="26">
      <c r="A26" s="4" t="inlineStr">
        <is>
          <t>Between 49 and 60 months</t>
        </is>
      </c>
      <c r="B26" s="5" t="n">
        <v>46071</v>
      </c>
    </row>
    <row r="27">
      <c r="A27" s="4" t="inlineStr">
        <is>
          <t>Over 60 months</t>
        </is>
      </c>
      <c r="B27" s="5" t="n">
        <v>2027124</v>
      </c>
    </row>
    <row r="28">
      <c r="A28" s="4" t="inlineStr">
        <is>
          <t>Total undiscounted lease obligations</t>
        </is>
      </c>
      <c r="B28" s="6" t="n">
        <v>2257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Lease obligations (Details Narrative) - USD ($)</t>
        </is>
      </c>
      <c r="B1" s="2" t="inlineStr">
        <is>
          <t>1 Months Ended</t>
        </is>
      </c>
      <c r="C1" s="2" t="inlineStr">
        <is>
          <t>12 Months Ended</t>
        </is>
      </c>
    </row>
    <row r="2">
      <c r="B2" s="2" t="inlineStr">
        <is>
          <t>Mar. 31, 2022</t>
        </is>
      </c>
      <c r="C2" s="2" t="inlineStr">
        <is>
          <t>Jun. 30, 2022</t>
        </is>
      </c>
      <c r="D2" s="2" t="inlineStr">
        <is>
          <t>Jun. 30, 2021</t>
        </is>
      </c>
    </row>
    <row r="3">
      <c r="A3" s="4" t="inlineStr">
        <is>
          <t>Exploration camp lease remaining term</t>
        </is>
      </c>
      <c r="B3" s="4" t="inlineStr">
        <is>
          <t xml:space="preserve"> </t>
        </is>
      </c>
      <c r="C3" s="4" t="inlineStr">
        <is>
          <t>12 years</t>
        </is>
      </c>
      <c r="D3" s="4" t="inlineStr">
        <is>
          <t xml:space="preserve"> </t>
        </is>
      </c>
    </row>
    <row r="4">
      <c r="A4" s="4" t="inlineStr">
        <is>
          <t>lease obligations for leased right-of-use assets</t>
        </is>
      </c>
      <c r="B4" s="6" t="n">
        <v>389049</v>
      </c>
      <c r="C4" s="6" t="n">
        <v>389049</v>
      </c>
      <c r="D4" s="6" t="n">
        <v>24164</v>
      </c>
    </row>
    <row r="5">
      <c r="A5" s="4" t="inlineStr">
        <is>
          <t>Interest</t>
        </is>
      </c>
      <c r="B5" s="9" t="n">
        <v>0.138</v>
      </c>
      <c r="C5" s="9" t="n">
        <v>0.1043</v>
      </c>
      <c r="D5" s="4" t="inlineStr">
        <is>
          <t xml:space="preserve"> </t>
        </is>
      </c>
    </row>
    <row r="6">
      <c r="A6" s="4" t="inlineStr">
        <is>
          <t>Rent expense relating to short-term office leases</t>
        </is>
      </c>
      <c r="B6" s="4" t="inlineStr">
        <is>
          <t xml:space="preserve"> </t>
        </is>
      </c>
      <c r="C6" s="6" t="n">
        <v>7141</v>
      </c>
      <c r="D6" s="6" t="n">
        <v>1985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oyalty obligation (Details) - USD ($)</t>
        </is>
      </c>
      <c r="B1" s="2" t="inlineStr">
        <is>
          <t>12 Months Ended</t>
        </is>
      </c>
    </row>
    <row r="2">
      <c r="B2" s="2" t="inlineStr">
        <is>
          <t>Jun. 30, 2022</t>
        </is>
      </c>
      <c r="C2" s="2" t="inlineStr">
        <is>
          <t>Jun. 30, 2021</t>
        </is>
      </c>
    </row>
    <row r="3">
      <c r="A3" s="4" t="inlineStr">
        <is>
          <t>Royalty obligation, beginning balance</t>
        </is>
      </c>
      <c r="B3" s="6" t="n">
        <v>6330721</v>
      </c>
      <c r="C3" s="6" t="n">
        <v>0</v>
      </c>
    </row>
    <row r="4">
      <c r="A4" s="4" t="inlineStr">
        <is>
          <t>Remeasurement of royalty obligation</t>
        </is>
      </c>
      <c r="B4" s="5" t="n">
        <v>495704</v>
      </c>
      <c r="C4" s="5" t="n">
        <v>0</v>
      </c>
    </row>
    <row r="5">
      <c r="A5" s="4" t="inlineStr">
        <is>
          <t>Accretion of royalty obligation</t>
        </is>
      </c>
      <c r="B5" s="5" t="n">
        <v>904771</v>
      </c>
      <c r="C5" s="5" t="n">
        <v>0</v>
      </c>
    </row>
    <row r="6">
      <c r="A6" s="4" t="inlineStr">
        <is>
          <t>Recognition of royalty obligation</t>
        </is>
      </c>
      <c r="B6" s="4" t="inlineStr">
        <is>
          <t xml:space="preserve"> </t>
        </is>
      </c>
      <c r="C6" s="5" t="n">
        <v>6330721</v>
      </c>
    </row>
    <row r="7">
      <c r="A7" s="4" t="inlineStr">
        <is>
          <t>Royalty obligation, ending balance</t>
        </is>
      </c>
      <c r="B7" s="6" t="n">
        <v>7731196</v>
      </c>
      <c r="C7" s="6" t="n">
        <v>6330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n">
        <v>16120203</v>
      </c>
      <c r="C4" s="6" t="n">
        <v>-41960484</v>
      </c>
      <c r="D4" s="6" t="n">
        <v>-977635</v>
      </c>
    </row>
    <row r="5">
      <c r="A5" s="3" t="inlineStr">
        <is>
          <t>Add (deduct) items not affecting cash:</t>
        </is>
      </c>
      <c r="B5" s="4" t="inlineStr">
        <is>
          <t xml:space="preserve"> </t>
        </is>
      </c>
      <c r="C5" s="4" t="inlineStr">
        <is>
          <t xml:space="preserve"> </t>
        </is>
      </c>
      <c r="D5" s="4" t="inlineStr">
        <is>
          <t xml:space="preserve"> </t>
        </is>
      </c>
    </row>
    <row r="6">
      <c r="A6" s="4" t="inlineStr">
        <is>
          <t>Amortization of plant and equipment</t>
        </is>
      </c>
      <c r="B6" s="5" t="n">
        <v>35040</v>
      </c>
      <c r="C6" s="5" t="n">
        <v>6592</v>
      </c>
      <c r="D6" s="5" t="n">
        <v>6053</v>
      </c>
    </row>
    <row r="7">
      <c r="A7" s="4" t="inlineStr">
        <is>
          <t>Change in value of lease obligations</t>
        </is>
      </c>
      <c r="B7" s="5" t="n">
        <v>2949</v>
      </c>
      <c r="C7" s="5" t="n">
        <v>1448</v>
      </c>
      <c r="D7" s="5" t="n">
        <v>-3337</v>
      </c>
    </row>
    <row r="8">
      <c r="A8" s="4" t="inlineStr">
        <is>
          <t>Change in value of royalty obligations</t>
        </is>
      </c>
      <c r="B8" s="5" t="n">
        <v>495704</v>
      </c>
      <c r="C8" s="5" t="n">
        <v>0</v>
      </c>
      <c r="D8" s="5" t="n">
        <v>0</v>
      </c>
    </row>
    <row r="9">
      <c r="A9" s="4" t="inlineStr">
        <is>
          <t>Change in value of warrant liability</t>
        </is>
      </c>
      <c r="B9" s="5" t="n">
        <v>-19229287</v>
      </c>
      <c r="C9" s="5" t="n">
        <v>36486420</v>
      </c>
      <c r="D9" s="5" t="n">
        <v>-386940</v>
      </c>
    </row>
    <row r="10">
      <c r="A10" s="4" t="inlineStr">
        <is>
          <t>Change in value of production obligation</t>
        </is>
      </c>
      <c r="B10" s="5" t="n">
        <v>-48472</v>
      </c>
      <c r="C10" s="5" t="n">
        <v>0</v>
      </c>
      <c r="D10" s="5" t="n">
        <v>0</v>
      </c>
    </row>
    <row r="11">
      <c r="A11" s="4" t="inlineStr">
        <is>
          <t>Realized gain on disposal of asset</t>
        </is>
      </c>
      <c r="B11" s="5" t="n">
        <v>-2530</v>
      </c>
      <c r="C11" s="5" t="n">
        <v>0</v>
      </c>
      <c r="D11" s="5" t="n">
        <v>0</v>
      </c>
    </row>
    <row r="12">
      <c r="A12" s="4" t="inlineStr">
        <is>
          <t>Share-based compensation settled with shares</t>
        </is>
      </c>
      <c r="B12" s="5" t="n">
        <v>315740</v>
      </c>
      <c r="C12" s="5" t="n">
        <v>3744172</v>
      </c>
      <c r="D12" s="5" t="n">
        <v>0</v>
      </c>
    </row>
    <row r="13">
      <c r="A13" s="4" t="inlineStr">
        <is>
          <t>Government assistance</t>
        </is>
      </c>
      <c r="B13" s="5" t="n">
        <v>0</v>
      </c>
      <c r="C13" s="5" t="n">
        <v>0</v>
      </c>
      <c r="D13" s="5" t="n">
        <v>-7373</v>
      </c>
    </row>
    <row r="14">
      <c r="A14" s="4" t="inlineStr">
        <is>
          <t>Subtotal</t>
        </is>
      </c>
      <c r="B14" s="5" t="n">
        <v>-2310653</v>
      </c>
      <c r="C14" s="5" t="n">
        <v>-1721852</v>
      </c>
      <c r="D14" s="5" t="n">
        <v>-1369232</v>
      </c>
    </row>
    <row r="15">
      <c r="A15" s="3" t="inlineStr">
        <is>
          <t>Change in non-cash working capital balances:</t>
        </is>
      </c>
      <c r="B15" s="4" t="inlineStr">
        <is>
          <t xml:space="preserve"> </t>
        </is>
      </c>
      <c r="C15" s="4" t="inlineStr">
        <is>
          <t xml:space="preserve"> </t>
        </is>
      </c>
      <c r="D15" s="4" t="inlineStr">
        <is>
          <t xml:space="preserve"> </t>
        </is>
      </c>
    </row>
    <row r="16">
      <c r="A16" s="4" t="inlineStr">
        <is>
          <t>(Increase) decrease in amounts receivable and prepaid expenses</t>
        </is>
      </c>
      <c r="B16" s="5" t="n">
        <v>-525708</v>
      </c>
      <c r="C16" s="5" t="n">
        <v>-112321</v>
      </c>
      <c r="D16" s="5" t="n">
        <v>51049</v>
      </c>
    </row>
    <row r="17">
      <c r="A17" s="4" t="inlineStr">
        <is>
          <t>Increase (decrease) in accounts payable and accrued liabilities</t>
        </is>
      </c>
      <c r="B17" s="5" t="n">
        <v>1259545</v>
      </c>
      <c r="C17" s="5" t="n">
        <v>-89205</v>
      </c>
      <c r="D17" s="5" t="n">
        <v>-69692</v>
      </c>
    </row>
    <row r="18">
      <c r="A18" s="4" t="inlineStr">
        <is>
          <t>Increase (decrease) in provision</t>
        </is>
      </c>
      <c r="B18" s="5" t="n">
        <v>-57133</v>
      </c>
      <c r="C18" s="5" t="n">
        <v>563604</v>
      </c>
      <c r="D18" s="5" t="n">
        <v>-6234</v>
      </c>
    </row>
    <row r="19">
      <c r="A19" s="4" t="inlineStr">
        <is>
          <t>Net cash used in operating activities</t>
        </is>
      </c>
      <c r="B19" s="5" t="n">
        <v>-1633949</v>
      </c>
      <c r="C19" s="5" t="n">
        <v>-1359774</v>
      </c>
      <c r="D19" s="5" t="n">
        <v>-1394109</v>
      </c>
    </row>
    <row r="20">
      <c r="A20" s="3" t="inlineStr">
        <is>
          <t>Investing activities</t>
        </is>
      </c>
      <c r="B20" s="4" t="inlineStr">
        <is>
          <t xml:space="preserve"> </t>
        </is>
      </c>
      <c r="C20" s="4" t="inlineStr">
        <is>
          <t xml:space="preserve"> </t>
        </is>
      </c>
      <c r="D20" s="4" t="inlineStr">
        <is>
          <t xml:space="preserve"> </t>
        </is>
      </c>
    </row>
    <row r="21">
      <c r="A21" s="4" t="inlineStr">
        <is>
          <t>Deposit</t>
        </is>
      </c>
      <c r="B21" s="5" t="n">
        <v>-181161</v>
      </c>
      <c r="C21" s="5" t="n">
        <v>0</v>
      </c>
      <c r="D21" s="5" t="n">
        <v>0</v>
      </c>
    </row>
    <row r="22">
      <c r="A22" s="4" t="inlineStr">
        <is>
          <t>Additions to property, plant, and equipment</t>
        </is>
      </c>
      <c r="B22" s="5" t="n">
        <v>-12961819</v>
      </c>
      <c r="C22" s="5" t="n">
        <v>-4325642</v>
      </c>
      <c r="D22" s="5" t="n">
        <v>0</v>
      </c>
    </row>
    <row r="23">
      <c r="A23" s="4" t="inlineStr">
        <is>
          <t>Dispositions of equipment</t>
        </is>
      </c>
      <c r="B23" s="5" t="n">
        <v>2530</v>
      </c>
      <c r="C23" s="5" t="n">
        <v>0</v>
      </c>
      <c r="D23" s="5" t="n">
        <v>0</v>
      </c>
    </row>
    <row r="24">
      <c r="A24" s="4" t="inlineStr">
        <is>
          <t>Net cash used in investing activities</t>
        </is>
      </c>
      <c r="B24" s="5" t="n">
        <v>-13140450</v>
      </c>
      <c r="C24" s="5" t="n">
        <v>-4325642</v>
      </c>
      <c r="D24" s="5" t="n">
        <v>0</v>
      </c>
    </row>
    <row r="25">
      <c r="A25" s="3" t="inlineStr">
        <is>
          <t>Financing activities</t>
        </is>
      </c>
      <c r="B25" s="4" t="inlineStr">
        <is>
          <t xml:space="preserve"> </t>
        </is>
      </c>
      <c r="C25" s="4" t="inlineStr">
        <is>
          <t xml:space="preserve"> </t>
        </is>
      </c>
      <c r="D25" s="4" t="inlineStr">
        <is>
          <t xml:space="preserve"> </t>
        </is>
      </c>
    </row>
    <row r="26">
      <c r="A26" s="4" t="inlineStr">
        <is>
          <t>Increase (decrease) in share subscriptions received in advance</t>
        </is>
      </c>
      <c r="B26" s="5" t="n">
        <v>0</v>
      </c>
      <c r="C26" s="5" t="n">
        <v>-68411</v>
      </c>
      <c r="D26" s="5" t="n">
        <v>68411</v>
      </c>
    </row>
    <row r="27">
      <c r="A27" s="4" t="inlineStr">
        <is>
          <t>Proceeds from issuance of common shares</t>
        </is>
      </c>
      <c r="B27" s="5" t="n">
        <v>0</v>
      </c>
      <c r="C27" s="5" t="n">
        <v>19976571</v>
      </c>
      <c r="D27" s="5" t="n">
        <v>998620</v>
      </c>
    </row>
    <row r="28">
      <c r="A28" s="4" t="inlineStr">
        <is>
          <t>Common share issue costs</t>
        </is>
      </c>
      <c r="B28" s="5" t="n">
        <v>0</v>
      </c>
      <c r="C28" s="5" t="n">
        <v>-113446</v>
      </c>
      <c r="D28" s="5" t="n">
        <v>-7821</v>
      </c>
    </row>
    <row r="29">
      <c r="A29" s="4" t="inlineStr">
        <is>
          <t>Exercise of stock options</t>
        </is>
      </c>
      <c r="B29" s="5" t="n">
        <v>577500</v>
      </c>
      <c r="C29" s="5" t="n">
        <v>560406</v>
      </c>
      <c r="D29" s="5" t="n">
        <v>0</v>
      </c>
    </row>
    <row r="30">
      <c r="A30" s="4" t="inlineStr">
        <is>
          <t>Exercise of warrants</t>
        </is>
      </c>
      <c r="B30" s="5" t="n">
        <v>1530192</v>
      </c>
      <c r="C30" s="5" t="n">
        <v>1108200</v>
      </c>
      <c r="D30" s="5" t="n">
        <v>0</v>
      </c>
    </row>
    <row r="31">
      <c r="A31" s="4" t="inlineStr">
        <is>
          <t>Lease liability principal payments</t>
        </is>
      </c>
      <c r="B31" s="5" t="n">
        <v>-53279</v>
      </c>
      <c r="C31" s="5" t="n">
        <v>-6367</v>
      </c>
      <c r="D31" s="5" t="n">
        <v>-4810</v>
      </c>
    </row>
    <row r="32">
      <c r="A32" s="4" t="inlineStr">
        <is>
          <t>Short term debt</t>
        </is>
      </c>
      <c r="B32" s="5" t="n">
        <v>0</v>
      </c>
      <c r="C32" s="5" t="n">
        <v>-22115</v>
      </c>
      <c r="D32" s="5" t="n">
        <v>29486</v>
      </c>
    </row>
    <row r="33">
      <c r="A33" s="4" t="inlineStr">
        <is>
          <t>Proceeds from royalty financing</t>
        </is>
      </c>
      <c r="B33" s="5" t="n">
        <v>0</v>
      </c>
      <c r="C33" s="5" t="n">
        <v>6330721</v>
      </c>
      <c r="D33" s="5" t="n">
        <v>0</v>
      </c>
    </row>
    <row r="34">
      <c r="A34" s="4" t="inlineStr">
        <is>
          <t>Net cash provided by financing activities</t>
        </is>
      </c>
      <c r="B34" s="5" t="n">
        <v>2054413</v>
      </c>
      <c r="C34" s="5" t="n">
        <v>27765559</v>
      </c>
      <c r="D34" s="5" t="n">
        <v>1083886</v>
      </c>
    </row>
    <row r="35">
      <c r="A35" s="4" t="inlineStr">
        <is>
          <t>Effect of exchange rate changes on cash and cash equivalents</t>
        </is>
      </c>
      <c r="B35" s="5" t="n">
        <v>76153</v>
      </c>
      <c r="C35" s="5" t="n">
        <v>134638</v>
      </c>
      <c r="D35" s="5" t="n">
        <v>3197</v>
      </c>
    </row>
    <row r="36">
      <c r="A36" s="4" t="inlineStr">
        <is>
          <t>Net increase (decrease) in cash and cash equivalents during the year</t>
        </is>
      </c>
      <c r="B36" s="5" t="n">
        <v>-12643833</v>
      </c>
      <c r="C36" s="5" t="n">
        <v>22214781</v>
      </c>
      <c r="D36" s="5" t="n">
        <v>-307026</v>
      </c>
    </row>
    <row r="37">
      <c r="A37" s="4" t="inlineStr">
        <is>
          <t>Cash and cash equivalents, beginning of year</t>
        </is>
      </c>
      <c r="B37" s="5" t="n">
        <v>22437086</v>
      </c>
      <c r="C37" s="5" t="n">
        <v>222305</v>
      </c>
      <c r="D37" s="5" t="n">
        <v>529331</v>
      </c>
    </row>
    <row r="38">
      <c r="A38" s="4" t="inlineStr">
        <is>
          <t>Cash and cash equivalents, end of year</t>
        </is>
      </c>
      <c r="B38" s="6" t="n">
        <v>9793253</v>
      </c>
      <c r="C38" s="6" t="n">
        <v>22437086</v>
      </c>
      <c r="D38" s="6" t="n">
        <v>2223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Royalty obligation (Details 1)</t>
        </is>
      </c>
      <c r="B1" s="2" t="inlineStr">
        <is>
          <t>12 Months Ended</t>
        </is>
      </c>
    </row>
    <row r="2">
      <c r="B2" s="2" t="inlineStr">
        <is>
          <t>Jun. 30, 2022 USD ($)</t>
        </is>
      </c>
    </row>
    <row r="3">
      <c r="A3" s="4" t="inlineStr">
        <is>
          <t>Obligation Within 12 Months</t>
        </is>
      </c>
      <c r="B3" s="6" t="n">
        <v>948750</v>
      </c>
    </row>
    <row r="4">
      <c r="A4" s="4" t="inlineStr">
        <is>
          <t>Obligation Between 13 and 24 months</t>
        </is>
      </c>
      <c r="B4" s="5" t="n">
        <v>1897500</v>
      </c>
    </row>
    <row r="5">
      <c r="A5" s="4" t="inlineStr">
        <is>
          <t>Obligation Between 25 and 36 months</t>
        </is>
      </c>
      <c r="B5" s="5" t="n">
        <v>1897500</v>
      </c>
    </row>
    <row r="6">
      <c r="A6" s="4" t="inlineStr">
        <is>
          <t>Obligation Between 37 and 48 months</t>
        </is>
      </c>
      <c r="B6" s="5" t="n">
        <v>1897500</v>
      </c>
    </row>
    <row r="7">
      <c r="A7" s="4" t="inlineStr">
        <is>
          <t>Obligation Between 49 and 60 months</t>
        </is>
      </c>
      <c r="B7" s="5" t="n">
        <v>1897500</v>
      </c>
    </row>
    <row r="8">
      <c r="A8" s="4" t="inlineStr">
        <is>
          <t>Over 60 months</t>
        </is>
      </c>
      <c r="B8" s="5" t="n">
        <v>10436250</v>
      </c>
    </row>
    <row r="9">
      <c r="A9" s="4" t="inlineStr">
        <is>
          <t>Total undiscounted minimum payments and interest</t>
        </is>
      </c>
      <c r="B9" s="6" t="n">
        <v>1897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14" customWidth="1" min="2" max="2"/>
    <col width="80" customWidth="1" min="3" max="3"/>
    <col width="15" customWidth="1" min="4" max="4"/>
    <col width="16" customWidth="1" min="5" max="5"/>
    <col width="14" customWidth="1" min="6" max="6"/>
  </cols>
  <sheetData>
    <row r="1">
      <c r="A1" s="1" t="inlineStr">
        <is>
          <t>Royalty obligation (Details Narrative) - USD ($)</t>
        </is>
      </c>
      <c r="D1" s="2" t="inlineStr">
        <is>
          <t>1 Months Ended</t>
        </is>
      </c>
      <c r="E1" s="2" t="inlineStr">
        <is>
          <t>12 Months Ended</t>
        </is>
      </c>
    </row>
    <row r="2">
      <c r="B2" s="2" t="inlineStr">
        <is>
          <t>Feb. 08, 2021</t>
        </is>
      </c>
      <c r="C2" s="2" t="inlineStr">
        <is>
          <t>Dec. 14, 2011</t>
        </is>
      </c>
      <c r="D2" s="2" t="inlineStr">
        <is>
          <t>Jun. 28, 2021</t>
        </is>
      </c>
      <c r="E2" s="2" t="inlineStr">
        <is>
          <t>Jun. 30, 2022</t>
        </is>
      </c>
      <c r="F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ayment received</t>
        </is>
      </c>
      <c r="B4" s="4" t="inlineStr">
        <is>
          <t xml:space="preserve"> </t>
        </is>
      </c>
      <c r="C4" s="4" t="inlineStr">
        <is>
          <t xml:space="preserve"> </t>
        </is>
      </c>
      <c r="D4" s="4" t="inlineStr">
        <is>
          <t xml:space="preserve"> </t>
        </is>
      </c>
      <c r="E4" s="6" t="n">
        <v>8000000</v>
      </c>
      <c r="F4" s="4" t="inlineStr">
        <is>
          <t xml:space="preserve"> </t>
        </is>
      </c>
    </row>
    <row r="5">
      <c r="A5" s="4" t="inlineStr">
        <is>
          <t>Gross proceeds</t>
        </is>
      </c>
      <c r="B5" s="6" t="n">
        <v>29500000</v>
      </c>
      <c r="C5" s="4" t="inlineStr">
        <is>
          <t xml:space="preserve"> </t>
        </is>
      </c>
      <c r="D5" s="4" t="inlineStr">
        <is>
          <t xml:space="preserve"> </t>
        </is>
      </c>
      <c r="E5" s="4" t="inlineStr">
        <is>
          <t xml:space="preserve"> </t>
        </is>
      </c>
      <c r="F5" s="4" t="inlineStr">
        <is>
          <t xml:space="preserve"> </t>
        </is>
      </c>
    </row>
    <row r="6">
      <c r="A6" s="4" t="inlineStr">
        <is>
          <t>Royalty financing fee</t>
        </is>
      </c>
      <c r="B6" s="4" t="inlineStr">
        <is>
          <t xml:space="preserve"> </t>
        </is>
      </c>
      <c r="C6" s="4" t="inlineStr">
        <is>
          <t xml:space="preserve"> </t>
        </is>
      </c>
      <c r="D6" s="6" t="n">
        <v>1500000</v>
      </c>
      <c r="E6" s="4" t="inlineStr">
        <is>
          <t xml:space="preserve"> </t>
        </is>
      </c>
      <c r="F6" s="4" t="inlineStr">
        <is>
          <t xml:space="preserve"> </t>
        </is>
      </c>
    </row>
    <row r="7">
      <c r="A7" s="4" t="inlineStr">
        <is>
          <t>Remaining payment received</t>
        </is>
      </c>
      <c r="B7" s="4" t="inlineStr">
        <is>
          <t xml:space="preserve"> </t>
        </is>
      </c>
      <c r="C7" s="4" t="inlineStr">
        <is>
          <t xml:space="preserve"> </t>
        </is>
      </c>
      <c r="D7" s="4" t="inlineStr">
        <is>
          <t xml:space="preserve"> </t>
        </is>
      </c>
      <c r="E7" s="6" t="n">
        <v>3000000</v>
      </c>
      <c r="F7" s="4" t="inlineStr">
        <is>
          <t xml:space="preserve"> </t>
        </is>
      </c>
    </row>
    <row r="8">
      <c r="A8" s="4" t="inlineStr">
        <is>
          <t>Royalty payment Minimum Repayment</t>
        </is>
      </c>
      <c r="B8" s="4" t="inlineStr">
        <is>
          <t xml:space="preserve"> </t>
        </is>
      </c>
      <c r="C8" s="4" t="inlineStr">
        <is>
          <t xml:space="preserve"> </t>
        </is>
      </c>
      <c r="D8" s="5" t="n">
        <v>825000</v>
      </c>
      <c r="E8" s="4" t="inlineStr">
        <is>
          <t xml:space="preserve"> </t>
        </is>
      </c>
      <c r="F8" s="4" t="inlineStr">
        <is>
          <t xml:space="preserve"> </t>
        </is>
      </c>
    </row>
    <row r="9">
      <c r="A9" s="4" t="inlineStr">
        <is>
          <t>Cumulative royalty payment</t>
        </is>
      </c>
      <c r="B9" s="4" t="inlineStr">
        <is>
          <t xml:space="preserve"> </t>
        </is>
      </c>
      <c r="C9" s="4" t="inlineStr">
        <is>
          <t xml:space="preserve"> </t>
        </is>
      </c>
      <c r="D9" s="6" t="n">
        <v>16500000</v>
      </c>
      <c r="E9" s="4" t="inlineStr">
        <is>
          <t xml:space="preserve"> </t>
        </is>
      </c>
      <c r="F9" s="4" t="inlineStr">
        <is>
          <t xml:space="preserve"> </t>
        </is>
      </c>
    </row>
    <row r="10">
      <c r="A10" s="4" t="inlineStr">
        <is>
          <t>GSR from graphite concentrate sales percetage</t>
        </is>
      </c>
      <c r="B10" s="4" t="inlineStr">
        <is>
          <t xml:space="preserve"> </t>
        </is>
      </c>
      <c r="C10" s="4" t="inlineStr">
        <is>
          <t xml:space="preserve"> </t>
        </is>
      </c>
      <c r="D10" s="8" t="n">
        <v>0.03</v>
      </c>
      <c r="E10" s="4" t="inlineStr">
        <is>
          <t xml:space="preserve"> </t>
        </is>
      </c>
      <c r="F10" s="4" t="inlineStr">
        <is>
          <t xml:space="preserve"> </t>
        </is>
      </c>
    </row>
    <row r="11">
      <c r="A11" s="4" t="inlineStr">
        <is>
          <t>Option to reduce royalty payment</t>
        </is>
      </c>
      <c r="B11" s="4" t="inlineStr">
        <is>
          <t xml:space="preserve"> </t>
        </is>
      </c>
      <c r="C11" s="4" t="inlineStr">
        <is>
          <t xml:space="preserve"> </t>
        </is>
      </c>
      <c r="D11" s="6" t="n">
        <v>20000000</v>
      </c>
      <c r="E11" s="4" t="inlineStr">
        <is>
          <t xml:space="preserve"> </t>
        </is>
      </c>
      <c r="F11" s="4" t="inlineStr">
        <is>
          <t xml:space="preserve"> </t>
        </is>
      </c>
    </row>
    <row r="12">
      <c r="A12" s="4" t="inlineStr">
        <is>
          <t>Reduce the GSR to upon payment percentage</t>
        </is>
      </c>
      <c r="B12" s="4" t="inlineStr">
        <is>
          <t xml:space="preserve"> </t>
        </is>
      </c>
      <c r="C12" s="4" t="inlineStr">
        <is>
          <t xml:space="preserve"> </t>
        </is>
      </c>
      <c r="D12" s="4" t="inlineStr">
        <is>
          <t xml:space="preserve"> </t>
        </is>
      </c>
      <c r="E12" s="8" t="n">
        <v>0.03</v>
      </c>
      <c r="F12" s="4" t="inlineStr">
        <is>
          <t xml:space="preserve"> </t>
        </is>
      </c>
    </row>
    <row r="13">
      <c r="A13" s="4" t="inlineStr">
        <is>
          <t>Accrued interest percentage</t>
        </is>
      </c>
      <c r="B13" s="4" t="inlineStr">
        <is>
          <t xml:space="preserve"> </t>
        </is>
      </c>
      <c r="C13" s="4" t="inlineStr">
        <is>
          <t xml:space="preserve"> </t>
        </is>
      </c>
      <c r="D13" s="4" t="inlineStr">
        <is>
          <t xml:space="preserve"> </t>
        </is>
      </c>
      <c r="E13" s="8" t="n">
        <v>0.15</v>
      </c>
      <c r="F13" s="4" t="inlineStr">
        <is>
          <t xml:space="preserve"> </t>
        </is>
      </c>
    </row>
    <row r="14">
      <c r="A14" s="4" t="inlineStr">
        <is>
          <t>Receive royalty percentage on gross revenues</t>
        </is>
      </c>
      <c r="B14" s="4" t="inlineStr">
        <is>
          <t xml:space="preserve"> </t>
        </is>
      </c>
      <c r="C14" s="4" t="inlineStr">
        <is>
          <t xml:space="preserve"> </t>
        </is>
      </c>
      <c r="D14" s="8" t="n">
        <v>0.01</v>
      </c>
      <c r="E14" s="4" t="inlineStr">
        <is>
          <t xml:space="preserve"> </t>
        </is>
      </c>
      <c r="F14" s="4" t="inlineStr">
        <is>
          <t xml:space="preserve"> </t>
        </is>
      </c>
    </row>
    <row r="15">
      <c r="A15" s="4" t="inlineStr">
        <is>
          <t>Royalty obligation at fair value</t>
        </is>
      </c>
      <c r="B15" s="4" t="inlineStr">
        <is>
          <t xml:space="preserve"> </t>
        </is>
      </c>
      <c r="C15" s="4" t="inlineStr">
        <is>
          <t xml:space="preserve"> </t>
        </is>
      </c>
      <c r="D15" s="4" t="inlineStr">
        <is>
          <t xml:space="preserve"> </t>
        </is>
      </c>
      <c r="E15" s="4" t="inlineStr">
        <is>
          <t xml:space="preserve"> </t>
        </is>
      </c>
      <c r="F15" s="6" t="n">
        <v>6500000</v>
      </c>
    </row>
    <row r="16">
      <c r="A16" s="4" t="inlineStr">
        <is>
          <t>Discount rate percentage</t>
        </is>
      </c>
      <c r="B16" s="4" t="inlineStr">
        <is>
          <t xml:space="preserve"> </t>
        </is>
      </c>
      <c r="C16" s="4" t="inlineStr">
        <is>
          <t xml:space="preserve"> </t>
        </is>
      </c>
      <c r="D16" s="4" t="inlineStr">
        <is>
          <t xml:space="preserve"> </t>
        </is>
      </c>
      <c r="E16" s="4" t="inlineStr">
        <is>
          <t xml:space="preserve"> </t>
        </is>
      </c>
      <c r="F16" s="9" t="n">
        <v>0.138</v>
      </c>
    </row>
    <row r="17">
      <c r="A17" s="4" t="inlineStr">
        <is>
          <t>Deferred royalty funding</t>
        </is>
      </c>
      <c r="B17" s="4" t="inlineStr">
        <is>
          <t xml:space="preserve"> </t>
        </is>
      </c>
      <c r="C17" s="4" t="inlineStr">
        <is>
          <t xml:space="preserve"> </t>
        </is>
      </c>
      <c r="D17" s="4" t="inlineStr">
        <is>
          <t xml:space="preserve"> </t>
        </is>
      </c>
      <c r="E17" s="4" t="inlineStr">
        <is>
          <t xml:space="preserve"> </t>
        </is>
      </c>
      <c r="F17" s="6" t="n">
        <v>3000000</v>
      </c>
    </row>
    <row r="18">
      <c r="A18" s="4" t="inlineStr">
        <is>
          <t>Perpetual royalty on the estimated revenues</t>
        </is>
      </c>
      <c r="B18" s="4" t="inlineStr">
        <is>
          <t xml:space="preserve"> </t>
        </is>
      </c>
      <c r="C18" s="4" t="inlineStr">
        <is>
          <t xml:space="preserve"> </t>
        </is>
      </c>
      <c r="D18" s="4" t="inlineStr">
        <is>
          <t xml:space="preserve"> </t>
        </is>
      </c>
      <c r="E18" s="4" t="inlineStr">
        <is>
          <t xml:space="preserve"> </t>
        </is>
      </c>
      <c r="F18" s="8" t="n">
        <v>0.03</v>
      </c>
    </row>
    <row r="19">
      <c r="A19" s="4" t="inlineStr">
        <is>
          <t>Remaining life of mine for Phase 1</t>
        </is>
      </c>
      <c r="B19" s="4" t="inlineStr">
        <is>
          <t xml:space="preserve"> </t>
        </is>
      </c>
      <c r="C19" s="4" t="inlineStr">
        <is>
          <t xml:space="preserve"> </t>
        </is>
      </c>
      <c r="D19" s="4" t="inlineStr">
        <is>
          <t xml:space="preserve"> </t>
        </is>
      </c>
      <c r="E19" s="4" t="inlineStr">
        <is>
          <t xml:space="preserve"> </t>
        </is>
      </c>
      <c r="F19" s="4" t="inlineStr">
        <is>
          <t>30 years</t>
        </is>
      </c>
    </row>
    <row r="20">
      <c r="A20" s="4" t="inlineStr">
        <is>
          <t>Recognition total of capitalized legal fees</t>
        </is>
      </c>
      <c r="B20" s="4" t="inlineStr">
        <is>
          <t xml:space="preserve"> </t>
        </is>
      </c>
      <c r="C20" s="4" t="inlineStr">
        <is>
          <t xml:space="preserve"> </t>
        </is>
      </c>
      <c r="D20" s="4" t="inlineStr">
        <is>
          <t xml:space="preserve"> </t>
        </is>
      </c>
      <c r="E20" s="4" t="inlineStr">
        <is>
          <t xml:space="preserve"> </t>
        </is>
      </c>
      <c r="F20" s="6" t="n">
        <v>169279</v>
      </c>
    </row>
    <row r="21">
      <c r="A21" s="4" t="inlineStr">
        <is>
          <t>Initial carrying value royalty obligation</t>
        </is>
      </c>
      <c r="B21" s="4" t="inlineStr">
        <is>
          <t xml:space="preserve"> </t>
        </is>
      </c>
      <c r="C21" s="4" t="inlineStr">
        <is>
          <t xml:space="preserve"> </t>
        </is>
      </c>
      <c r="D21" s="4" t="inlineStr">
        <is>
          <t xml:space="preserve"> </t>
        </is>
      </c>
      <c r="E21" s="4" t="inlineStr">
        <is>
          <t xml:space="preserve"> </t>
        </is>
      </c>
      <c r="F21" s="5" t="n">
        <v>6330721</v>
      </c>
    </row>
    <row r="22">
      <c r="A22" s="4" t="inlineStr">
        <is>
          <t>Accretion of royalty obligation</t>
        </is>
      </c>
      <c r="B22" s="4" t="inlineStr">
        <is>
          <t xml:space="preserve"> </t>
        </is>
      </c>
      <c r="C22" s="4" t="inlineStr">
        <is>
          <t xml:space="preserve"> </t>
        </is>
      </c>
      <c r="D22" s="4" t="inlineStr">
        <is>
          <t xml:space="preserve"> </t>
        </is>
      </c>
      <c r="E22" s="6" t="n">
        <v>904771</v>
      </c>
      <c r="F22" s="5" t="n">
        <v>0</v>
      </c>
    </row>
    <row r="23">
      <c r="A23" s="4" t="inlineStr">
        <is>
          <t>Royalty obligation</t>
        </is>
      </c>
      <c r="B23" s="4" t="inlineStr">
        <is>
          <t xml:space="preserve"> </t>
        </is>
      </c>
      <c r="C23" s="4" t="inlineStr">
        <is>
          <t xml:space="preserve"> </t>
        </is>
      </c>
      <c r="D23" s="4" t="inlineStr">
        <is>
          <t xml:space="preserve"> </t>
        </is>
      </c>
      <c r="E23" s="5" t="n">
        <v>7731196</v>
      </c>
      <c r="F23" s="5" t="n">
        <v>6330721</v>
      </c>
    </row>
    <row r="24">
      <c r="A24" s="4" t="inlineStr">
        <is>
          <t>Remeasurement of royalty obligation</t>
        </is>
      </c>
      <c r="B24" s="4" t="inlineStr">
        <is>
          <t xml:space="preserve"> </t>
        </is>
      </c>
      <c r="C24" s="4" t="inlineStr">
        <is>
          <t xml:space="preserve"> </t>
        </is>
      </c>
      <c r="D24" s="4" t="inlineStr">
        <is>
          <t xml:space="preserve"> </t>
        </is>
      </c>
      <c r="E24" s="6" t="n">
        <v>495704</v>
      </c>
      <c r="F24" s="6" t="n">
        <v>0</v>
      </c>
    </row>
    <row r="25">
      <c r="A25" s="4" t="inlineStr">
        <is>
          <t>Malagasy Minerals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scription of Joint Venture Agreement</t>
        </is>
      </c>
      <c r="B27" s="4" t="inlineStr">
        <is>
          <t xml:space="preserve"> </t>
        </is>
      </c>
      <c r="C27" s="4" t="inlineStr">
        <is>
          <t>the Company entered into a Definitive Joint Venture Agreement ("JVA") with Malagasy Minerals Limited ("Malagasy") to acquire a 75% interest in a property package that included the Molo graphite and Green Giant vanadium exploration claims. On April 16, 2014, the Company signed a Sale and Purchase Agreement and a Mineral Rights Agreement (together “the Agreements”) with Malagasy to acquire the remaining 25% interest, subject to Malagasy retaining a 1.5% net smelter royalty (“NSR”). Prior to becoming a Director of the Company, Brett Whalen purchased an option to acquire the 1.5% NSR from Malagasy upon the mine achieving commercial production in return for a further payment to Malagasy</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ies (Details) - Warrant Derivative Liability [Member] - USD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Number of outstanding balance, Beginning</t>
        </is>
      </c>
      <c r="B4" s="6" t="n">
        <v>45380933</v>
      </c>
      <c r="C4" s="6" t="n">
        <v>208768</v>
      </c>
    </row>
    <row r="5">
      <c r="A5" s="4" t="inlineStr">
        <is>
          <t>Recognition of derivative liability</t>
        </is>
      </c>
      <c r="B5" s="4" t="inlineStr">
        <is>
          <t xml:space="preserve"> </t>
        </is>
      </c>
      <c r="C5" s="5" t="n">
        <v>56216388</v>
      </c>
    </row>
    <row r="6">
      <c r="A6" s="4" t="inlineStr">
        <is>
          <t>Reclassification to equity on exercise of warrants</t>
        </is>
      </c>
      <c r="B6" s="5" t="n">
        <v>-4462156</v>
      </c>
      <c r="C6" s="5" t="n">
        <v>-4236117</v>
      </c>
    </row>
    <row r="7">
      <c r="A7" s="4" t="inlineStr">
        <is>
          <t>Change in fair value through profit and loss</t>
        </is>
      </c>
      <c r="B7" s="5" t="n">
        <v>-19229287</v>
      </c>
      <c r="C7" s="5" t="n">
        <v>-6808106</v>
      </c>
    </row>
    <row r="8">
      <c r="A8" s="4" t="inlineStr">
        <is>
          <t>Number of outstanding balance, Ending</t>
        </is>
      </c>
      <c r="B8" s="6" t="n">
        <v>21689490</v>
      </c>
      <c r="C8" s="6" t="n">
        <v>453809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 Derivative Liabilities (Details 1) - USD ($)</t>
        </is>
      </c>
      <c r="B1" s="2" t="inlineStr">
        <is>
          <t>12 Months Ended</t>
        </is>
      </c>
    </row>
    <row r="2">
      <c r="B2" s="2" t="inlineStr">
        <is>
          <t>Jun. 30, 2022</t>
        </is>
      </c>
      <c r="C2" s="2" t="inlineStr">
        <is>
          <t>Jun. 30, 2021</t>
        </is>
      </c>
    </row>
    <row r="3">
      <c r="A3" s="4" t="inlineStr">
        <is>
          <t>Fair value of warrant liability, Beginning</t>
        </is>
      </c>
      <c r="B3" s="6" t="n">
        <v>1106726</v>
      </c>
      <c r="C3" s="6" t="n">
        <v>201687</v>
      </c>
    </row>
    <row r="4">
      <c r="A4" s="4" t="inlineStr">
        <is>
          <t>Change in fair value through profit and loss</t>
        </is>
      </c>
      <c r="B4" s="5" t="n">
        <v>141752</v>
      </c>
      <c r="C4" s="5" t="n">
        <v>2278285</v>
      </c>
    </row>
    <row r="5">
      <c r="A5" s="4" t="inlineStr">
        <is>
          <t>Reclassification to equity on exercise of warrants</t>
        </is>
      </c>
      <c r="B5" s="5" t="n">
        <v>-1248478</v>
      </c>
      <c r="C5" s="5" t="n">
        <v>-1373246</v>
      </c>
    </row>
    <row r="6">
      <c r="A6" s="4" t="inlineStr">
        <is>
          <t>Fair value of warrant liability, Ending</t>
        </is>
      </c>
      <c r="B6" s="6" t="n">
        <v>0</v>
      </c>
      <c r="C6" s="6" t="n">
        <v>11067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 Derivative Liabilities (Details 2) - USD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Fair value of warrant liability, Beginning</t>
        </is>
      </c>
      <c r="B4" s="6" t="n">
        <v>1106726</v>
      </c>
      <c r="C4" s="6" t="n">
        <v>201687</v>
      </c>
    </row>
    <row r="5">
      <c r="A5" s="4" t="inlineStr">
        <is>
          <t>Fair value of warrant liability, Ending</t>
        </is>
      </c>
      <c r="B5" s="5" t="n">
        <v>0</v>
      </c>
      <c r="C5" s="5" t="n">
        <v>1106726</v>
      </c>
    </row>
    <row r="6">
      <c r="A6" s="4" t="inlineStr">
        <is>
          <t>Warrant Liability 1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air value of warrant liability, Beginning</t>
        </is>
      </c>
      <c r="B8" s="5" t="n">
        <v>3332909</v>
      </c>
      <c r="C8" s="5" t="n">
        <v>421861</v>
      </c>
    </row>
    <row r="9">
      <c r="A9" s="4" t="inlineStr">
        <is>
          <t>Change in fair value through profit and loss</t>
        </is>
      </c>
      <c r="B9" s="5" t="n">
        <v>-119231</v>
      </c>
      <c r="C9" s="5" t="n">
        <v>5773919</v>
      </c>
    </row>
    <row r="10">
      <c r="A10" s="4" t="inlineStr">
        <is>
          <t>Reclassification to equity on exercise of warrants</t>
        </is>
      </c>
      <c r="B10" s="5" t="n">
        <v>-3213678</v>
      </c>
      <c r="C10" s="5" t="n">
        <v>-2862871</v>
      </c>
    </row>
    <row r="11">
      <c r="A11" s="4" t="inlineStr">
        <is>
          <t>Fair value of warrant liability, Ending</t>
        </is>
      </c>
      <c r="B11" s="6" t="n">
        <v>0</v>
      </c>
      <c r="C11" s="6" t="n">
        <v>33329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33" customWidth="1" min="2" max="2"/>
    <col width="25" customWidth="1" min="3" max="3"/>
    <col width="33" customWidth="1" min="4" max="4"/>
    <col width="25" customWidth="1" min="5" max="5"/>
    <col width="25" customWidth="1" min="6" max="6"/>
    <col width="25" customWidth="1" min="7" max="7"/>
  </cols>
  <sheetData>
    <row r="1">
      <c r="A1" s="1" t="inlineStr">
        <is>
          <t>Warrant Derivative Liabilities (Details 3)</t>
        </is>
      </c>
      <c r="B1" s="2" t="inlineStr">
        <is>
          <t>12 Months Ended</t>
        </is>
      </c>
    </row>
    <row r="2">
      <c r="B2" s="2" t="inlineStr">
        <is>
          <t>Jun. 30, 2022 USD ($) $ / shares</t>
        </is>
      </c>
      <c r="C2" s="2" t="inlineStr">
        <is>
          <t>Jun. 30, 2022 $ / shares</t>
        </is>
      </c>
      <c r="D2" s="2" t="inlineStr">
        <is>
          <t>Jun. 30, 2021 USD ($) $ / shares</t>
        </is>
      </c>
      <c r="E2" s="2" t="inlineStr">
        <is>
          <t>Jun. 30, 2021 $ / shares</t>
        </is>
      </c>
      <c r="F2" s="2" t="inlineStr">
        <is>
          <t>Jun. 30, 2022 $ / shares</t>
        </is>
      </c>
      <c r="G2" s="2" t="inlineStr">
        <is>
          <t>Jun. 30, 2021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 liability, Beginning | $</t>
        </is>
      </c>
      <c r="B4" s="6" t="n">
        <v>1106726</v>
      </c>
      <c r="C4" s="4" t="inlineStr">
        <is>
          <t xml:space="preserve"> </t>
        </is>
      </c>
      <c r="D4" s="6" t="n">
        <v>201687</v>
      </c>
      <c r="E4" s="4" t="inlineStr">
        <is>
          <t xml:space="preserve"> </t>
        </is>
      </c>
      <c r="F4" s="4" t="inlineStr">
        <is>
          <t xml:space="preserve"> </t>
        </is>
      </c>
      <c r="G4" s="4" t="inlineStr">
        <is>
          <t xml:space="preserve"> </t>
        </is>
      </c>
    </row>
    <row r="5">
      <c r="A5" s="4" t="inlineStr">
        <is>
          <t>Fair value of warrant liability, Ending | $</t>
        </is>
      </c>
      <c r="B5" s="5" t="n">
        <v>0</v>
      </c>
      <c r="C5" s="4" t="inlineStr">
        <is>
          <t xml:space="preserve"> </t>
        </is>
      </c>
      <c r="D5" s="5" t="n">
        <v>1106726</v>
      </c>
      <c r="E5" s="4" t="inlineStr">
        <is>
          <t xml:space="preserve"> </t>
        </is>
      </c>
      <c r="F5" s="4" t="inlineStr">
        <is>
          <t xml:space="preserve"> </t>
        </is>
      </c>
      <c r="G5" s="4" t="inlineStr">
        <is>
          <t xml:space="preserve"> </t>
        </is>
      </c>
    </row>
    <row r="6">
      <c r="A6" s="4" t="inlineStr">
        <is>
          <t>Warrant Liability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 liability, Beginning | $</t>
        </is>
      </c>
      <c r="B8" s="5" t="n">
        <v>-19251808</v>
      </c>
      <c r="C8" s="4" t="inlineStr">
        <is>
          <t xml:space="preserve"> </t>
        </is>
      </c>
      <c r="D8" s="5" t="n">
        <v>55794527</v>
      </c>
      <c r="E8" s="4" t="inlineStr">
        <is>
          <t xml:space="preserve"> </t>
        </is>
      </c>
      <c r="F8" s="4" t="inlineStr">
        <is>
          <t xml:space="preserve"> </t>
        </is>
      </c>
      <c r="G8" s="4" t="inlineStr">
        <is>
          <t xml:space="preserve"> </t>
        </is>
      </c>
    </row>
    <row r="9">
      <c r="A9" s="4" t="inlineStr">
        <is>
          <t>Change in fair value through profit and loss | $</t>
        </is>
      </c>
      <c r="B9" s="4" t="inlineStr">
        <is>
          <t xml:space="preserve"> </t>
        </is>
      </c>
      <c r="C9" s="4" t="inlineStr">
        <is>
          <t xml:space="preserve"> </t>
        </is>
      </c>
      <c r="D9" s="6" t="n">
        <v>-14853229</v>
      </c>
      <c r="E9" s="4" t="inlineStr">
        <is>
          <t xml:space="preserve"> </t>
        </is>
      </c>
      <c r="F9" s="4" t="inlineStr">
        <is>
          <t xml:space="preserve"> </t>
        </is>
      </c>
      <c r="G9" s="4" t="inlineStr">
        <is>
          <t xml:space="preserve"> </t>
        </is>
      </c>
    </row>
    <row r="10">
      <c r="A10" s="4" t="inlineStr">
        <is>
          <t>Reclassification to equity on exercise of warrants | $</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 free rate</t>
        </is>
      </c>
      <c r="B11" s="9" t="n">
        <v>0.031</v>
      </c>
      <c r="C11" s="4" t="inlineStr">
        <is>
          <t xml:space="preserve"> </t>
        </is>
      </c>
      <c r="D11" s="9" t="n">
        <v>0.0045</v>
      </c>
      <c r="E11" s="4" t="inlineStr">
        <is>
          <t xml:space="preserve"> </t>
        </is>
      </c>
      <c r="F11" s="4" t="inlineStr">
        <is>
          <t xml:space="preserve"> </t>
        </is>
      </c>
      <c r="G11" s="4" t="inlineStr">
        <is>
          <t xml:space="preserve"> </t>
        </is>
      </c>
    </row>
    <row r="12">
      <c r="A12" s="4" t="inlineStr">
        <is>
          <t>Expected volatility</t>
        </is>
      </c>
      <c r="B12" s="8" t="n">
        <v>0.71</v>
      </c>
      <c r="C12" s="4" t="inlineStr">
        <is>
          <t xml:space="preserve"> </t>
        </is>
      </c>
      <c r="D12" s="8" t="n">
        <v>1.52</v>
      </c>
      <c r="E12" s="4" t="inlineStr">
        <is>
          <t xml:space="preserve"> </t>
        </is>
      </c>
      <c r="F12" s="4" t="inlineStr">
        <is>
          <t xml:space="preserve"> </t>
        </is>
      </c>
      <c r="G12" s="4" t="inlineStr">
        <is>
          <t xml:space="preserve"> </t>
        </is>
      </c>
    </row>
    <row r="13">
      <c r="A13" s="4" t="inlineStr">
        <is>
          <t>Expected dividend yield</t>
        </is>
      </c>
      <c r="B13" s="8" t="n">
        <v>0</v>
      </c>
      <c r="C13" s="4" t="inlineStr">
        <is>
          <t xml:space="preserve"> </t>
        </is>
      </c>
      <c r="D13" s="8" t="n">
        <v>0</v>
      </c>
      <c r="E13" s="4" t="inlineStr">
        <is>
          <t xml:space="preserve"> </t>
        </is>
      </c>
      <c r="F13" s="4" t="inlineStr">
        <is>
          <t xml:space="preserve"> </t>
        </is>
      </c>
      <c r="G13" s="4" t="inlineStr">
        <is>
          <t xml:space="preserve"> </t>
        </is>
      </c>
    </row>
    <row r="14">
      <c r="A14" s="4" t="inlineStr">
        <is>
          <t>Expected life (in years)</t>
        </is>
      </c>
      <c r="B14" s="4" t="inlineStr">
        <is>
          <t>10 months 17 days</t>
        </is>
      </c>
      <c r="C14" s="4" t="inlineStr">
        <is>
          <t xml:space="preserve"> </t>
        </is>
      </c>
      <c r="D14" s="4" t="inlineStr">
        <is>
          <t>1 year 10 months 20 days</t>
        </is>
      </c>
      <c r="E14" s="4" t="inlineStr">
        <is>
          <t xml:space="preserve"> </t>
        </is>
      </c>
      <c r="F14" s="4" t="inlineStr">
        <is>
          <t xml:space="preserve"> </t>
        </is>
      </c>
      <c r="G14" s="4" t="inlineStr">
        <is>
          <t xml:space="preserve"> </t>
        </is>
      </c>
    </row>
    <row r="15">
      <c r="A15" s="4" t="inlineStr">
        <is>
          <t>Fair value of warrant liability, Ending | $</t>
        </is>
      </c>
      <c r="B15" s="6" t="n">
        <v>21689490</v>
      </c>
      <c r="C15" s="4" t="inlineStr">
        <is>
          <t xml:space="preserve"> </t>
        </is>
      </c>
      <c r="D15" s="6" t="n">
        <v>40941298</v>
      </c>
      <c r="E15" s="4" t="inlineStr">
        <is>
          <t xml:space="preserve"> </t>
        </is>
      </c>
      <c r="F15" s="4" t="inlineStr">
        <is>
          <t xml:space="preserve"> </t>
        </is>
      </c>
      <c r="G15" s="4" t="inlineStr">
        <is>
          <t xml:space="preserve"> </t>
        </is>
      </c>
    </row>
    <row r="16">
      <c r="A16" s="4" t="inlineStr">
        <is>
          <t>Share price on measurement date</t>
        </is>
      </c>
      <c r="B16" s="4" t="inlineStr">
        <is>
          <t xml:space="preserve"> </t>
        </is>
      </c>
      <c r="C16" s="4" t="inlineStr">
        <is>
          <t xml:space="preserve"> </t>
        </is>
      </c>
      <c r="D16" s="4" t="inlineStr">
        <is>
          <t xml:space="preserve"> </t>
        </is>
      </c>
      <c r="E16" s="7" t="n">
        <v>2.64</v>
      </c>
      <c r="F16" s="4" t="inlineStr">
        <is>
          <t xml:space="preserve"> </t>
        </is>
      </c>
      <c r="G16" s="4" t="inlineStr">
        <is>
          <t xml:space="preserve"> </t>
        </is>
      </c>
    </row>
    <row r="17">
      <c r="A17" s="4" t="inlineStr">
        <is>
          <t>Exercise price</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on measurement date</t>
        </is>
      </c>
      <c r="B20" s="4" t="inlineStr">
        <is>
          <t xml:space="preserve"> </t>
        </is>
      </c>
      <c r="C20" s="4" t="inlineStr">
        <is>
          <t xml:space="preserve"> </t>
        </is>
      </c>
      <c r="D20" s="4" t="inlineStr">
        <is>
          <t xml:space="preserve"> </t>
        </is>
      </c>
      <c r="E20" s="4" t="inlineStr">
        <is>
          <t xml:space="preserve"> </t>
        </is>
      </c>
      <c r="F20" s="7" t="n">
        <v>1.65</v>
      </c>
      <c r="G20" s="4" t="inlineStr">
        <is>
          <t xml:space="preserve"> </t>
        </is>
      </c>
    </row>
    <row r="21">
      <c r="A21" s="4" t="inlineStr">
        <is>
          <t>Exercise price</t>
        </is>
      </c>
      <c r="B21" s="7" t="n">
        <v>0.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on measurement date</t>
        </is>
      </c>
      <c r="B24" s="4" t="inlineStr">
        <is>
          <t xml:space="preserve"> </t>
        </is>
      </c>
      <c r="C24" s="7" t="n">
        <v>2.12</v>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Minimum [Member] | Warrant Liability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on measurement date</t>
        </is>
      </c>
      <c r="B28" s="4" t="inlineStr">
        <is>
          <t xml:space="preserve"> </t>
        </is>
      </c>
      <c r="C28" s="4" t="inlineStr">
        <is>
          <t xml:space="preserve"> </t>
        </is>
      </c>
      <c r="D28" s="4" t="inlineStr">
        <is>
          <t xml:space="preserve"> </t>
        </is>
      </c>
      <c r="E28" s="4" t="inlineStr">
        <is>
          <t xml:space="preserve"> </t>
        </is>
      </c>
      <c r="F28" s="4" t="inlineStr">
        <is>
          <t xml:space="preserve"> </t>
        </is>
      </c>
      <c r="G28" s="7" t="n">
        <v>2.13</v>
      </c>
    </row>
    <row r="29">
      <c r="A29" s="4" t="inlineStr">
        <is>
          <t>Exercise price</t>
        </is>
      </c>
      <c r="B29" s="4" t="inlineStr">
        <is>
          <t xml:space="preserve"> </t>
        </is>
      </c>
      <c r="C29" s="4" t="inlineStr">
        <is>
          <t xml:space="preserve"> </t>
        </is>
      </c>
      <c r="D29" s="7" t="n">
        <v>0.8100000000000001</v>
      </c>
      <c r="E29" s="4" t="inlineStr">
        <is>
          <t xml:space="preserve"> </t>
        </is>
      </c>
      <c r="F29" s="4" t="inlineStr">
        <is>
          <t xml:space="preserve"> </t>
        </is>
      </c>
      <c r="G2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Warrant Derivative Liabilities (Details Narrative) - USD ($)</t>
        </is>
      </c>
      <c r="B1" s="2" t="inlineStr">
        <is>
          <t>12 Months Ended</t>
        </is>
      </c>
    </row>
    <row r="2">
      <c r="B2" s="2" t="inlineStr">
        <is>
          <t>Jun. 30, 2022</t>
        </is>
      </c>
      <c r="C2" s="2" t="inlineStr">
        <is>
          <t>Jun. 30, 2021</t>
        </is>
      </c>
      <c r="D2" s="2" t="inlineStr">
        <is>
          <t>May 19, 2021</t>
        </is>
      </c>
    </row>
    <row r="3">
      <c r="A3" s="4" t="inlineStr">
        <is>
          <t>Warrant Liability 1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Statement of operations and comprehensive income (loss)</t>
        </is>
      </c>
      <c r="B5" s="6" t="n">
        <v>43294527</v>
      </c>
      <c r="C5" s="4" t="inlineStr">
        <is>
          <t xml:space="preserve"> </t>
        </is>
      </c>
      <c r="D5" s="4" t="inlineStr">
        <is>
          <t xml:space="preserve"> </t>
        </is>
      </c>
    </row>
    <row r="6">
      <c r="A6" s="4" t="inlineStr">
        <is>
          <t>Warrants issued</t>
        </is>
      </c>
      <c r="B6" s="4" t="inlineStr">
        <is>
          <t xml:space="preserve"> </t>
        </is>
      </c>
      <c r="C6" s="4" t="inlineStr">
        <is>
          <t xml:space="preserve"> </t>
        </is>
      </c>
      <c r="D6" s="6" t="n">
        <v>55794527</v>
      </c>
    </row>
    <row r="7">
      <c r="A7" s="4" t="inlineStr">
        <is>
          <t>Warrant liability</t>
        </is>
      </c>
      <c r="B7" s="4" t="inlineStr">
        <is>
          <t xml:space="preserve"> </t>
        </is>
      </c>
      <c r="C7" s="4" t="inlineStr">
        <is>
          <t xml:space="preserve"> </t>
        </is>
      </c>
      <c r="D7" s="6" t="n">
        <v>12500000</v>
      </c>
    </row>
    <row r="8">
      <c r="A8" s="4" t="inlineStr">
        <is>
          <t>Warrant Liabilit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hange in fair value through profit and loss</t>
        </is>
      </c>
      <c r="B10" s="5" t="n">
        <v>19229287</v>
      </c>
      <c r="C10" s="6" t="n">
        <v>6808106</v>
      </c>
      <c r="D10" s="4" t="inlineStr">
        <is>
          <t xml:space="preserve"> </t>
        </is>
      </c>
    </row>
    <row r="11">
      <c r="A11" s="4" t="inlineStr">
        <is>
          <t>Reclassification to equity on exercise of warrants</t>
        </is>
      </c>
      <c r="B11" s="5" t="n">
        <v>4462156</v>
      </c>
      <c r="C11" s="4" t="inlineStr">
        <is>
          <t xml:space="preserve"> </t>
        </is>
      </c>
      <c r="D11" s="4" t="inlineStr">
        <is>
          <t xml:space="preserve"> </t>
        </is>
      </c>
    </row>
    <row r="12">
      <c r="A12" s="4" t="inlineStr">
        <is>
          <t>Derivative liability</t>
        </is>
      </c>
      <c r="B12" s="6" t="n">
        <v>21689490</v>
      </c>
      <c r="C12" s="6" t="n">
        <v>45380933</v>
      </c>
      <c r="D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Provisions (Details Narrative) - USD ($)</t>
        </is>
      </c>
      <c r="B1" s="2" t="inlineStr">
        <is>
          <t>12 Months Ended</t>
        </is>
      </c>
    </row>
    <row r="2">
      <c r="B2" s="2" t="inlineStr">
        <is>
          <t>Jun. 30, 2022</t>
        </is>
      </c>
      <c r="C2" s="2" t="inlineStr">
        <is>
          <t>Jun. 30, 2021</t>
        </is>
      </c>
      <c r="D2" s="2" t="inlineStr">
        <is>
          <t>Dec. 31, 2014</t>
        </is>
      </c>
      <c r="E2" s="2" t="inlineStr">
        <is>
          <t>Apr. 16, 2014</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Flow through provision</t>
        </is>
      </c>
      <c r="B4" s="6" t="n">
        <v>94634</v>
      </c>
      <c r="C4" s="4" t="inlineStr">
        <is>
          <t xml:space="preserve"> </t>
        </is>
      </c>
      <c r="D4" s="4" t="inlineStr">
        <is>
          <t xml:space="preserve"> </t>
        </is>
      </c>
      <c r="E4" s="4" t="inlineStr">
        <is>
          <t xml:space="preserve"> </t>
        </is>
      </c>
    </row>
    <row r="5">
      <c r="A5" s="4" t="inlineStr">
        <is>
          <t>Provision</t>
        </is>
      </c>
      <c r="B5" s="5" t="n">
        <v>708514</v>
      </c>
      <c r="C5" s="6" t="n">
        <v>0</v>
      </c>
      <c r="D5" s="4" t="inlineStr">
        <is>
          <t xml:space="preserve"> </t>
        </is>
      </c>
      <c r="E5" s="4" t="inlineStr">
        <is>
          <t xml:space="preserve"> </t>
        </is>
      </c>
    </row>
    <row r="6">
      <c r="A6" s="4" t="inlineStr">
        <is>
          <t>Cash payment</t>
        </is>
      </c>
      <c r="B6" s="5" t="n">
        <v>1000000</v>
      </c>
      <c r="C6" s="4" t="inlineStr">
        <is>
          <t xml:space="preserve"> </t>
        </is>
      </c>
      <c r="D6" s="4" t="inlineStr">
        <is>
          <t xml:space="preserve"> </t>
        </is>
      </c>
      <c r="E6" s="4" t="inlineStr">
        <is>
          <t xml:space="preserve"> </t>
        </is>
      </c>
    </row>
    <row r="7">
      <c r="A7" s="4" t="inlineStr">
        <is>
          <t>Provision</t>
        </is>
      </c>
      <c r="B7" s="5" t="n">
        <v>727051</v>
      </c>
      <c r="C7" s="5" t="n">
        <v>738022</v>
      </c>
      <c r="D7" s="4" t="inlineStr">
        <is>
          <t xml:space="preserve"> </t>
        </is>
      </c>
      <c r="E7" s="4" t="inlineStr">
        <is>
          <t xml:space="preserve"> </t>
        </is>
      </c>
    </row>
    <row r="8">
      <c r="A8" s="4" t="inlineStr">
        <is>
          <t>Sale and Purchase Agreement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Property and a remeasurement gain</t>
        </is>
      </c>
      <c r="B10" s="5" t="n">
        <v>48472</v>
      </c>
      <c r="C10" s="4" t="inlineStr">
        <is>
          <t xml:space="preserve"> </t>
        </is>
      </c>
      <c r="D10" s="4" t="inlineStr">
        <is>
          <t xml:space="preserve"> </t>
        </is>
      </c>
      <c r="E10" s="4" t="inlineStr">
        <is>
          <t xml:space="preserve"> </t>
        </is>
      </c>
    </row>
    <row r="11">
      <c r="A11" s="4" t="inlineStr">
        <is>
          <t>Molo Graphite Property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Interest rates</t>
        </is>
      </c>
      <c r="B13" s="4" t="inlineStr">
        <is>
          <t xml:space="preserve"> </t>
        </is>
      </c>
      <c r="C13" s="4" t="inlineStr">
        <is>
          <t xml:space="preserve"> </t>
        </is>
      </c>
      <c r="D13" s="4" t="inlineStr">
        <is>
          <t xml:space="preserve"> </t>
        </is>
      </c>
      <c r="E13" s="8" t="n">
        <v>0.25</v>
      </c>
    </row>
    <row r="14">
      <c r="A14" s="4" t="inlineStr">
        <is>
          <t>Canadian Exploration Expenditure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Flow-through shares subscriptions</t>
        </is>
      </c>
      <c r="B16" s="4" t="inlineStr">
        <is>
          <t xml:space="preserve"> </t>
        </is>
      </c>
      <c r="C16" s="4" t="inlineStr">
        <is>
          <t xml:space="preserve"> </t>
        </is>
      </c>
      <c r="D16" s="5" t="n">
        <v>17889215</v>
      </c>
      <c r="E16" s="4" t="inlineStr">
        <is>
          <t xml:space="preserve"> </t>
        </is>
      </c>
    </row>
    <row r="17">
      <c r="A17" s="4" t="inlineStr">
        <is>
          <t>Adjustment for foreign exchange fluctuations</t>
        </is>
      </c>
      <c r="B17" s="5" t="n">
        <v>3812642</v>
      </c>
      <c r="C17" s="4" t="inlineStr">
        <is>
          <t xml:space="preserve"> </t>
        </is>
      </c>
      <c r="D17" s="4" t="inlineStr">
        <is>
          <t xml:space="preserve"> </t>
        </is>
      </c>
      <c r="E17" s="4" t="inlineStr">
        <is>
          <t xml:space="preserve"> </t>
        </is>
      </c>
    </row>
    <row r="18">
      <c r="A18" s="4" t="inlineStr">
        <is>
          <t>Statement of operations and comprehensive income (loss)</t>
        </is>
      </c>
      <c r="B18" s="5" t="n">
        <v>28385</v>
      </c>
      <c r="C18" s="5" t="n">
        <v>146814</v>
      </c>
      <c r="D18" s="4" t="inlineStr">
        <is>
          <t xml:space="preserve"> </t>
        </is>
      </c>
      <c r="E18" s="4" t="inlineStr">
        <is>
          <t xml:space="preserve"> </t>
        </is>
      </c>
    </row>
    <row r="19">
      <c r="A19" s="4" t="inlineStr">
        <is>
          <t>Provision</t>
        </is>
      </c>
      <c r="B19" s="5" t="n">
        <v>727051</v>
      </c>
      <c r="C19" s="6" t="n">
        <v>0</v>
      </c>
      <c r="D19" s="4" t="inlineStr">
        <is>
          <t xml:space="preserve"> </t>
        </is>
      </c>
      <c r="E19" s="4" t="inlineStr">
        <is>
          <t xml:space="preserve"> </t>
        </is>
      </c>
    </row>
    <row r="20">
      <c r="A20" s="4" t="inlineStr">
        <is>
          <t>Mining Property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Provision</t>
        </is>
      </c>
      <c r="B22" s="6" t="n">
        <v>708514</v>
      </c>
      <c r="C22" s="4" t="inlineStr">
        <is>
          <t xml:space="preserve"> </t>
        </is>
      </c>
      <c r="D22" s="4" t="inlineStr">
        <is>
          <t xml:space="preserve"> </t>
        </is>
      </c>
      <c r="E22" s="4" t="inlineStr">
        <is>
          <t xml:space="preserve"> </t>
        </is>
      </c>
    </row>
    <row r="23">
      <c r="A23" s="4" t="inlineStr">
        <is>
          <t>Discount rate</t>
        </is>
      </c>
      <c r="B23" s="9" t="n">
        <v>0.138</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F29"/>
  <sheetViews>
    <sheetView workbookViewId="0">
      <selection activeCell="A1" sqref="A1"/>
    </sheetView>
  </sheetViews>
  <sheetFormatPr baseColWidth="8" defaultRowHeight="15"/>
  <cols>
    <col width="51" customWidth="1" min="1" max="1"/>
    <col width="33" customWidth="1" min="2" max="2"/>
    <col width="40" customWidth="1" min="3" max="3"/>
    <col width="29" customWidth="1" min="4" max="4"/>
    <col width="25" customWidth="1" min="5" max="5"/>
    <col width="29" customWidth="1" min="6" max="6"/>
    <col width="32" customWidth="1" min="7" max="7"/>
    <col width="29" customWidth="1" min="8" max="8"/>
    <col width="25" customWidth="1" min="9" max="9"/>
    <col width="29" customWidth="1" min="10" max="10"/>
    <col width="32" customWidth="1" min="11" max="11"/>
    <col width="40" customWidth="1" min="12" max="12"/>
    <col width="40" customWidth="1" min="13" max="13"/>
    <col width="25" customWidth="1" min="14" max="14"/>
    <col width="29" customWidth="1" min="15" max="15"/>
    <col width="25" customWidth="1" min="16" max="16"/>
    <col width="40" customWidth="1" min="17" max="17"/>
    <col width="43" customWidth="1" min="18" max="18"/>
    <col width="40" customWidth="1" min="19" max="19"/>
    <col width="40" customWidth="1" min="20" max="20"/>
    <col width="51" customWidth="1" min="21" max="21"/>
    <col width="29" customWidth="1" min="22" max="22"/>
    <col width="40" customWidth="1" min="23" max="23"/>
    <col width="29" customWidth="1" min="24" max="24"/>
    <col width="25" customWidth="1" min="25" max="25"/>
    <col width="29" customWidth="1" min="26" max="26"/>
    <col width="25" customWidth="1" min="27" max="27"/>
    <col width="39" customWidth="1" min="28" max="28"/>
    <col width="39" customWidth="1" min="29" max="29"/>
    <col width="24" customWidth="1" min="30" max="30"/>
    <col width="29" customWidth="1" min="31" max="31"/>
    <col width="25" customWidth="1" min="32" max="32"/>
    <col width="29" customWidth="1" min="33" max="33"/>
    <col width="25" customWidth="1" min="34" max="34"/>
    <col width="29" customWidth="1" min="35" max="35"/>
    <col width="25" customWidth="1" min="36" max="36"/>
    <col width="29" customWidth="1" min="37" max="37"/>
    <col width="25" customWidth="1" min="38" max="38"/>
    <col width="29" customWidth="1" min="39" max="39"/>
    <col width="25" customWidth="1" min="40" max="40"/>
    <col width="29" customWidth="1" min="41" max="41"/>
    <col width="25" customWidth="1" min="42" max="42"/>
    <col width="29" customWidth="1" min="43" max="43"/>
    <col width="25" customWidth="1" min="44" max="44"/>
    <col width="28" customWidth="1" min="45" max="45"/>
    <col width="24" customWidth="1" min="46" max="46"/>
    <col width="39" customWidth="1" min="47" max="47"/>
    <col width="50" customWidth="1" min="48" max="48"/>
    <col width="29" customWidth="1" min="49" max="49"/>
    <col width="25" customWidth="1" min="50" max="50"/>
    <col width="40" customWidth="1" min="51" max="51"/>
    <col width="40" customWidth="1" min="52" max="52"/>
    <col width="40" customWidth="1" min="53" max="53"/>
    <col width="29" customWidth="1" min="54" max="54"/>
    <col width="29" customWidth="1" min="55" max="55"/>
    <col width="22" customWidth="1" min="56" max="56"/>
    <col width="21" customWidth="1" min="57" max="57"/>
    <col width="24" customWidth="1" min="58" max="58"/>
  </cols>
  <sheetData>
    <row r="1">
      <c r="A1" s="1" t="inlineStr">
        <is>
          <t>Share Capital (Details Narrative)</t>
        </is>
      </c>
      <c r="V1" s="2" t="inlineStr">
        <is>
          <t>1 Months Ended</t>
        </is>
      </c>
      <c r="BB1" s="2" t="inlineStr">
        <is>
          <t>12 Months Ended</t>
        </is>
      </c>
    </row>
    <row r="2">
      <c r="B2" s="2" t="inlineStr">
        <is>
          <t>Jun. 09, 2022 USD ($) $ / shares</t>
        </is>
      </c>
      <c r="C2" s="2" t="inlineStr">
        <is>
          <t>Jun. 02, 2022 USD ($) $ / shares shares</t>
        </is>
      </c>
      <c r="D2" s="2" t="inlineStr">
        <is>
          <t>Mar. 02, 2022 USD ($) shares</t>
        </is>
      </c>
      <c r="E2" s="2" t="inlineStr">
        <is>
          <t>Mar. 02, 2022 $ / shares</t>
        </is>
      </c>
      <c r="F2" s="2" t="inlineStr">
        <is>
          <t>Oct. 05, 2021 USD ($) shares</t>
        </is>
      </c>
      <c r="G2" s="2" t="inlineStr">
        <is>
          <t>Oct. 05, 2021 $ / shares shares</t>
        </is>
      </c>
      <c r="H2" s="2" t="inlineStr">
        <is>
          <t>Jun. 07, 2021 USD ($) shares</t>
        </is>
      </c>
      <c r="I2" s="2" t="inlineStr">
        <is>
          <t>Jun. 07, 2021 $ / shares</t>
        </is>
      </c>
      <c r="J2" s="2" t="inlineStr">
        <is>
          <t>Apr. 12, 2021 USD ($) shares</t>
        </is>
      </c>
      <c r="K2" s="2" t="inlineStr">
        <is>
          <t>Apr. 12, 2021 $ / shares shares</t>
        </is>
      </c>
      <c r="L2" s="2" t="inlineStr">
        <is>
          <t>Mar. 15, 2021 USD ($) $ / shares shares</t>
        </is>
      </c>
      <c r="M2" s="2" t="inlineStr">
        <is>
          <t>Mar. 08, 2021 USD ($) $ / shares shares</t>
        </is>
      </c>
      <c r="N2" s="2" t="inlineStr">
        <is>
          <t>Mar. 08, 2021 $ / shares</t>
        </is>
      </c>
      <c r="O2" s="2" t="inlineStr">
        <is>
          <t>Mar. 04, 2021 USD ($) shares</t>
        </is>
      </c>
      <c r="P2" s="2" t="inlineStr">
        <is>
          <t>Mar. 04, 2021 $ / shares</t>
        </is>
      </c>
      <c r="Q2" s="2" t="inlineStr">
        <is>
          <t>Feb. 12, 2021 USD ($) $ / shares shares</t>
        </is>
      </c>
      <c r="R2" s="2" t="inlineStr">
        <is>
          <t>Feb. 12, 2021 $ / shares $ / shares shares</t>
        </is>
      </c>
      <c r="S2" s="2" t="inlineStr">
        <is>
          <t>Feb. 09, 2021 USD ($) $ / shares shares</t>
        </is>
      </c>
      <c r="T2" s="2" t="inlineStr">
        <is>
          <t>Jul. 02, 2020 USD ($) $ / shares shares</t>
        </is>
      </c>
      <c r="U2" s="2" t="inlineStr">
        <is>
          <t>Jul. 02, 2020 USD ($) $ / shares $ / shares shares</t>
        </is>
      </c>
      <c r="V2" s="2" t="inlineStr">
        <is>
          <t>Jun. 30, 2022 USD ($) shares</t>
        </is>
      </c>
      <c r="W2" s="2" t="inlineStr">
        <is>
          <t>Jun. 30, 2022 USD ($) $ / shares shares</t>
        </is>
      </c>
      <c r="X2" s="2" t="inlineStr">
        <is>
          <t>Jun. 27, 2022 USD ($) shares</t>
        </is>
      </c>
      <c r="Y2" s="2" t="inlineStr">
        <is>
          <t>Jun. 27, 2022 $ / shares</t>
        </is>
      </c>
      <c r="Z2" s="2" t="inlineStr">
        <is>
          <t>Jun. 24, 2022 USD ($) shares</t>
        </is>
      </c>
      <c r="AA2" s="2" t="inlineStr">
        <is>
          <t>Jun. 24, 2022 $ / shares</t>
        </is>
      </c>
      <c r="AB2" s="2" t="inlineStr">
        <is>
          <t>May 23, 2022 USD ($) $ / shares shares</t>
        </is>
      </c>
      <c r="AC2" s="2" t="inlineStr">
        <is>
          <t>May 18, 2022 USD ($) $ / shares shares</t>
        </is>
      </c>
      <c r="AD2" s="2" t="inlineStr">
        <is>
          <t>May 18, 2022 $ / shares</t>
        </is>
      </c>
      <c r="AE2" s="2" t="inlineStr">
        <is>
          <t>Apr. 28, 2022 USD ($) shares</t>
        </is>
      </c>
      <c r="AF2" s="2" t="inlineStr">
        <is>
          <t>Apr. 28, 2022 $ / shares</t>
        </is>
      </c>
      <c r="AG2" s="2" t="inlineStr">
        <is>
          <t>Mar. 31, 2022 USD ($) shares</t>
        </is>
      </c>
      <c r="AH2" s="2" t="inlineStr">
        <is>
          <t>Mar. 31, 2022 $ / shares</t>
        </is>
      </c>
      <c r="AI2" s="2" t="inlineStr">
        <is>
          <t>Nov. 23, 2021 USD ($) shares</t>
        </is>
      </c>
      <c r="AJ2" s="2" t="inlineStr">
        <is>
          <t>Nov. 23, 2021 $ / shares</t>
        </is>
      </c>
      <c r="AK2" s="2" t="inlineStr">
        <is>
          <t>Oct. 22, 2021 USD ($) shares</t>
        </is>
      </c>
      <c r="AL2" s="2" t="inlineStr">
        <is>
          <t>Oct. 22, 2021 $ / shares</t>
        </is>
      </c>
      <c r="AM2" s="2" t="inlineStr">
        <is>
          <t>Oct. 20, 2021 USD ($) shares</t>
        </is>
      </c>
      <c r="AN2" s="2" t="inlineStr">
        <is>
          <t>Oct. 20, 2021 $ / shares</t>
        </is>
      </c>
      <c r="AO2" s="2" t="inlineStr">
        <is>
          <t>Sep. 23, 2021 USD ($) shares</t>
        </is>
      </c>
      <c r="AP2" s="2" t="inlineStr">
        <is>
          <t>Sep. 23, 2021 $ / shares</t>
        </is>
      </c>
      <c r="AQ2" s="2" t="inlineStr">
        <is>
          <t>Jun. 23, 2021 USD ($) shares</t>
        </is>
      </c>
      <c r="AR2" s="2" t="inlineStr">
        <is>
          <t>Jun. 23, 2021 $ / shares</t>
        </is>
      </c>
      <c r="AS2" s="2" t="inlineStr">
        <is>
          <t>May 25, 2021 USD ($) shares</t>
        </is>
      </c>
      <c r="AT2" s="2" t="inlineStr">
        <is>
          <t>May 25, 2021 $ / shares</t>
        </is>
      </c>
      <c r="AU2" s="2" t="inlineStr">
        <is>
          <t>May 19, 2021 USD ($) $ / shares shares</t>
        </is>
      </c>
      <c r="AV2" s="2" t="inlineStr">
        <is>
          <t>May 19, 2021 USD ($) $ / shares $ / shares shares</t>
        </is>
      </c>
      <c r="AW2" s="2" t="inlineStr">
        <is>
          <t>Feb. 26, 2021 USD ($) shares</t>
        </is>
      </c>
      <c r="AX2" s="2" t="inlineStr">
        <is>
          <t>Feb. 26, 2021 $ / shares</t>
        </is>
      </c>
      <c r="AY2" s="2" t="inlineStr">
        <is>
          <t>Feb. 23, 2021 USD ($) $ / shares shares</t>
        </is>
      </c>
      <c r="AZ2" s="2" t="inlineStr">
        <is>
          <t>Feb. 19, 2021 USD ($) $ / shares shares</t>
        </is>
      </c>
      <c r="BA2" s="2" t="inlineStr">
        <is>
          <t>Dec. 22, 2020 USD ($) $ / shares shares</t>
        </is>
      </c>
      <c r="BB2" s="2" t="inlineStr">
        <is>
          <t>Jun. 30, 2022 USD ($) shares</t>
        </is>
      </c>
      <c r="BC2" s="2" t="inlineStr">
        <is>
          <t>Jun. 30, 2021 USD ($) shares</t>
        </is>
      </c>
      <c r="BD2" s="2" t="inlineStr">
        <is>
          <t>Jun. 30, 2020 USD ($)</t>
        </is>
      </c>
      <c r="BE2" s="2" t="inlineStr">
        <is>
          <t>Dec. 16, 2021 shares</t>
        </is>
      </c>
      <c r="BF2" s="2" t="inlineStr">
        <is>
          <t>May 19, 2021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01872614</v>
      </c>
      <c r="W4" s="5" t="n">
        <v>10187261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5" t="n">
        <v>101872614</v>
      </c>
      <c r="BC4" s="4" t="inlineStr">
        <is>
          <t xml:space="preserve"> </t>
        </is>
      </c>
      <c r="BD4" s="4" t="inlineStr">
        <is>
          <t xml:space="preserve"> </t>
        </is>
      </c>
      <c r="BE4" s="4" t="inlineStr">
        <is>
          <t xml:space="preserve"> </t>
        </is>
      </c>
      <c r="BF4" s="4" t="inlineStr">
        <is>
          <t xml:space="preserve"> </t>
        </is>
      </c>
    </row>
    <row r="5">
      <c r="A5" s="4" t="inlineStr">
        <is>
          <t>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01872614</v>
      </c>
      <c r="W5" s="5" t="n">
        <v>101872614</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5" t="n">
        <v>101872614</v>
      </c>
      <c r="BC5" s="5" t="n">
        <v>98184260</v>
      </c>
      <c r="BD5" s="4" t="inlineStr">
        <is>
          <t xml:space="preserve"> </t>
        </is>
      </c>
      <c r="BE5" s="4" t="inlineStr">
        <is>
          <t xml:space="preserve"> </t>
        </is>
      </c>
      <c r="BF5" s="4" t="inlineStr">
        <is>
          <t xml:space="preserve"> </t>
        </is>
      </c>
    </row>
    <row r="6">
      <c r="A6" s="4" t="inlineStr">
        <is>
          <t>Number of Stock options exercised</t>
        </is>
      </c>
      <c r="B6" s="5" t="n">
        <v>215000</v>
      </c>
      <c r="C6" s="5" t="n">
        <v>2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90000</v>
      </c>
      <c r="N6" s="4" t="inlineStr">
        <is>
          <t xml:space="preserve"> </t>
        </is>
      </c>
      <c r="O6" s="4" t="inlineStr">
        <is>
          <t xml:space="preserve"> </t>
        </is>
      </c>
      <c r="P6" s="4" t="inlineStr">
        <is>
          <t xml:space="preserve"> </t>
        </is>
      </c>
      <c r="Q6" s="4" t="inlineStr">
        <is>
          <t xml:space="preserve"> </t>
        </is>
      </c>
      <c r="R6" s="4" t="inlineStr">
        <is>
          <t xml:space="preserve"> </t>
        </is>
      </c>
      <c r="S6" s="5" t="n">
        <v>147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20000</v>
      </c>
      <c r="AC6" s="5" t="n">
        <v>22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5" t="n">
        <v>73000</v>
      </c>
      <c r="AZ6" s="5" t="n">
        <v>22223</v>
      </c>
      <c r="BA6" s="5" t="n">
        <v>72174</v>
      </c>
      <c r="BB6" s="4" t="inlineStr">
        <is>
          <t xml:space="preserve"> </t>
        </is>
      </c>
      <c r="BC6" s="4" t="inlineStr">
        <is>
          <t xml:space="preserve"> </t>
        </is>
      </c>
      <c r="BD6" s="4" t="inlineStr">
        <is>
          <t xml:space="preserve"> </t>
        </is>
      </c>
      <c r="BE6" s="4" t="inlineStr">
        <is>
          <t xml:space="preserve"> </t>
        </is>
      </c>
      <c r="BF6" s="4" t="inlineStr">
        <is>
          <t xml:space="preserve"> </t>
        </is>
      </c>
    </row>
    <row r="7">
      <c r="A7" s="4" t="inlineStr">
        <is>
          <t>Stock options, exercise price | (per share)</t>
        </is>
      </c>
      <c r="B7" s="7" t="n">
        <v>0.66</v>
      </c>
      <c r="C7" s="7" t="n">
        <v>0.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v>
      </c>
      <c r="O7" s="4" t="inlineStr">
        <is>
          <t xml:space="preserve"> </t>
        </is>
      </c>
      <c r="P7" s="4" t="inlineStr">
        <is>
          <t xml:space="preserve"> </t>
        </is>
      </c>
      <c r="Q7" s="4" t="inlineStr">
        <is>
          <t xml:space="preserve"> </t>
        </is>
      </c>
      <c r="R7" s="4" t="inlineStr">
        <is>
          <t xml:space="preserve"> </t>
        </is>
      </c>
      <c r="S7" s="7" t="n">
        <v>0.6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7" t="n">
        <v>0.66</v>
      </c>
      <c r="AC7" s="7" t="n">
        <v>0.66</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7" t="n">
        <v>0.66</v>
      </c>
      <c r="AZ7" s="7" t="n">
        <v>0.9</v>
      </c>
      <c r="BA7" s="7" t="n">
        <v>0.5600000000000001</v>
      </c>
      <c r="BB7" s="4" t="inlineStr">
        <is>
          <t xml:space="preserve"> </t>
        </is>
      </c>
      <c r="BC7" s="4" t="inlineStr">
        <is>
          <t xml:space="preserve"> </t>
        </is>
      </c>
      <c r="BD7" s="4" t="inlineStr">
        <is>
          <t xml:space="preserve"> </t>
        </is>
      </c>
      <c r="BE7" s="4" t="inlineStr">
        <is>
          <t xml:space="preserve"> </t>
        </is>
      </c>
      <c r="BF7" s="4" t="inlineStr">
        <is>
          <t xml:space="preserve"> </t>
        </is>
      </c>
    </row>
    <row r="8">
      <c r="A8" s="4" t="inlineStr">
        <is>
          <t>Stock options exercised into common shares</t>
        </is>
      </c>
      <c r="B8" s="4" t="inlineStr">
        <is>
          <t xml:space="preserve"> </t>
        </is>
      </c>
      <c r="C8" s="5" t="n">
        <v>2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10000</v>
      </c>
      <c r="N8" s="4" t="inlineStr">
        <is>
          <t xml:space="preserve"> </t>
        </is>
      </c>
      <c r="O8" s="4" t="inlineStr">
        <is>
          <t xml:space="preserve"> </t>
        </is>
      </c>
      <c r="P8" s="4" t="inlineStr">
        <is>
          <t xml:space="preserve"> </t>
        </is>
      </c>
      <c r="Q8" s="4" t="inlineStr">
        <is>
          <t xml:space="preserve"> </t>
        </is>
      </c>
      <c r="R8" s="4" t="inlineStr">
        <is>
          <t xml:space="preserve"> </t>
        </is>
      </c>
      <c r="S8" s="5" t="n">
        <v>147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220000</v>
      </c>
      <c r="AC8" s="5" t="n">
        <v>220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5" t="n">
        <v>73000</v>
      </c>
      <c r="AZ8" s="5" t="n">
        <v>22223</v>
      </c>
      <c r="BA8" s="5" t="n">
        <v>72174</v>
      </c>
      <c r="BB8" s="4" t="inlineStr">
        <is>
          <t xml:space="preserve"> </t>
        </is>
      </c>
      <c r="BC8" s="4" t="inlineStr">
        <is>
          <t xml:space="preserve"> </t>
        </is>
      </c>
      <c r="BD8" s="4" t="inlineStr">
        <is>
          <t xml:space="preserve"> </t>
        </is>
      </c>
      <c r="BE8" s="4" t="inlineStr">
        <is>
          <t xml:space="preserve"> </t>
        </is>
      </c>
      <c r="BF8" s="4" t="inlineStr">
        <is>
          <t xml:space="preserve"> </t>
        </is>
      </c>
    </row>
    <row r="9">
      <c r="A9" s="4" t="inlineStr">
        <is>
          <t>Gross proceeds from exercised of stock options | $</t>
        </is>
      </c>
      <c r="B9" s="6" t="n">
        <v>141900</v>
      </c>
      <c r="C9" s="6" t="n">
        <v>145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4494</v>
      </c>
      <c r="N9" s="4" t="inlineStr">
        <is>
          <t xml:space="preserve"> </t>
        </is>
      </c>
      <c r="O9" s="4" t="inlineStr">
        <is>
          <t xml:space="preserve"> </t>
        </is>
      </c>
      <c r="P9" s="4" t="inlineStr">
        <is>
          <t xml:space="preserve"> </t>
        </is>
      </c>
      <c r="Q9" s="4" t="inlineStr">
        <is>
          <t xml:space="preserve"> </t>
        </is>
      </c>
      <c r="R9" s="4" t="inlineStr">
        <is>
          <t xml:space="preserve"> </t>
        </is>
      </c>
      <c r="S9" s="6" t="n">
        <v>9705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146764</v>
      </c>
      <c r="AC9" s="6" t="n">
        <v>144833</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6" t="n">
        <v>48439</v>
      </c>
      <c r="AZ9" s="6" t="n">
        <v>15857</v>
      </c>
      <c r="BA9" s="6" t="n">
        <v>40418</v>
      </c>
      <c r="BB9" s="4" t="inlineStr">
        <is>
          <t xml:space="preserve"> </t>
        </is>
      </c>
      <c r="BC9" s="4" t="inlineStr">
        <is>
          <t xml:space="preserve"> </t>
        </is>
      </c>
      <c r="BD9" s="4" t="inlineStr">
        <is>
          <t xml:space="preserve"> </t>
        </is>
      </c>
      <c r="BE9" s="4" t="inlineStr">
        <is>
          <t xml:space="preserve"> </t>
        </is>
      </c>
      <c r="BF9" s="4" t="inlineStr">
        <is>
          <t xml:space="preserve"> </t>
        </is>
      </c>
    </row>
    <row r="10">
      <c r="A10" s="4" t="inlineStr">
        <is>
          <t>Warrant price per unit |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65</v>
      </c>
      <c r="H10" s="4" t="inlineStr">
        <is>
          <t xml:space="preserve"> </t>
        </is>
      </c>
      <c r="I10" s="4" t="inlineStr">
        <is>
          <t xml:space="preserve"> </t>
        </is>
      </c>
      <c r="J10" s="4" t="inlineStr">
        <is>
          <t xml:space="preserve"> </t>
        </is>
      </c>
      <c r="K10" s="7" t="n">
        <v>0.65</v>
      </c>
      <c r="L10" s="4" t="inlineStr">
        <is>
          <t xml:space="preserve"> </t>
        </is>
      </c>
      <c r="M10" s="4" t="inlineStr">
        <is>
          <t xml:space="preserve"> </t>
        </is>
      </c>
      <c r="N10" s="4" t="inlineStr">
        <is>
          <t xml:space="preserve"> </t>
        </is>
      </c>
      <c r="O10" s="4" t="inlineStr">
        <is>
          <t xml:space="preserve"> </t>
        </is>
      </c>
      <c r="P10" s="4" t="inlineStr">
        <is>
          <t xml:space="preserve"> </t>
        </is>
      </c>
      <c r="Q10" s="7" t="n">
        <v>0.9</v>
      </c>
      <c r="R10" s="7" t="n">
        <v>0.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row>
    <row r="11">
      <c r="A11" s="4" t="inlineStr">
        <is>
          <t>Proceeds from exercise of warrant | $</t>
        </is>
      </c>
      <c r="B11" s="4" t="inlineStr">
        <is>
          <t xml:space="preserve"> </t>
        </is>
      </c>
      <c r="C11" s="4" t="inlineStr">
        <is>
          <t xml:space="preserve"> </t>
        </is>
      </c>
      <c r="D11" s="6" t="n">
        <v>235804</v>
      </c>
      <c r="E11" s="4" t="inlineStr">
        <is>
          <t xml:space="preserve"> </t>
        </is>
      </c>
      <c r="F11" s="6" t="n">
        <v>175077</v>
      </c>
      <c r="G11" s="4" t="inlineStr">
        <is>
          <t xml:space="preserve"> </t>
        </is>
      </c>
      <c r="H11" s="6" t="n">
        <v>148518</v>
      </c>
      <c r="I11" s="4" t="inlineStr">
        <is>
          <t xml:space="preserve"> </t>
        </is>
      </c>
      <c r="J11" s="6" t="n">
        <v>226506</v>
      </c>
      <c r="K11" s="4" t="inlineStr">
        <is>
          <t xml:space="preserve"> </t>
        </is>
      </c>
      <c r="L11" s="4" t="inlineStr">
        <is>
          <t xml:space="preserve"> </t>
        </is>
      </c>
      <c r="M11" s="4" t="inlineStr">
        <is>
          <t xml:space="preserve"> </t>
        </is>
      </c>
      <c r="N11" s="4" t="inlineStr">
        <is>
          <t xml:space="preserve"> </t>
        </is>
      </c>
      <c r="O11" s="6" t="n">
        <v>25681</v>
      </c>
      <c r="P11" s="4" t="inlineStr">
        <is>
          <t xml:space="preserve"> </t>
        </is>
      </c>
      <c r="Q11" s="6" t="n">
        <v>46760</v>
      </c>
      <c r="R11" s="4" t="inlineStr">
        <is>
          <t xml:space="preserve"> </t>
        </is>
      </c>
      <c r="S11" s="4" t="inlineStr">
        <is>
          <t xml:space="preserve"> </t>
        </is>
      </c>
      <c r="T11" s="4" t="inlineStr">
        <is>
          <t xml:space="preserve"> </t>
        </is>
      </c>
      <c r="U11" s="4" t="inlineStr">
        <is>
          <t xml:space="preserve"> </t>
        </is>
      </c>
      <c r="V11" s="6" t="n">
        <v>343538</v>
      </c>
      <c r="W11" s="4" t="inlineStr">
        <is>
          <t xml:space="preserve"> </t>
        </is>
      </c>
      <c r="X11" s="6" t="n">
        <v>91090</v>
      </c>
      <c r="Y11" s="4" t="inlineStr">
        <is>
          <t xml:space="preserve"> </t>
        </is>
      </c>
      <c r="Z11" s="6" t="n">
        <v>15529</v>
      </c>
      <c r="AA11" s="4" t="inlineStr">
        <is>
          <t xml:space="preserve"> </t>
        </is>
      </c>
      <c r="AB11" s="4" t="inlineStr">
        <is>
          <t xml:space="preserve"> </t>
        </is>
      </c>
      <c r="AC11" s="6" t="n">
        <v>162345</v>
      </c>
      <c r="AD11" s="4" t="inlineStr">
        <is>
          <t xml:space="preserve"> </t>
        </is>
      </c>
      <c r="AE11" s="6" t="n">
        <v>19575</v>
      </c>
      <c r="AF11" s="4" t="inlineStr">
        <is>
          <t xml:space="preserve"> </t>
        </is>
      </c>
      <c r="AG11" s="6" t="n">
        <v>15998</v>
      </c>
      <c r="AH11" s="4" t="inlineStr">
        <is>
          <t xml:space="preserve"> </t>
        </is>
      </c>
      <c r="AI11" s="6" t="n">
        <v>51407</v>
      </c>
      <c r="AJ11" s="4" t="inlineStr">
        <is>
          <t xml:space="preserve"> </t>
        </is>
      </c>
      <c r="AK11" s="6" t="n">
        <v>156129</v>
      </c>
      <c r="AL11" s="4" t="inlineStr">
        <is>
          <t xml:space="preserve"> </t>
        </is>
      </c>
      <c r="AM11" s="6" t="n">
        <v>113110</v>
      </c>
      <c r="AN11" s="4" t="inlineStr">
        <is>
          <t xml:space="preserve"> </t>
        </is>
      </c>
      <c r="AO11" s="6" t="n">
        <v>150588</v>
      </c>
      <c r="AP11" s="4" t="inlineStr">
        <is>
          <t xml:space="preserve"> </t>
        </is>
      </c>
      <c r="AQ11" s="6" t="n">
        <v>162000</v>
      </c>
      <c r="AR11" s="4" t="inlineStr">
        <is>
          <t xml:space="preserve"> </t>
        </is>
      </c>
      <c r="AS11" s="6" t="n">
        <v>403705</v>
      </c>
      <c r="AT11" s="4" t="inlineStr">
        <is>
          <t xml:space="preserve"> </t>
        </is>
      </c>
      <c r="AU11" s="4" t="inlineStr">
        <is>
          <t xml:space="preserve"> </t>
        </is>
      </c>
      <c r="AV11" s="4" t="inlineStr">
        <is>
          <t xml:space="preserve"> </t>
        </is>
      </c>
      <c r="AW11" s="6" t="n">
        <v>79172</v>
      </c>
      <c r="AX11" s="4" t="inlineStr">
        <is>
          <t xml:space="preserve"> </t>
        </is>
      </c>
      <c r="AY11" s="4" t="inlineStr">
        <is>
          <t xml:space="preserve"> </t>
        </is>
      </c>
      <c r="AZ11" s="4" t="inlineStr">
        <is>
          <t xml:space="preserve"> </t>
        </is>
      </c>
      <c r="BA11" s="4" t="inlineStr">
        <is>
          <t xml:space="preserve"> </t>
        </is>
      </c>
      <c r="BB11" s="6" t="n">
        <v>1530192</v>
      </c>
      <c r="BC11" s="6" t="n">
        <v>1108200</v>
      </c>
      <c r="BD11" s="6" t="n">
        <v>0</v>
      </c>
      <c r="BE11" s="4" t="inlineStr">
        <is>
          <t xml:space="preserve"> </t>
        </is>
      </c>
      <c r="BF11" s="4" t="inlineStr">
        <is>
          <t xml:space="preserve"> </t>
        </is>
      </c>
    </row>
    <row r="12">
      <c r="A12" s="4" t="inlineStr">
        <is>
          <t>Total number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54616</v>
      </c>
      <c r="H12" s="4" t="inlineStr">
        <is>
          <t xml:space="preserve"> </t>
        </is>
      </c>
      <c r="I12" s="4" t="inlineStr">
        <is>
          <t xml:space="preserve"> </t>
        </is>
      </c>
      <c r="J12" s="4" t="inlineStr">
        <is>
          <t xml:space="preserve"> </t>
        </is>
      </c>
      <c r="K12" s="5" t="n">
        <v>361500</v>
      </c>
      <c r="L12" s="4" t="inlineStr">
        <is>
          <t xml:space="preserve"> </t>
        </is>
      </c>
      <c r="M12" s="4" t="inlineStr">
        <is>
          <t xml:space="preserve"> </t>
        </is>
      </c>
      <c r="N12" s="4" t="inlineStr">
        <is>
          <t xml:space="preserve"> </t>
        </is>
      </c>
      <c r="O12" s="4" t="inlineStr">
        <is>
          <t xml:space="preserve"> </t>
        </is>
      </c>
      <c r="P12" s="4" t="inlineStr">
        <is>
          <t xml:space="preserve"> </t>
        </is>
      </c>
      <c r="Q12" s="5" t="n">
        <v>55000</v>
      </c>
      <c r="R12" s="5" t="n">
        <v>55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7" t="n">
        <v>0.65</v>
      </c>
      <c r="F13" s="4" t="inlineStr">
        <is>
          <t xml:space="preserve"> </t>
        </is>
      </c>
      <c r="G13" s="7" t="n">
        <v>0.9</v>
      </c>
      <c r="H13" s="4" t="inlineStr">
        <is>
          <t xml:space="preserve"> </t>
        </is>
      </c>
      <c r="I13" s="7" t="n">
        <v>0.9</v>
      </c>
      <c r="J13" s="4" t="inlineStr">
        <is>
          <t xml:space="preserve"> </t>
        </is>
      </c>
      <c r="K13" s="7" t="n">
        <v>0.9</v>
      </c>
      <c r="L13" s="4" t="inlineStr">
        <is>
          <t xml:space="preserve"> </t>
        </is>
      </c>
      <c r="M13" s="4" t="inlineStr">
        <is>
          <t xml:space="preserve"> </t>
        </is>
      </c>
      <c r="N13" s="4" t="inlineStr">
        <is>
          <t xml:space="preserve"> </t>
        </is>
      </c>
      <c r="O13" s="4" t="inlineStr">
        <is>
          <t xml:space="preserve"> </t>
        </is>
      </c>
      <c r="P13" s="7" t="n">
        <v>0.65</v>
      </c>
      <c r="Q13" s="4" t="inlineStr">
        <is>
          <t xml:space="preserve"> </t>
        </is>
      </c>
      <c r="R13" s="7" t="n">
        <v>0.65</v>
      </c>
      <c r="S13" s="4" t="inlineStr">
        <is>
          <t xml:space="preserve"> </t>
        </is>
      </c>
      <c r="T13" s="4" t="inlineStr">
        <is>
          <t xml:space="preserve"> </t>
        </is>
      </c>
      <c r="U13" s="4" t="inlineStr">
        <is>
          <t xml:space="preserve"> </t>
        </is>
      </c>
      <c r="V13" s="4" t="inlineStr">
        <is>
          <t xml:space="preserve"> </t>
        </is>
      </c>
      <c r="W13" s="7" t="n">
        <v>0.65</v>
      </c>
      <c r="X13" s="4" t="inlineStr">
        <is>
          <t xml:space="preserve"> </t>
        </is>
      </c>
      <c r="Y13" s="7" t="n">
        <v>0.65</v>
      </c>
      <c r="Z13" s="4" t="inlineStr">
        <is>
          <t xml:space="preserve"> </t>
        </is>
      </c>
      <c r="AA13" s="7" t="n">
        <v>0.65</v>
      </c>
      <c r="AB13" s="4" t="inlineStr">
        <is>
          <t xml:space="preserve"> </t>
        </is>
      </c>
      <c r="AC13" s="4" t="inlineStr">
        <is>
          <t xml:space="preserve"> </t>
        </is>
      </c>
      <c r="AD13" s="7" t="n">
        <v>0.65</v>
      </c>
      <c r="AE13" s="4" t="inlineStr">
        <is>
          <t xml:space="preserve"> </t>
        </is>
      </c>
      <c r="AF13" s="7" t="n">
        <v>0.65</v>
      </c>
      <c r="AG13" s="4" t="inlineStr">
        <is>
          <t xml:space="preserve"> </t>
        </is>
      </c>
      <c r="AH13" s="7" t="n">
        <v>0.65</v>
      </c>
      <c r="AI13" s="4" t="inlineStr">
        <is>
          <t xml:space="preserve"> </t>
        </is>
      </c>
      <c r="AJ13" s="7" t="n">
        <v>0.65</v>
      </c>
      <c r="AK13" s="4" t="inlineStr">
        <is>
          <t xml:space="preserve"> </t>
        </is>
      </c>
      <c r="AL13" s="7" t="n">
        <v>0.9</v>
      </c>
      <c r="AM13" s="4" t="inlineStr">
        <is>
          <t xml:space="preserve"> </t>
        </is>
      </c>
      <c r="AN13" s="7" t="n">
        <v>0.9</v>
      </c>
      <c r="AO13" s="4" t="inlineStr">
        <is>
          <t xml:space="preserve"> </t>
        </is>
      </c>
      <c r="AP13" s="7" t="n">
        <v>0.9</v>
      </c>
      <c r="AQ13" s="4" t="inlineStr">
        <is>
          <t xml:space="preserve"> </t>
        </is>
      </c>
      <c r="AR13" s="7" t="n">
        <v>0.9</v>
      </c>
      <c r="AS13" s="4" t="inlineStr">
        <is>
          <t xml:space="preserve"> </t>
        </is>
      </c>
      <c r="AT13" s="7" t="n">
        <v>0.65</v>
      </c>
      <c r="AU13" s="4" t="inlineStr">
        <is>
          <t xml:space="preserve"> </t>
        </is>
      </c>
      <c r="AV13" s="4" t="inlineStr">
        <is>
          <t xml:space="preserve"> </t>
        </is>
      </c>
      <c r="AW13" s="4" t="inlineStr">
        <is>
          <t xml:space="preserve"> </t>
        </is>
      </c>
      <c r="AX13" s="7" t="n">
        <v>0.9</v>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row>
    <row r="14">
      <c r="A14" s="4" t="inlineStr">
        <is>
          <t>Number of warrant exercised</t>
        </is>
      </c>
      <c r="B14" s="4" t="inlineStr">
        <is>
          <t xml:space="preserve"> </t>
        </is>
      </c>
      <c r="C14" s="4" t="inlineStr">
        <is>
          <t xml:space="preserve"> </t>
        </is>
      </c>
      <c r="D14" s="5" t="n">
        <v>461539</v>
      </c>
      <c r="E14" s="4" t="inlineStr">
        <is>
          <t xml:space="preserve"> </t>
        </is>
      </c>
      <c r="F14" s="5" t="n">
        <v>206667</v>
      </c>
      <c r="G14" s="4" t="inlineStr">
        <is>
          <t xml:space="preserve"> </t>
        </is>
      </c>
      <c r="H14" s="5" t="n">
        <v>200000</v>
      </c>
      <c r="I14" s="4" t="inlineStr">
        <is>
          <t xml:space="preserve"> </t>
        </is>
      </c>
      <c r="J14" s="5" t="n">
        <v>55555</v>
      </c>
      <c r="K14" s="4" t="inlineStr">
        <is>
          <t xml:space="preserve"> </t>
        </is>
      </c>
      <c r="L14" s="4" t="inlineStr">
        <is>
          <t xml:space="preserve"> </t>
        </is>
      </c>
      <c r="M14" s="4" t="inlineStr">
        <is>
          <t xml:space="preserve"> </t>
        </is>
      </c>
      <c r="N14" s="4" t="inlineStr">
        <is>
          <t xml:space="preserve"> </t>
        </is>
      </c>
      <c r="O14" s="5" t="n">
        <v>50000</v>
      </c>
      <c r="P14" s="4" t="inlineStr">
        <is>
          <t xml:space="preserve"> </t>
        </is>
      </c>
      <c r="Q14" s="5" t="n">
        <v>15385</v>
      </c>
      <c r="R14" s="4" t="inlineStr">
        <is>
          <t xml:space="preserve"> </t>
        </is>
      </c>
      <c r="S14" s="4" t="inlineStr">
        <is>
          <t xml:space="preserve"> </t>
        </is>
      </c>
      <c r="T14" s="4" t="inlineStr">
        <is>
          <t xml:space="preserve"> </t>
        </is>
      </c>
      <c r="U14" s="4" t="inlineStr">
        <is>
          <t xml:space="preserve"> </t>
        </is>
      </c>
      <c r="V14" s="5" t="n">
        <v>680801</v>
      </c>
      <c r="W14" s="4" t="inlineStr">
        <is>
          <t xml:space="preserve"> </t>
        </is>
      </c>
      <c r="X14" s="5" t="n">
        <v>180000</v>
      </c>
      <c r="Y14" s="4" t="inlineStr">
        <is>
          <t xml:space="preserve"> </t>
        </is>
      </c>
      <c r="Z14" s="5" t="n">
        <v>30800</v>
      </c>
      <c r="AA14" s="4" t="inlineStr">
        <is>
          <t xml:space="preserve"> </t>
        </is>
      </c>
      <c r="AB14" s="4" t="inlineStr">
        <is>
          <t xml:space="preserve"> </t>
        </is>
      </c>
      <c r="AC14" s="5" t="n">
        <v>325000</v>
      </c>
      <c r="AD14" s="4" t="inlineStr">
        <is>
          <t xml:space="preserve"> </t>
        </is>
      </c>
      <c r="AE14" s="5" t="n">
        <v>38500</v>
      </c>
      <c r="AF14" s="4" t="inlineStr">
        <is>
          <t xml:space="preserve"> </t>
        </is>
      </c>
      <c r="AG14" s="5" t="n">
        <v>30800</v>
      </c>
      <c r="AH14" s="4" t="inlineStr">
        <is>
          <t xml:space="preserve"> </t>
        </is>
      </c>
      <c r="AI14" s="5" t="n">
        <v>100000</v>
      </c>
      <c r="AJ14" s="4" t="inlineStr">
        <is>
          <t xml:space="preserve"> </t>
        </is>
      </c>
      <c r="AK14" s="5" t="n">
        <v>214445</v>
      </c>
      <c r="AL14" s="4" t="inlineStr">
        <is>
          <t xml:space="preserve"> </t>
        </is>
      </c>
      <c r="AM14" s="5" t="n">
        <v>155556</v>
      </c>
      <c r="AN14" s="4" t="inlineStr">
        <is>
          <t xml:space="preserve"> </t>
        </is>
      </c>
      <c r="AO14" s="5" t="n">
        <v>211112</v>
      </c>
      <c r="AP14" s="4" t="inlineStr">
        <is>
          <t xml:space="preserve"> </t>
        </is>
      </c>
      <c r="AQ14" s="5" t="n">
        <v>222223</v>
      </c>
      <c r="AR14" s="4" t="inlineStr">
        <is>
          <t xml:space="preserve"> </t>
        </is>
      </c>
      <c r="AS14" s="5" t="n">
        <v>750000</v>
      </c>
      <c r="AT14" s="4" t="inlineStr">
        <is>
          <t xml:space="preserve"> </t>
        </is>
      </c>
      <c r="AU14" s="4" t="inlineStr">
        <is>
          <t xml:space="preserve"> </t>
        </is>
      </c>
      <c r="AV14" s="4" t="inlineStr">
        <is>
          <t xml:space="preserve"> </t>
        </is>
      </c>
      <c r="AW14" s="5" t="n">
        <v>111112</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row>
    <row r="15">
      <c r="A15" s="4" t="inlineStr">
        <is>
          <t>Warrant exercised into common shares</t>
        </is>
      </c>
      <c r="B15" s="4" t="inlineStr">
        <is>
          <t xml:space="preserve"> </t>
        </is>
      </c>
      <c r="C15" s="4" t="inlineStr">
        <is>
          <t xml:space="preserve"> </t>
        </is>
      </c>
      <c r="D15" s="5" t="n">
        <v>461539</v>
      </c>
      <c r="E15" s="4" t="inlineStr">
        <is>
          <t xml:space="preserve"> </t>
        </is>
      </c>
      <c r="F15" s="5" t="n">
        <v>261283</v>
      </c>
      <c r="G15" s="4" t="inlineStr">
        <is>
          <t xml:space="preserve"> </t>
        </is>
      </c>
      <c r="H15" s="5" t="n">
        <v>200000</v>
      </c>
      <c r="I15" s="4" t="inlineStr">
        <is>
          <t xml:space="preserve"> </t>
        </is>
      </c>
      <c r="J15" s="5" t="n">
        <v>417055</v>
      </c>
      <c r="K15" s="4" t="inlineStr">
        <is>
          <t xml:space="preserve"> </t>
        </is>
      </c>
      <c r="L15" s="4" t="inlineStr">
        <is>
          <t xml:space="preserve"> </t>
        </is>
      </c>
      <c r="M15" s="4" t="inlineStr">
        <is>
          <t xml:space="preserve"> </t>
        </is>
      </c>
      <c r="N15" s="4" t="inlineStr">
        <is>
          <t xml:space="preserve"> </t>
        </is>
      </c>
      <c r="O15" s="5" t="n">
        <v>50000</v>
      </c>
      <c r="P15" s="4" t="inlineStr">
        <is>
          <t xml:space="preserve"> </t>
        </is>
      </c>
      <c r="Q15" s="5" t="n">
        <v>70385</v>
      </c>
      <c r="R15" s="4" t="inlineStr">
        <is>
          <t xml:space="preserve"> </t>
        </is>
      </c>
      <c r="S15" s="4" t="inlineStr">
        <is>
          <t xml:space="preserve"> </t>
        </is>
      </c>
      <c r="T15" s="4" t="inlineStr">
        <is>
          <t xml:space="preserve"> </t>
        </is>
      </c>
      <c r="U15" s="4" t="inlineStr">
        <is>
          <t xml:space="preserve"> </t>
        </is>
      </c>
      <c r="V15" s="5" t="n">
        <v>680801</v>
      </c>
      <c r="W15" s="4" t="inlineStr">
        <is>
          <t xml:space="preserve"> </t>
        </is>
      </c>
      <c r="X15" s="5" t="n">
        <v>180000</v>
      </c>
      <c r="Y15" s="4" t="inlineStr">
        <is>
          <t xml:space="preserve"> </t>
        </is>
      </c>
      <c r="Z15" s="5" t="n">
        <v>30800</v>
      </c>
      <c r="AA15" s="4" t="inlineStr">
        <is>
          <t xml:space="preserve"> </t>
        </is>
      </c>
      <c r="AB15" s="4" t="inlineStr">
        <is>
          <t xml:space="preserve"> </t>
        </is>
      </c>
      <c r="AC15" s="5" t="n">
        <v>325000</v>
      </c>
      <c r="AD15" s="4" t="inlineStr">
        <is>
          <t xml:space="preserve"> </t>
        </is>
      </c>
      <c r="AE15" s="5" t="n">
        <v>38500</v>
      </c>
      <c r="AF15" s="4" t="inlineStr">
        <is>
          <t xml:space="preserve"> </t>
        </is>
      </c>
      <c r="AG15" s="5" t="n">
        <v>30800</v>
      </c>
      <c r="AH15" s="4" t="inlineStr">
        <is>
          <t xml:space="preserve"> </t>
        </is>
      </c>
      <c r="AI15" s="5" t="n">
        <v>100000</v>
      </c>
      <c r="AJ15" s="4" t="inlineStr">
        <is>
          <t xml:space="preserve"> </t>
        </is>
      </c>
      <c r="AK15" s="5" t="n">
        <v>214445</v>
      </c>
      <c r="AL15" s="4" t="inlineStr">
        <is>
          <t xml:space="preserve"> </t>
        </is>
      </c>
      <c r="AM15" s="5" t="n">
        <v>155556</v>
      </c>
      <c r="AN15" s="4" t="inlineStr">
        <is>
          <t xml:space="preserve"> </t>
        </is>
      </c>
      <c r="AO15" s="5" t="n">
        <v>211112</v>
      </c>
      <c r="AP15" s="4" t="inlineStr">
        <is>
          <t xml:space="preserve"> </t>
        </is>
      </c>
      <c r="AQ15" s="5" t="n">
        <v>222223</v>
      </c>
      <c r="AR15" s="4" t="inlineStr">
        <is>
          <t xml:space="preserve"> </t>
        </is>
      </c>
      <c r="AS15" s="5" t="n">
        <v>750000</v>
      </c>
      <c r="AT15" s="4" t="inlineStr">
        <is>
          <t xml:space="preserve"> </t>
        </is>
      </c>
      <c r="AU15" s="4" t="inlineStr">
        <is>
          <t xml:space="preserve"> </t>
        </is>
      </c>
      <c r="AV15" s="4" t="inlineStr">
        <is>
          <t xml:space="preserve"> </t>
        </is>
      </c>
      <c r="AW15" s="5" t="n">
        <v>111112</v>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row>
    <row r="16">
      <c r="A16" s="4" t="inlineStr">
        <is>
          <t>RSUs converted to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5" t="n">
        <v>517443</v>
      </c>
      <c r="BA16" s="4" t="inlineStr">
        <is>
          <t xml:space="preserve"> </t>
        </is>
      </c>
      <c r="BB16" s="4" t="inlineStr">
        <is>
          <t xml:space="preserve"> </t>
        </is>
      </c>
      <c r="BC16" s="4" t="inlineStr">
        <is>
          <t xml:space="preserve"> </t>
        </is>
      </c>
      <c r="BD16" s="4" t="inlineStr">
        <is>
          <t xml:space="preserve"> </t>
        </is>
      </c>
      <c r="BE16" s="5" t="n">
        <v>123518</v>
      </c>
      <c r="BF16" s="4" t="inlineStr">
        <is>
          <t xml:space="preserve"> </t>
        </is>
      </c>
    </row>
    <row r="17">
      <c r="A17" s="4" t="inlineStr">
        <is>
          <t>Gross proceeds from issuance of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27377519</v>
      </c>
      <c r="W17" s="6" t="n">
        <v>127377519</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6" t="n">
        <v>127377519</v>
      </c>
      <c r="BC17" s="6" t="n">
        <v>120491932</v>
      </c>
      <c r="BD17" s="4" t="inlineStr">
        <is>
          <t xml:space="preserve"> </t>
        </is>
      </c>
      <c r="BE17" s="4" t="inlineStr">
        <is>
          <t xml:space="preserve"> </t>
        </is>
      </c>
      <c r="BF17" s="4" t="inlineStr">
        <is>
          <t xml:space="preserve"> </t>
        </is>
      </c>
    </row>
    <row r="18">
      <c r="A18" s="4" t="inlineStr">
        <is>
          <t>Stock Options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row>
    <row r="20">
      <c r="A20" s="4" t="inlineStr">
        <is>
          <t>Number of 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row>
    <row r="21">
      <c r="A21" s="4" t="inlineStr">
        <is>
          <t>Stock options,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6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6157887</v>
      </c>
      <c r="U24" s="5" t="n">
        <v>6157887</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5" t="n">
        <v>23214286</v>
      </c>
      <c r="AV24" s="5" t="n">
        <v>23214286</v>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row>
    <row r="25">
      <c r="A25" s="4" t="inlineStr">
        <is>
          <t>Unit per pric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6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0.24</v>
      </c>
      <c r="U25" s="7" t="n">
        <v>0.24</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7" t="n">
        <v>0.65</v>
      </c>
      <c r="AV25" s="7" t="n">
        <v>0.65</v>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7" t="n">
        <v>0.65</v>
      </c>
    </row>
    <row r="26">
      <c r="A26" s="4" t="inlineStr">
        <is>
          <t>Gross proceeds from issuance of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476571</v>
      </c>
      <c r="U26" s="6" t="n">
        <v>1476571</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6" t="n">
        <v>12500000</v>
      </c>
      <c r="AV26" s="6" t="n">
        <v>12500000</v>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row>
    <row r="27">
      <c r="A27" s="4" t="inlineStr">
        <is>
          <t>Warrant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7" t="n">
        <v>0.65</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6" t="n">
        <v>1</v>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row>
    <row r="28">
      <c r="A28" s="4" t="inlineStr">
        <is>
          <t>Warra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24</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24</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row>
    <row r="29">
      <c r="A29" s="4" t="inlineStr">
        <is>
          <t>Shares issuance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36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9293</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87788</v>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row>
  </sheetData>
  <mergeCells count="11">
    <mergeCell ref="A1:A2"/>
    <mergeCell ref="D1:E1"/>
    <mergeCell ref="F1:G1"/>
    <mergeCell ref="H1:I1"/>
    <mergeCell ref="J1:K1"/>
    <mergeCell ref="M1:N1"/>
    <mergeCell ref="O1:P1"/>
    <mergeCell ref="Q1:R1"/>
    <mergeCell ref="T1:U1"/>
    <mergeCell ref="V1:BA1"/>
    <mergeCell ref="BB1:B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Warrants (Details) - $ / shares</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Warrants Outstanding, beginning</t>
        </is>
      </c>
      <c r="B4" s="5" t="n">
        <v>25904122</v>
      </c>
      <c r="C4" s="5" t="n">
        <v>2519157</v>
      </c>
    </row>
    <row r="5">
      <c r="A5" s="4" t="inlineStr">
        <is>
          <t>Warrants Issued</t>
        </is>
      </c>
      <c r="B5" s="4" t="inlineStr">
        <is>
          <t xml:space="preserve"> </t>
        </is>
      </c>
      <c r="C5" s="5" t="n">
        <v>26293227</v>
      </c>
    </row>
    <row r="6">
      <c r="A6" s="4" t="inlineStr">
        <is>
          <t>Warrants Cancelled</t>
        </is>
      </c>
      <c r="B6" s="5" t="n">
        <v>0</v>
      </c>
      <c r="C6" s="5" t="n">
        <v>-1065265</v>
      </c>
    </row>
    <row r="7">
      <c r="A7" s="4" t="inlineStr">
        <is>
          <t>Warrants Exercised</t>
        </is>
      </c>
      <c r="B7" s="5" t="n">
        <v>-2689836</v>
      </c>
      <c r="C7" s="5" t="n">
        <v>-1842997</v>
      </c>
    </row>
    <row r="8">
      <c r="A8" s="4" t="inlineStr">
        <is>
          <t>Warrants Outstanding, ending</t>
        </is>
      </c>
      <c r="B8" s="5" t="n">
        <v>23214286</v>
      </c>
      <c r="C8" s="5" t="n">
        <v>25904122</v>
      </c>
    </row>
    <row r="9">
      <c r="A9" s="4" t="inlineStr">
        <is>
          <t>Warrant On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Warrants Outstanding, beginning</t>
        </is>
      </c>
      <c r="B11" s="5" t="n">
        <v>787780</v>
      </c>
      <c r="C11" s="5" t="n">
        <v>1453892</v>
      </c>
    </row>
    <row r="12">
      <c r="A12" s="4" t="inlineStr">
        <is>
          <t>Warrants Issued</t>
        </is>
      </c>
      <c r="B12" s="5" t="n">
        <v>0</v>
      </c>
      <c r="C12" s="4" t="inlineStr">
        <is>
          <t xml:space="preserve"> </t>
        </is>
      </c>
    </row>
    <row r="13">
      <c r="A13" s="4" t="inlineStr">
        <is>
          <t>Warrants Outstanding, ending</t>
        </is>
      </c>
      <c r="B13" s="5" t="n">
        <v>0</v>
      </c>
      <c r="C13" s="5" t="n">
        <v>787780</v>
      </c>
    </row>
    <row r="14">
      <c r="A14" s="4" t="inlineStr">
        <is>
          <t>Warrants Exercised</t>
        </is>
      </c>
      <c r="B14" s="5" t="n">
        <v>-787780</v>
      </c>
      <c r="C14" s="5" t="n">
        <v>666112</v>
      </c>
    </row>
    <row r="15">
      <c r="A15" s="4" t="inlineStr">
        <is>
          <t>Issued Date</t>
        </is>
      </c>
      <c r="B15" s="4" t="inlineStr">
        <is>
          <t>Oct. 25,  2019</t>
        </is>
      </c>
      <c r="C15" s="4" t="inlineStr">
        <is>
          <t>Oct. 25,  2019</t>
        </is>
      </c>
    </row>
    <row r="16">
      <c r="A16" s="4" t="inlineStr">
        <is>
          <t>Expiration Date</t>
        </is>
      </c>
      <c r="B16" s="4" t="inlineStr">
        <is>
          <t>Oct. 25,  2021</t>
        </is>
      </c>
      <c r="C16" s="4" t="inlineStr">
        <is>
          <t>Oct. 25,  2021</t>
        </is>
      </c>
    </row>
    <row r="17">
      <c r="A17" s="4" t="inlineStr">
        <is>
          <t>Exercise Price</t>
        </is>
      </c>
      <c r="B17" s="7" t="n">
        <v>0.9</v>
      </c>
      <c r="C17" s="7" t="n">
        <v>0.9</v>
      </c>
    </row>
    <row r="18">
      <c r="A18" s="4" t="inlineStr">
        <is>
          <t>Warrant Two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Warrants Outstanding, beginning</t>
        </is>
      </c>
      <c r="B20" s="5" t="n">
        <v>1902056</v>
      </c>
      <c r="C20" s="4" t="inlineStr">
        <is>
          <t xml:space="preserve"> </t>
        </is>
      </c>
    </row>
    <row r="21">
      <c r="A21" s="4" t="inlineStr">
        <is>
          <t>Warrants Issued</t>
        </is>
      </c>
      <c r="B21" s="5" t="n">
        <v>0</v>
      </c>
      <c r="C21" s="5" t="n">
        <v>3078941</v>
      </c>
    </row>
    <row r="22">
      <c r="A22" s="4" t="inlineStr">
        <is>
          <t>Warrants Cancelled</t>
        </is>
      </c>
      <c r="B22" s="5" t="n">
        <v>0</v>
      </c>
      <c r="C22" s="4" t="inlineStr">
        <is>
          <t xml:space="preserve"> </t>
        </is>
      </c>
    </row>
    <row r="23">
      <c r="A23" s="4" t="inlineStr">
        <is>
          <t>Warrants Exercised</t>
        </is>
      </c>
      <c r="B23" s="5" t="n">
        <v>-1902056</v>
      </c>
      <c r="C23" s="5" t="n">
        <v>1176885</v>
      </c>
    </row>
    <row r="24">
      <c r="A24" s="4" t="inlineStr">
        <is>
          <t>Warrants Outstanding, ending</t>
        </is>
      </c>
      <c r="B24" s="5" t="n">
        <v>0</v>
      </c>
      <c r="C24" s="5" t="n">
        <v>1902056</v>
      </c>
    </row>
    <row r="25">
      <c r="A25" s="4" t="inlineStr">
        <is>
          <t>Issued Date</t>
        </is>
      </c>
      <c r="B25" s="4" t="inlineStr">
        <is>
          <t>Jul.  02,  2020</t>
        </is>
      </c>
      <c r="C25" s="4" t="inlineStr">
        <is>
          <t>Jul.  02,  2020</t>
        </is>
      </c>
    </row>
    <row r="26">
      <c r="A26" s="4" t="inlineStr">
        <is>
          <t>Expiration Date</t>
        </is>
      </c>
      <c r="B26" s="4" t="inlineStr">
        <is>
          <t>Jul.  02,  2022</t>
        </is>
      </c>
      <c r="C26" s="4" t="inlineStr">
        <is>
          <t>Jul.  02,  2022</t>
        </is>
      </c>
    </row>
    <row r="27">
      <c r="A27" s="4" t="inlineStr">
        <is>
          <t>Exercise Price</t>
        </is>
      </c>
      <c r="B27" s="7" t="n">
        <v>0.65</v>
      </c>
      <c r="C27" s="7" t="n">
        <v>0.65</v>
      </c>
    </row>
    <row r="28">
      <c r="A28" s="4" t="inlineStr">
        <is>
          <t>Warrant Three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Warrants Outstanding, beginning</t>
        </is>
      </c>
      <c r="B30" s="5" t="n">
        <v>23214286</v>
      </c>
      <c r="C30" s="4" t="inlineStr">
        <is>
          <t xml:space="preserve"> </t>
        </is>
      </c>
    </row>
    <row r="31">
      <c r="A31" s="4" t="inlineStr">
        <is>
          <t>Warrants Issued</t>
        </is>
      </c>
      <c r="B31" s="5" t="n">
        <v>0</v>
      </c>
      <c r="C31" s="5" t="n">
        <v>23214286</v>
      </c>
    </row>
    <row r="32">
      <c r="A32" s="4" t="inlineStr">
        <is>
          <t>Warrants Cancelled</t>
        </is>
      </c>
      <c r="B32" s="5" t="n">
        <v>0</v>
      </c>
      <c r="C32" s="4" t="inlineStr">
        <is>
          <t xml:space="preserve"> </t>
        </is>
      </c>
    </row>
    <row r="33">
      <c r="A33" s="4" t="inlineStr">
        <is>
          <t>Warrants Exercised</t>
        </is>
      </c>
      <c r="B33" s="5" t="n">
        <v>0</v>
      </c>
      <c r="C33" s="4" t="inlineStr">
        <is>
          <t xml:space="preserve"> </t>
        </is>
      </c>
    </row>
    <row r="34">
      <c r="A34" s="4" t="inlineStr">
        <is>
          <t>Warrants Outstanding, ending</t>
        </is>
      </c>
      <c r="B34" s="5" t="n">
        <v>23214286</v>
      </c>
      <c r="C34" s="5" t="n">
        <v>23214286</v>
      </c>
    </row>
    <row r="35">
      <c r="A35" s="4" t="inlineStr">
        <is>
          <t>Issued Date</t>
        </is>
      </c>
      <c r="B35" s="4" t="inlineStr">
        <is>
          <t>May 19,  2021</t>
        </is>
      </c>
      <c r="C35" s="4" t="inlineStr">
        <is>
          <t>May 19,  2021</t>
        </is>
      </c>
    </row>
    <row r="36">
      <c r="A36" s="4" t="inlineStr">
        <is>
          <t>Expiration Date</t>
        </is>
      </c>
      <c r="B36" s="4" t="inlineStr">
        <is>
          <t>May 19,  2023</t>
        </is>
      </c>
      <c r="C36" s="4" t="inlineStr">
        <is>
          <t>May 19,  2023</t>
        </is>
      </c>
    </row>
    <row r="37">
      <c r="A37" s="4" t="inlineStr">
        <is>
          <t>Exercise Price</t>
        </is>
      </c>
      <c r="B37" s="6" t="n">
        <v>1</v>
      </c>
      <c r="C37" s="6" t="n">
        <v>1</v>
      </c>
    </row>
    <row r="38">
      <c r="A38" s="4" t="inlineStr">
        <is>
          <t>Warrant Four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Warrants Outstanding, beginning</t>
        </is>
      </c>
      <c r="B40" s="4" t="inlineStr">
        <is>
          <t xml:space="preserve"> </t>
        </is>
      </c>
      <c r="C40" s="5" t="n">
        <v>1065265</v>
      </c>
    </row>
    <row r="41">
      <c r="A41" s="4" t="inlineStr">
        <is>
          <t>Warrants Cancelled</t>
        </is>
      </c>
      <c r="B41" s="4" t="inlineStr">
        <is>
          <t xml:space="preserve"> </t>
        </is>
      </c>
      <c r="C41" s="5" t="n">
        <v>1065265</v>
      </c>
    </row>
    <row r="42">
      <c r="A42" s="4" t="inlineStr">
        <is>
          <t>Issued Date</t>
        </is>
      </c>
      <c r="B42" s="4" t="inlineStr">
        <is>
          <t xml:space="preserve"> </t>
        </is>
      </c>
      <c r="C42" s="4" t="inlineStr">
        <is>
          <t>Aug. 17,  2018</t>
        </is>
      </c>
    </row>
    <row r="43">
      <c r="A43" s="4" t="inlineStr">
        <is>
          <t>Expiration Date</t>
        </is>
      </c>
      <c r="B43" s="4" t="inlineStr">
        <is>
          <t xml:space="preserve"> </t>
        </is>
      </c>
      <c r="C43" s="4" t="inlineStr">
        <is>
          <t>Aug. 17,  2020</t>
        </is>
      </c>
    </row>
    <row r="44">
      <c r="A44" s="4" t="inlineStr">
        <is>
          <t>Exercise Price</t>
        </is>
      </c>
      <c r="B44" s="4" t="inlineStr">
        <is>
          <t xml:space="preserve"> </t>
        </is>
      </c>
      <c r="C44"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Jun. 30, 2022</t>
        </is>
      </c>
    </row>
    <row r="3">
      <c r="A3" s="4" t="inlineStr">
        <is>
          <t>1. Nature of Operations</t>
        </is>
      </c>
      <c r="B3" s="4" t="inlineStr">
        <is>
          <t>1. Nature of Operations NextSource Materials Inc. (the "Company" or “NextSource”) was continued under the Canada Business Corporations Act from the State of Minnesota to Canada on December 27, 2017 and has a fiscal year end of June 30. The Company's registered head office and primary location of records is 130 King Street West, Exchange Tower, Suite 1940, Toronto, Ontario Canada, M5X 2A2. The Company’s common shares are listed on the Toronto Stock Exchange (the “TSX”) under the symbol “NEXT” and the OTCQB under the symbol “NSRCF”. NextSource is intent on becoming a vertically integrated global supplier of battery materials through the mining and value-added processing of graphite and other minerals. On March 29, 2021, the Company announced the initiation of construction for Phase 1 of the Molo Graphite Mine, located in Madagascar, with a production capacity of 17,000 tpa of SuperFlake® graphite concentrate. Completion of construction activities and the start of mining activities is expected in November 2022. Completion of plant commissioning is expected in December 2022 followed by a ramp up period of up to three months prior to declaring commercial production. On April 27, 2022, the Company released a Preliminary Economic Assessment (“PEA”) considering a Phase 2 expansion of the Molo Graphite Mine consisting of a stand-alone processing plant with a production capacity of 150,000 tpa. The Company has initiated a Feasibility Study and a front-end engineering design (“FEED”) study for the Phase 2 expansion considered in the PEA. The Feasibility Study is expected to be completed in December 2022 and the FEED study is expected to be completed after considering Phase 1 operational results. The Company will assess the results of the Feasibility and FEED studies prior to making a final construction decision. The Company is also committed to the construction of battery anode facilities (“BAF”), which are value-added processing facilities that convert flake graphite into spheronized and purified graphite (“SPG”) and coated spheronized graphite (“CSPG”). The CSPG is typically sold to battery manufacturers as anode material, which is then assembled along with cathode material and other components into a finished lithium-ion battery. On April 12, 2021, the Company announced a binding partnership agreement for the construction of BAF plants capable of converting flake graphite into SPG and CSPG using the partner’s proven processing technology. The Company is in the process of completing technical and economic studies for the first BAF plant. The Company also owns the Green Giant Vanadium Project, located in Madagascar, and the Sagar Project, located in Quebec, both of which are at the exploration and evaluation stage. The Company has not previously operated any mines and has not completed the construction of any mines. No commercial revenue has been generated from any mineral resources. The Company does not pay dividends and is unlikely to do so in the immediate or foreseeable future. These consolidated financial statements were approved by the Board of Directors of the Company (the “Board”) on September 28,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51" customWidth="1" min="2" max="2"/>
    <col width="50" customWidth="1" min="3" max="3"/>
    <col width="40" customWidth="1" min="4" max="4"/>
    <col width="40" customWidth="1" min="5" max="5"/>
    <col width="24" customWidth="1" min="6" max="6"/>
    <col width="33" customWidth="1" min="7" max="7"/>
  </cols>
  <sheetData>
    <row r="1">
      <c r="A1" s="1" t="inlineStr">
        <is>
          <t>Warrants (Details Narrative)</t>
        </is>
      </c>
      <c r="C1" s="2" t="inlineStr">
        <is>
          <t>1 Months Ended</t>
        </is>
      </c>
      <c r="D1" s="2" t="inlineStr">
        <is>
          <t>12 Months Ended</t>
        </is>
      </c>
    </row>
    <row r="2">
      <c r="B2" s="2" t="inlineStr">
        <is>
          <t>Jul. 02, 2020 USD ($) $ / shares $ / shares shares</t>
        </is>
      </c>
      <c r="C2" s="2" t="inlineStr">
        <is>
          <t>May 19, 2021 USD ($) $ / shares $ / shares shares</t>
        </is>
      </c>
      <c r="D2" s="2" t="inlineStr">
        <is>
          <t>Jun. 30, 2022 USD ($) $ / shares shares</t>
        </is>
      </c>
      <c r="E2" s="2" t="inlineStr">
        <is>
          <t>Jun. 30, 2021 USD ($) $ / shares shares</t>
        </is>
      </c>
      <c r="F2" s="2" t="inlineStr">
        <is>
          <t>May 19, 2021 $ / shares</t>
        </is>
      </c>
      <c r="G2" s="2" t="inlineStr">
        <is>
          <t>Mar. 15, 2021 USD ($)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 | shares</t>
        </is>
      </c>
      <c r="B4" s="4" t="inlineStr">
        <is>
          <t xml:space="preserve"> </t>
        </is>
      </c>
      <c r="C4" s="4" t="inlineStr">
        <is>
          <t xml:space="preserve"> </t>
        </is>
      </c>
      <c r="D4" s="5" t="n">
        <v>23214286</v>
      </c>
      <c r="E4" s="5" t="n">
        <v>25904122</v>
      </c>
      <c r="F4" s="4" t="inlineStr">
        <is>
          <t xml:space="preserve"> </t>
        </is>
      </c>
      <c r="G4" s="4" t="inlineStr">
        <is>
          <t xml:space="preserve"> </t>
        </is>
      </c>
    </row>
    <row r="5">
      <c r="A5" s="4" t="inlineStr">
        <is>
          <t>Wighted average expiration period</t>
        </is>
      </c>
      <c r="B5" s="4" t="inlineStr">
        <is>
          <t xml:space="preserve"> </t>
        </is>
      </c>
      <c r="C5" s="4" t="inlineStr">
        <is>
          <t xml:space="preserve"> </t>
        </is>
      </c>
      <c r="D5" s="4" t="inlineStr">
        <is>
          <t>10 months 17 days</t>
        </is>
      </c>
      <c r="E5" s="4" t="inlineStr">
        <is>
          <t>1 year 9 months 7 days</t>
        </is>
      </c>
      <c r="F5" s="4" t="inlineStr">
        <is>
          <t xml:space="preserve"> </t>
        </is>
      </c>
      <c r="G5" s="4" t="inlineStr">
        <is>
          <t xml:space="preserve"> </t>
        </is>
      </c>
    </row>
    <row r="6">
      <c r="A6" s="4" t="inlineStr">
        <is>
          <t>Number of warrants exercisable</t>
        </is>
      </c>
      <c r="B6" s="4" t="inlineStr">
        <is>
          <t xml:space="preserve"> </t>
        </is>
      </c>
      <c r="C6" s="4" t="inlineStr">
        <is>
          <t xml:space="preserve"> </t>
        </is>
      </c>
      <c r="D6" s="5" t="n">
        <v>23214286</v>
      </c>
      <c r="E6" s="5" t="n">
        <v>25904122</v>
      </c>
      <c r="F6" s="4" t="inlineStr">
        <is>
          <t xml:space="preserve"> </t>
        </is>
      </c>
      <c r="G6" s="4" t="inlineStr">
        <is>
          <t xml:space="preserve"> </t>
        </is>
      </c>
    </row>
    <row r="7">
      <c r="A7" s="4" t="inlineStr">
        <is>
          <t>Warrant, wighted average exercise price | $ / shares</t>
        </is>
      </c>
      <c r="B7" s="4" t="inlineStr">
        <is>
          <t xml:space="preserve"> </t>
        </is>
      </c>
      <c r="C7" s="4" t="inlineStr">
        <is>
          <t xml:space="preserve"> </t>
        </is>
      </c>
      <c r="D7" s="7" t="n">
        <v>0.78</v>
      </c>
      <c r="E7" s="7" t="n">
        <v>0.78</v>
      </c>
      <c r="F7" s="4" t="inlineStr">
        <is>
          <t xml:space="preserve"> </t>
        </is>
      </c>
      <c r="G7" s="4" t="inlineStr">
        <is>
          <t xml:space="preserve"> </t>
        </is>
      </c>
    </row>
    <row r="8">
      <c r="A8" s="4" t="inlineStr">
        <is>
          <t>Gross proceeds from issuance of shares | $</t>
        </is>
      </c>
      <c r="B8" s="4" t="inlineStr">
        <is>
          <t xml:space="preserve"> </t>
        </is>
      </c>
      <c r="C8" s="4" t="inlineStr">
        <is>
          <t xml:space="preserve"> </t>
        </is>
      </c>
      <c r="D8" s="6" t="n">
        <v>127377519</v>
      </c>
      <c r="E8" s="6" t="n">
        <v>120491932</v>
      </c>
      <c r="F8" s="4" t="inlineStr">
        <is>
          <t xml:space="preserve"> </t>
        </is>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 shares</t>
        </is>
      </c>
      <c r="B11" s="5" t="n">
        <v>6157887</v>
      </c>
      <c r="C11" s="5" t="n">
        <v>23214286</v>
      </c>
      <c r="D11" s="4" t="inlineStr">
        <is>
          <t xml:space="preserve"> </t>
        </is>
      </c>
      <c r="E11" s="4" t="inlineStr">
        <is>
          <t xml:space="preserve"> </t>
        </is>
      </c>
      <c r="F11" s="4" t="inlineStr">
        <is>
          <t xml:space="preserve"> </t>
        </is>
      </c>
      <c r="G11" s="4" t="inlineStr">
        <is>
          <t xml:space="preserve"> </t>
        </is>
      </c>
    </row>
    <row r="12">
      <c r="A12" s="4" t="inlineStr">
        <is>
          <t>Unit per price | (per share)</t>
        </is>
      </c>
      <c r="B12" s="7" t="n">
        <v>0.24</v>
      </c>
      <c r="C12" s="7" t="n">
        <v>0.65</v>
      </c>
      <c r="D12" s="4" t="inlineStr">
        <is>
          <t xml:space="preserve"> </t>
        </is>
      </c>
      <c r="E12" s="4" t="inlineStr">
        <is>
          <t xml:space="preserve"> </t>
        </is>
      </c>
      <c r="F12" s="7" t="n">
        <v>0.65</v>
      </c>
      <c r="G12" s="7" t="n">
        <v>0.65</v>
      </c>
    </row>
    <row r="13">
      <c r="A13" s="4" t="inlineStr">
        <is>
          <t>Warrant term</t>
        </is>
      </c>
      <c r="B13" s="4" t="inlineStr">
        <is>
          <t>24</t>
        </is>
      </c>
      <c r="C13" s="4" t="inlineStr">
        <is>
          <t>24</t>
        </is>
      </c>
      <c r="D13" s="4" t="inlineStr">
        <is>
          <t xml:space="preserve"> </t>
        </is>
      </c>
      <c r="E13" s="4" t="inlineStr">
        <is>
          <t xml:space="preserve"> </t>
        </is>
      </c>
      <c r="F13" s="4" t="inlineStr">
        <is>
          <t xml:space="preserve"> </t>
        </is>
      </c>
      <c r="G13" s="4" t="inlineStr">
        <is>
          <t xml:space="preserve"> </t>
        </is>
      </c>
    </row>
    <row r="14">
      <c r="A14" s="4" t="inlineStr">
        <is>
          <t>Gross proceeds from issuance of shares | $</t>
        </is>
      </c>
      <c r="B14" s="6" t="n">
        <v>1476571</v>
      </c>
      <c r="C14" s="6" t="n">
        <v>12500000</v>
      </c>
      <c r="D14" s="4" t="inlineStr">
        <is>
          <t xml:space="preserve"> </t>
        </is>
      </c>
      <c r="E14" s="4" t="inlineStr">
        <is>
          <t xml:space="preserve"> </t>
        </is>
      </c>
      <c r="F14" s="4" t="inlineStr">
        <is>
          <t xml:space="preserve"> </t>
        </is>
      </c>
      <c r="G14" s="6" t="n">
        <v>6000000</v>
      </c>
    </row>
    <row r="15">
      <c r="A15" s="4" t="inlineStr">
        <is>
          <t>Exercise Price | $ / shares</t>
        </is>
      </c>
      <c r="B15" s="7" t="n">
        <v>0.65</v>
      </c>
      <c r="C15" s="6" t="n">
        <v>1</v>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35" customWidth="1" min="1" max="1"/>
    <col width="32" customWidth="1" min="2" max="2"/>
    <col width="32" customWidth="1" min="3" max="3"/>
    <col width="32" customWidth="1" min="4" max="4"/>
  </cols>
  <sheetData>
    <row r="1">
      <c r="A1" s="1" t="inlineStr">
        <is>
          <t>Long term incentive plan (Details)</t>
        </is>
      </c>
      <c r="B1" s="2" t="inlineStr">
        <is>
          <t>12 Months Ended</t>
        </is>
      </c>
    </row>
    <row r="2">
      <c r="B2" s="2" t="inlineStr">
        <is>
          <t>Jun. 30, 2022 $ / shares shares</t>
        </is>
      </c>
      <c r="C2" s="2" t="inlineStr">
        <is>
          <t>Jun. 30, 2022 $ / shares shares</t>
        </is>
      </c>
      <c r="D2" s="2" t="inlineStr">
        <is>
          <t>Jun. 30, 2021 $ / shares shares</t>
        </is>
      </c>
    </row>
    <row r="3">
      <c r="A3" s="4" t="inlineStr">
        <is>
          <t>Stock Option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Grant date</t>
        </is>
      </c>
      <c r="B5" s="4" t="inlineStr">
        <is>
          <t>Jun.  09,  2017</t>
        </is>
      </c>
      <c r="C5" s="4" t="inlineStr">
        <is>
          <t>Jun.  09,  2017</t>
        </is>
      </c>
      <c r="D5" s="4" t="inlineStr">
        <is>
          <t>Dec. 22,  2015</t>
        </is>
      </c>
    </row>
    <row r="6">
      <c r="A6" s="4" t="inlineStr">
        <is>
          <t>Expiration date</t>
        </is>
      </c>
      <c r="B6" s="4" t="inlineStr">
        <is>
          <t>Jun.  09,  2022</t>
        </is>
      </c>
      <c r="C6" s="4" t="inlineStr">
        <is>
          <t>Jun.  09,  2022</t>
        </is>
      </c>
      <c r="D6" s="4" t="inlineStr">
        <is>
          <t>Dec. 22,  2020</t>
        </is>
      </c>
    </row>
    <row r="7">
      <c r="A7" s="4" t="inlineStr">
        <is>
          <t>Exercise price | $ / shares</t>
        </is>
      </c>
      <c r="B7" s="4" t="inlineStr">
        <is>
          <t xml:space="preserve"> </t>
        </is>
      </c>
      <c r="C7" s="7" t="n">
        <v>0.66</v>
      </c>
      <c r="D7" s="7" t="n">
        <v>0.5600000000000001</v>
      </c>
    </row>
    <row r="8">
      <c r="A8" s="4" t="inlineStr">
        <is>
          <t>Opening balance</t>
        </is>
      </c>
      <c r="B8" s="5" t="n">
        <v>900000</v>
      </c>
      <c r="C8" s="5" t="n">
        <v>900000</v>
      </c>
      <c r="D8" s="5" t="n">
        <v>630001</v>
      </c>
    </row>
    <row r="9">
      <c r="A9" s="4" t="inlineStr">
        <is>
          <t>Granted (Expired or Cancelled)</t>
        </is>
      </c>
      <c r="B9" s="5" t="n">
        <v>-25000</v>
      </c>
      <c r="C9" s="5" t="n">
        <v>-25000</v>
      </c>
      <c r="D9" s="5" t="n">
        <v>-557826</v>
      </c>
    </row>
    <row r="10">
      <c r="A10" s="4" t="inlineStr">
        <is>
          <t>Exercised</t>
        </is>
      </c>
      <c r="B10" s="5" t="n">
        <v>-875000</v>
      </c>
      <c r="C10" s="5" t="n">
        <v>-875000</v>
      </c>
      <c r="D10" s="5" t="n">
        <v>-72175</v>
      </c>
    </row>
    <row r="11">
      <c r="A11" s="4" t="inlineStr">
        <is>
          <t>Closing balance</t>
        </is>
      </c>
      <c r="B11" s="5" t="n">
        <v>0</v>
      </c>
      <c r="C11" s="5" t="n">
        <v>0</v>
      </c>
      <c r="D11" s="5" t="n">
        <v>0</v>
      </c>
    </row>
    <row r="12">
      <c r="A12" s="4" t="inlineStr">
        <is>
          <t>Stock Option 1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Grant date</t>
        </is>
      </c>
      <c r="B14" s="4" t="inlineStr">
        <is>
          <t>Mar. 26,  2019</t>
        </is>
      </c>
      <c r="C14" s="4" t="inlineStr">
        <is>
          <t>Mar. 26,  2019</t>
        </is>
      </c>
      <c r="D14" s="4" t="inlineStr">
        <is>
          <t>Jun.  09,  2017</t>
        </is>
      </c>
    </row>
    <row r="15">
      <c r="A15" s="4" t="inlineStr">
        <is>
          <t>Expiration date</t>
        </is>
      </c>
      <c r="B15" s="4" t="inlineStr">
        <is>
          <t>Mar. 26,  2024</t>
        </is>
      </c>
      <c r="C15" s="4" t="inlineStr">
        <is>
          <t>Mar. 26,  2024</t>
        </is>
      </c>
      <c r="D15" s="4" t="inlineStr">
        <is>
          <t>Jun.  09,  2022</t>
        </is>
      </c>
    </row>
    <row r="16">
      <c r="A16" s="4" t="inlineStr">
        <is>
          <t>Exercise price | (per share)</t>
        </is>
      </c>
      <c r="B16" s="6" t="n">
        <v>1</v>
      </c>
      <c r="C16" s="4" t="inlineStr">
        <is>
          <t xml:space="preserve"> </t>
        </is>
      </c>
      <c r="D16" s="7" t="n">
        <v>0.66</v>
      </c>
    </row>
    <row r="17">
      <c r="A17" s="4" t="inlineStr">
        <is>
          <t>Opening balance</t>
        </is>
      </c>
      <c r="B17" s="5" t="n">
        <v>580000</v>
      </c>
      <c r="C17" s="5" t="n">
        <v>580000</v>
      </c>
      <c r="D17" s="5" t="n">
        <v>1810000</v>
      </c>
    </row>
    <row r="18">
      <c r="A18" s="4" t="inlineStr">
        <is>
          <t>Granted (Expired or Cancelled)</t>
        </is>
      </c>
      <c r="B18" s="5" t="n">
        <v>0</v>
      </c>
      <c r="C18" s="5" t="n">
        <v>0</v>
      </c>
      <c r="D18" s="5" t="n">
        <v>-470000</v>
      </c>
    </row>
    <row r="19">
      <c r="A19" s="4" t="inlineStr">
        <is>
          <t>Exercised</t>
        </is>
      </c>
      <c r="B19" s="5" t="n">
        <v>0</v>
      </c>
      <c r="C19" s="5" t="n">
        <v>0</v>
      </c>
      <c r="D19" s="5" t="n">
        <v>-440000</v>
      </c>
    </row>
    <row r="20">
      <c r="A20" s="4" t="inlineStr">
        <is>
          <t>Closing balance</t>
        </is>
      </c>
      <c r="B20" s="5" t="n">
        <v>580000</v>
      </c>
      <c r="C20" s="5" t="n">
        <v>580000</v>
      </c>
      <c r="D20" s="5" t="n">
        <v>900000</v>
      </c>
    </row>
    <row r="21">
      <c r="A21" s="4" t="inlineStr">
        <is>
          <t>Stock Option 2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Grant date</t>
        </is>
      </c>
      <c r="B23" s="4" t="inlineStr">
        <is>
          <t>Mar. 19,  2021</t>
        </is>
      </c>
      <c r="C23" s="4" t="inlineStr">
        <is>
          <t>Mar. 19,  2021</t>
        </is>
      </c>
      <c r="D23" s="4" t="inlineStr">
        <is>
          <t>Mar. 26,  2019</t>
        </is>
      </c>
    </row>
    <row r="24">
      <c r="A24" s="4" t="inlineStr">
        <is>
          <t>Expiration date</t>
        </is>
      </c>
      <c r="B24" s="4" t="inlineStr">
        <is>
          <t>Mar. 19,  2024</t>
        </is>
      </c>
      <c r="C24" s="4" t="inlineStr">
        <is>
          <t>Mar. 19,  2024</t>
        </is>
      </c>
      <c r="D24" s="4" t="inlineStr">
        <is>
          <t>Mar. 26,  2024</t>
        </is>
      </c>
    </row>
    <row r="25">
      <c r="A25" s="4" t="inlineStr">
        <is>
          <t>Exercise price | (per share)</t>
        </is>
      </c>
      <c r="B25" s="7" t="n">
        <v>3.6</v>
      </c>
      <c r="C25" s="4" t="inlineStr">
        <is>
          <t xml:space="preserve"> </t>
        </is>
      </c>
      <c r="D25" s="6" t="n">
        <v>1</v>
      </c>
    </row>
    <row r="26">
      <c r="A26" s="4" t="inlineStr">
        <is>
          <t>Opening balance</t>
        </is>
      </c>
      <c r="B26" s="5" t="n">
        <v>1300000</v>
      </c>
      <c r="C26" s="5" t="n">
        <v>1300000</v>
      </c>
      <c r="D26" s="5" t="n">
        <v>1185000</v>
      </c>
    </row>
    <row r="27">
      <c r="A27" s="4" t="inlineStr">
        <is>
          <t>Granted (Expired or Cancelled)</t>
        </is>
      </c>
      <c r="B27" s="5" t="n">
        <v>0</v>
      </c>
      <c r="C27" s="5" t="n">
        <v>0</v>
      </c>
      <c r="D27" s="5" t="n">
        <v>-315000</v>
      </c>
    </row>
    <row r="28">
      <c r="A28" s="4" t="inlineStr">
        <is>
          <t>Exercised</t>
        </is>
      </c>
      <c r="B28" s="5" t="n">
        <v>0</v>
      </c>
      <c r="C28" s="5" t="n">
        <v>0</v>
      </c>
      <c r="D28" s="5" t="n">
        <v>-290000</v>
      </c>
    </row>
    <row r="29">
      <c r="A29" s="4" t="inlineStr">
        <is>
          <t>Closing balance</t>
        </is>
      </c>
      <c r="B29" s="5" t="n">
        <v>1300000</v>
      </c>
      <c r="C29" s="5" t="n">
        <v>1300000</v>
      </c>
      <c r="D29" s="5" t="n">
        <v>580000</v>
      </c>
    </row>
    <row r="30">
      <c r="A30" s="4" t="inlineStr">
        <is>
          <t>Stock Option 3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Grant date</t>
        </is>
      </c>
      <c r="B32" s="4" t="inlineStr">
        <is>
          <t>May 11,  2022</t>
        </is>
      </c>
      <c r="C32" s="4" t="inlineStr">
        <is>
          <t>May 11,  2022</t>
        </is>
      </c>
      <c r="D32" s="4" t="inlineStr">
        <is>
          <t>Mar. 19,  2021</t>
        </is>
      </c>
    </row>
    <row r="33">
      <c r="A33" s="4" t="inlineStr">
        <is>
          <t>Expiration date</t>
        </is>
      </c>
      <c r="B33" s="4" t="inlineStr">
        <is>
          <t>May 11,  2025</t>
        </is>
      </c>
      <c r="C33" s="4" t="inlineStr">
        <is>
          <t>May 11,  2025</t>
        </is>
      </c>
      <c r="D33" s="4" t="inlineStr">
        <is>
          <t>Mar. 19,  2024</t>
        </is>
      </c>
    </row>
    <row r="34">
      <c r="A34" s="4" t="inlineStr">
        <is>
          <t>Exercise price | (per share)</t>
        </is>
      </c>
      <c r="B34" s="7" t="n">
        <v>2.5</v>
      </c>
      <c r="C34" s="4" t="inlineStr">
        <is>
          <t xml:space="preserve"> </t>
        </is>
      </c>
      <c r="D34" s="7" t="n">
        <v>3.6</v>
      </c>
    </row>
    <row r="35">
      <c r="A35" s="4" t="inlineStr">
        <is>
          <t>Opening balance</t>
        </is>
      </c>
      <c r="B35" s="5" t="n">
        <v>0</v>
      </c>
      <c r="C35" s="5" t="n">
        <v>0</v>
      </c>
      <c r="D35" s="5" t="n">
        <v>0</v>
      </c>
    </row>
    <row r="36">
      <c r="A36" s="4" t="inlineStr">
        <is>
          <t>Closing balance</t>
        </is>
      </c>
      <c r="B36" s="5" t="n">
        <v>30000</v>
      </c>
      <c r="C36" s="5" t="n">
        <v>30000</v>
      </c>
      <c r="D36" s="5" t="n">
        <v>1300000</v>
      </c>
    </row>
    <row r="37">
      <c r="A37" s="4" t="inlineStr">
        <is>
          <t>Awarded</t>
        </is>
      </c>
      <c r="B37" s="5" t="n">
        <v>30000</v>
      </c>
      <c r="C37" s="5" t="n">
        <v>30000</v>
      </c>
      <c r="D37" s="5" t="n">
        <v>1300000</v>
      </c>
    </row>
    <row r="38">
      <c r="A38" s="4" t="inlineStr">
        <is>
          <t>Total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Opening balance</t>
        </is>
      </c>
      <c r="B40" s="5" t="n">
        <v>2780000</v>
      </c>
      <c r="C40" s="5" t="n">
        <v>2780000</v>
      </c>
      <c r="D40" s="5" t="n">
        <v>3625001</v>
      </c>
    </row>
    <row r="41">
      <c r="A41" s="4" t="inlineStr">
        <is>
          <t>Granted (Expired or Cancelled)</t>
        </is>
      </c>
      <c r="B41" s="5" t="n">
        <v>-25000</v>
      </c>
      <c r="C41" s="5" t="n">
        <v>-25000</v>
      </c>
      <c r="D41" s="5" t="n">
        <v>-1342826</v>
      </c>
    </row>
    <row r="42">
      <c r="A42" s="4" t="inlineStr">
        <is>
          <t>Exercised</t>
        </is>
      </c>
      <c r="B42" s="5" t="n">
        <v>-875000</v>
      </c>
      <c r="C42" s="5" t="n">
        <v>-875000</v>
      </c>
      <c r="D42" s="5" t="n">
        <v>-802175</v>
      </c>
    </row>
    <row r="43">
      <c r="A43" s="4" t="inlineStr">
        <is>
          <t>Closing balance</t>
        </is>
      </c>
      <c r="B43" s="5" t="n">
        <v>1910000</v>
      </c>
      <c r="C43" s="5" t="n">
        <v>1910000</v>
      </c>
      <c r="D43" s="5" t="n">
        <v>2780000</v>
      </c>
    </row>
    <row r="44">
      <c r="A44" s="4" t="inlineStr">
        <is>
          <t>Awarded</t>
        </is>
      </c>
      <c r="B44" s="5" t="n">
        <v>30000</v>
      </c>
      <c r="C44" s="5" t="n">
        <v>30000</v>
      </c>
      <c r="D44" s="5" t="n">
        <v>1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Long term incentive plan (Details 1) - shares</t>
        </is>
      </c>
      <c r="B1" s="2" t="inlineStr">
        <is>
          <t>12 Months Ended</t>
        </is>
      </c>
    </row>
    <row r="2">
      <c r="B2" s="2" t="inlineStr">
        <is>
          <t>Jun. 30, 2022</t>
        </is>
      </c>
      <c r="C2" s="2" t="inlineStr">
        <is>
          <t>Jun. 30, 2021</t>
        </is>
      </c>
    </row>
    <row r="3">
      <c r="A3" s="4" t="inlineStr">
        <is>
          <t>Stock Options 2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Grant date</t>
        </is>
      </c>
      <c r="B5" s="4" t="inlineStr">
        <is>
          <t>May 11,  2022</t>
        </is>
      </c>
      <c r="C5" s="4" t="inlineStr">
        <is>
          <t>Dec. 29,  2020</t>
        </is>
      </c>
    </row>
    <row r="6">
      <c r="A6" s="4" t="inlineStr">
        <is>
          <t>Actual / Estimated Vesting Date</t>
        </is>
      </c>
      <c r="B6" s="4" t="inlineStr">
        <is>
          <t>Jul. 14,  2022</t>
        </is>
      </c>
      <c r="C6" s="4" t="inlineStr">
        <is>
          <t>Feb.  07,  2021</t>
        </is>
      </c>
    </row>
    <row r="7">
      <c r="A7" s="4" t="inlineStr">
        <is>
          <t>Expiration Date</t>
        </is>
      </c>
      <c r="B7" s="4" t="inlineStr">
        <is>
          <t>Jun. 30,  2023</t>
        </is>
      </c>
      <c r="C7" s="4" t="inlineStr">
        <is>
          <t>Feb. 19,  2022</t>
        </is>
      </c>
    </row>
    <row r="8">
      <c r="A8" s="4" t="inlineStr">
        <is>
          <t>Granted (Expired or Cancelled)</t>
        </is>
      </c>
      <c r="B8" s="5" t="n">
        <v>0</v>
      </c>
      <c r="C8" s="5" t="n">
        <v>0</v>
      </c>
    </row>
    <row r="9">
      <c r="A9" s="4" t="inlineStr">
        <is>
          <t>Converted</t>
        </is>
      </c>
      <c r="B9" s="5" t="n">
        <v>0</v>
      </c>
      <c r="C9" s="5" t="n">
        <v>-172481</v>
      </c>
    </row>
    <row r="10">
      <c r="A10" s="4" t="inlineStr">
        <is>
          <t>Opening balance</t>
        </is>
      </c>
      <c r="B10" s="5" t="n">
        <v>0</v>
      </c>
      <c r="C10" s="5" t="n">
        <v>0</v>
      </c>
    </row>
    <row r="11">
      <c r="A11" s="4" t="inlineStr">
        <is>
          <t>Balance closing</t>
        </is>
      </c>
      <c r="B11" s="5" t="n">
        <v>30000</v>
      </c>
      <c r="C11" s="5" t="n">
        <v>0</v>
      </c>
    </row>
    <row r="12">
      <c r="A12" s="4" t="inlineStr">
        <is>
          <t>Awarded</t>
        </is>
      </c>
      <c r="B12" s="5" t="n">
        <v>30000</v>
      </c>
      <c r="C12" s="5" t="n">
        <v>172481</v>
      </c>
    </row>
    <row r="13">
      <c r="A13" s="4" t="inlineStr">
        <is>
          <t>Stock Options 1 Employmen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Grant date</t>
        </is>
      </c>
      <c r="B15" s="4" t="inlineStr">
        <is>
          <t>May 11,  2022</t>
        </is>
      </c>
      <c r="C15" s="4" t="inlineStr">
        <is>
          <t>Dec. 29,  2020</t>
        </is>
      </c>
    </row>
    <row r="16">
      <c r="A16" s="4" t="inlineStr">
        <is>
          <t>Actual / Estimated Vesting Date</t>
        </is>
      </c>
      <c r="B16" s="4" t="inlineStr">
        <is>
          <t>Jul. 14,  2022</t>
        </is>
      </c>
      <c r="C16" s="4" t="inlineStr">
        <is>
          <t>Feb.  07,  2021</t>
        </is>
      </c>
    </row>
    <row r="17">
      <c r="A17" s="4" t="inlineStr">
        <is>
          <t>Expiration Date</t>
        </is>
      </c>
      <c r="B17" s="4" t="inlineStr">
        <is>
          <t>Jun. 30,  2023</t>
        </is>
      </c>
      <c r="C17" s="4" t="inlineStr">
        <is>
          <t>Aug. 19,  2021</t>
        </is>
      </c>
    </row>
    <row r="18">
      <c r="A18" s="4" t="inlineStr">
        <is>
          <t>Granted (Expired or Cancelled)</t>
        </is>
      </c>
      <c r="B18" s="5" t="n">
        <v>0</v>
      </c>
      <c r="C18" s="5" t="n">
        <v>172481</v>
      </c>
    </row>
    <row r="19">
      <c r="A19" s="4" t="inlineStr">
        <is>
          <t>Converted</t>
        </is>
      </c>
      <c r="B19" s="5" t="n">
        <v>0</v>
      </c>
      <c r="C19" s="5" t="n">
        <v>-172481</v>
      </c>
    </row>
    <row r="20">
      <c r="A20" s="4" t="inlineStr">
        <is>
          <t>Opening balance</t>
        </is>
      </c>
      <c r="B20" s="5" t="n">
        <v>0</v>
      </c>
      <c r="C20" s="5" t="n">
        <v>0</v>
      </c>
    </row>
    <row r="21">
      <c r="A21" s="4" t="inlineStr">
        <is>
          <t>Balance closing</t>
        </is>
      </c>
      <c r="B21" s="5" t="n">
        <v>40000</v>
      </c>
      <c r="C21" s="5" t="n">
        <v>0</v>
      </c>
    </row>
    <row r="22">
      <c r="A22" s="4" t="inlineStr">
        <is>
          <t>Awarded</t>
        </is>
      </c>
      <c r="B22" s="5" t="n">
        <v>40000</v>
      </c>
      <c r="C22" s="4" t="inlineStr">
        <is>
          <t xml:space="preserve"> </t>
        </is>
      </c>
    </row>
    <row r="23">
      <c r="A23" s="4" t="inlineStr">
        <is>
          <t>Stock Options 4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Grant date</t>
        </is>
      </c>
      <c r="B25" s="4" t="inlineStr">
        <is>
          <t xml:space="preserve"> </t>
        </is>
      </c>
      <c r="C25" s="4" t="inlineStr">
        <is>
          <t>Mar. 19,  2021</t>
        </is>
      </c>
    </row>
    <row r="26">
      <c r="A26" s="4" t="inlineStr">
        <is>
          <t>Granted (Expired or Cancelled)</t>
        </is>
      </c>
      <c r="B26" s="4" t="inlineStr">
        <is>
          <t xml:space="preserve"> </t>
        </is>
      </c>
      <c r="C26" s="5" t="n">
        <v>150000</v>
      </c>
    </row>
    <row r="27">
      <c r="A27" s="4" t="inlineStr">
        <is>
          <t>Balance closing</t>
        </is>
      </c>
      <c r="B27" s="4" t="inlineStr">
        <is>
          <t xml:space="preserve"> </t>
        </is>
      </c>
      <c r="C27" s="5" t="n">
        <v>150000</v>
      </c>
    </row>
    <row r="28">
      <c r="A28" s="4" t="inlineStr">
        <is>
          <t>Actual / Estimated Vesting Date</t>
        </is>
      </c>
      <c r="B28" s="4" t="inlineStr">
        <is>
          <t xml:space="preserve"> </t>
        </is>
      </c>
      <c r="C28" s="4" t="inlineStr">
        <is>
          <t>May 17,  2021</t>
        </is>
      </c>
    </row>
    <row r="29">
      <c r="A29" s="4" t="inlineStr">
        <is>
          <t>Expiration Date</t>
        </is>
      </c>
      <c r="B29" s="4" t="inlineStr">
        <is>
          <t xml:space="preserve"> </t>
        </is>
      </c>
      <c r="C29" s="4" t="inlineStr">
        <is>
          <t>Dec. 31,  2021</t>
        </is>
      </c>
    </row>
    <row r="30">
      <c r="A30" s="4" t="inlineStr">
        <is>
          <t>Stock Options 3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Grant date</t>
        </is>
      </c>
      <c r="B32" s="4" t="inlineStr">
        <is>
          <t xml:space="preserve"> </t>
        </is>
      </c>
      <c r="C32" s="4" t="inlineStr">
        <is>
          <t>Mar. 19,  2021</t>
        </is>
      </c>
    </row>
    <row r="33">
      <c r="A33" s="4" t="inlineStr">
        <is>
          <t>Actual / Estimated Vesting Date</t>
        </is>
      </c>
      <c r="B33" s="4" t="inlineStr">
        <is>
          <t xml:space="preserve"> </t>
        </is>
      </c>
      <c r="C33" s="4" t="inlineStr">
        <is>
          <t>Jun. 30,  2022</t>
        </is>
      </c>
    </row>
    <row r="34">
      <c r="A34" s="4" t="inlineStr">
        <is>
          <t>Granted (Expired or Cancelled)</t>
        </is>
      </c>
      <c r="B34" s="4" t="inlineStr">
        <is>
          <t xml:space="preserve"> </t>
        </is>
      </c>
      <c r="C34" s="5" t="n">
        <v>125000</v>
      </c>
    </row>
    <row r="35">
      <c r="A35" s="4" t="inlineStr">
        <is>
          <t>Balance closing</t>
        </is>
      </c>
      <c r="B35" s="4" t="inlineStr">
        <is>
          <t xml:space="preserve"> </t>
        </is>
      </c>
      <c r="C35" s="5" t="n">
        <v>125000</v>
      </c>
    </row>
    <row r="36">
      <c r="A36" s="4" t="inlineStr">
        <is>
          <t>Expiration Date</t>
        </is>
      </c>
      <c r="B36" s="4" t="inlineStr">
        <is>
          <t xml:space="preserve"> </t>
        </is>
      </c>
      <c r="C36" s="4" t="inlineStr">
        <is>
          <t>Dec. 31,  2022</t>
        </is>
      </c>
    </row>
    <row r="37">
      <c r="A37" s="4" t="inlineStr">
        <is>
          <t>Stock Options Milestone achieved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Grant date</t>
        </is>
      </c>
      <c r="B39" s="4" t="inlineStr">
        <is>
          <t>Mar. 19,  2021</t>
        </is>
      </c>
      <c r="C39" s="4" t="inlineStr">
        <is>
          <t>Mar. 19,  2021</t>
        </is>
      </c>
    </row>
    <row r="40">
      <c r="A40" s="4" t="inlineStr">
        <is>
          <t>Expiration Date</t>
        </is>
      </c>
      <c r="B40" s="4" t="inlineStr">
        <is>
          <t>Dec. 31,  2022</t>
        </is>
      </c>
      <c r="C40" s="4" t="inlineStr">
        <is>
          <t>Feb. 19,  2021</t>
        </is>
      </c>
    </row>
    <row r="41">
      <c r="A41" s="4" t="inlineStr">
        <is>
          <t>Granted (Expired or Cancelled)</t>
        </is>
      </c>
      <c r="B41" s="5" t="n">
        <v>-125000</v>
      </c>
      <c r="C41" s="5" t="n">
        <v>172481</v>
      </c>
    </row>
    <row r="42">
      <c r="A42" s="4" t="inlineStr">
        <is>
          <t>Converted</t>
        </is>
      </c>
      <c r="B42" s="5" t="n">
        <v>0</v>
      </c>
      <c r="C42" s="5" t="n">
        <v>-172481</v>
      </c>
    </row>
    <row r="43">
      <c r="A43" s="4" t="inlineStr">
        <is>
          <t>Opening balance</t>
        </is>
      </c>
      <c r="B43" s="5" t="n">
        <v>125000</v>
      </c>
      <c r="C43" s="5" t="n">
        <v>0</v>
      </c>
    </row>
    <row r="44">
      <c r="A44" s="4" t="inlineStr">
        <is>
          <t>Balance closing</t>
        </is>
      </c>
      <c r="B44" s="5" t="n">
        <v>0</v>
      </c>
      <c r="C44" s="5" t="n">
        <v>0</v>
      </c>
    </row>
    <row r="45">
      <c r="A45" s="4" t="inlineStr">
        <is>
          <t>Actual / Estimated Vesting Date</t>
        </is>
      </c>
      <c r="B45" s="4" t="inlineStr">
        <is>
          <t>Jun. 30,  2022</t>
        </is>
      </c>
      <c r="C45" s="4" t="inlineStr">
        <is>
          <t>Feb.  07,  2021</t>
        </is>
      </c>
    </row>
    <row r="46">
      <c r="A46" s="4" t="inlineStr">
        <is>
          <t>Stock Option (Total)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Granted (Expired or Cancelled)</t>
        </is>
      </c>
      <c r="B48" s="5" t="n">
        <v>70000</v>
      </c>
      <c r="C48" s="5" t="n">
        <v>992443</v>
      </c>
    </row>
    <row r="49">
      <c r="A49" s="4" t="inlineStr">
        <is>
          <t>Converted</t>
        </is>
      </c>
      <c r="B49" s="5" t="n">
        <v>-150000</v>
      </c>
      <c r="C49" s="5" t="n">
        <v>-517443</v>
      </c>
    </row>
    <row r="50">
      <c r="A50" s="4" t="inlineStr">
        <is>
          <t>Balance closing</t>
        </is>
      </c>
      <c r="B50" s="5" t="n">
        <v>270000</v>
      </c>
      <c r="C50" s="5" t="n">
        <v>475000</v>
      </c>
    </row>
    <row r="51">
      <c r="A51" s="4" t="inlineStr">
        <is>
          <t>Cancelled</t>
        </is>
      </c>
      <c r="B51" s="5" t="n">
        <v>-125000</v>
      </c>
      <c r="C51" s="4" t="inlineStr">
        <is>
          <t xml:space="preserve"> </t>
        </is>
      </c>
    </row>
    <row r="52">
      <c r="A52" s="4" t="inlineStr">
        <is>
          <t>Balance opening</t>
        </is>
      </c>
      <c r="B52" s="5" t="n">
        <v>475000</v>
      </c>
      <c r="C52" s="4" t="inlineStr">
        <is>
          <t xml:space="preserve"> </t>
        </is>
      </c>
    </row>
    <row r="53">
      <c r="A53" s="4" t="inlineStr">
        <is>
          <t>Stock Options Employment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Actual / Estimated Vesting Date</t>
        </is>
      </c>
      <c r="B55" s="4" t="inlineStr">
        <is>
          <t>Dec. 31,  2022</t>
        </is>
      </c>
      <c r="C55" s="4" t="inlineStr">
        <is>
          <t>Dec. 31,  2022</t>
        </is>
      </c>
    </row>
    <row r="56">
      <c r="A56" s="4" t="inlineStr">
        <is>
          <t>Expiration Date</t>
        </is>
      </c>
      <c r="B56" s="4" t="inlineStr">
        <is>
          <t>Jun. 30,  2023</t>
        </is>
      </c>
      <c r="C56" s="4" t="inlineStr">
        <is>
          <t>Jun. 30,  2023</t>
        </is>
      </c>
    </row>
    <row r="57">
      <c r="A57" s="4" t="inlineStr">
        <is>
          <t>Granted (Expired or Cancelled)</t>
        </is>
      </c>
      <c r="B57" s="5" t="n">
        <v>0</v>
      </c>
      <c r="C57" s="5" t="n">
        <v>0</v>
      </c>
    </row>
    <row r="58">
      <c r="A58" s="4" t="inlineStr">
        <is>
          <t>Converted</t>
        </is>
      </c>
      <c r="B58" s="5" t="n">
        <v>0</v>
      </c>
      <c r="C58" s="5" t="n">
        <v>0</v>
      </c>
    </row>
    <row r="59">
      <c r="A59" s="4" t="inlineStr">
        <is>
          <t>Opening balance</t>
        </is>
      </c>
      <c r="B59" s="5" t="n">
        <v>200000</v>
      </c>
      <c r="C59" s="5" t="n">
        <v>200000</v>
      </c>
    </row>
    <row r="60">
      <c r="A60" s="4" t="inlineStr">
        <is>
          <t>Balance closing</t>
        </is>
      </c>
      <c r="B60" s="5" t="n">
        <v>200000</v>
      </c>
      <c r="C60" s="5" t="n">
        <v>200000</v>
      </c>
    </row>
    <row r="61">
      <c r="A61" s="4" t="inlineStr">
        <is>
          <t>Stock Options 1 Milestone achieved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Granted (Expired or Cancelled)</t>
        </is>
      </c>
      <c r="B63" s="5" t="n">
        <v>0</v>
      </c>
      <c r="C63" s="5" t="n">
        <v>172481</v>
      </c>
    </row>
    <row r="64">
      <c r="A64" s="4" t="inlineStr">
        <is>
          <t>Converted</t>
        </is>
      </c>
      <c r="B64" s="5" t="n">
        <v>-150000</v>
      </c>
      <c r="C64" s="5" t="n">
        <v>-172481</v>
      </c>
    </row>
    <row r="65">
      <c r="A65" s="4" t="inlineStr">
        <is>
          <t>Opening balance</t>
        </is>
      </c>
      <c r="B65" s="5" t="n">
        <v>150000</v>
      </c>
      <c r="C65" s="5" t="n">
        <v>0</v>
      </c>
    </row>
    <row r="66">
      <c r="A66" s="4" t="inlineStr">
        <is>
          <t>Balance closing</t>
        </is>
      </c>
      <c r="B66" s="5" t="n">
        <v>0</v>
      </c>
      <c r="C6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46" customWidth="1" min="1" max="1"/>
    <col width="24" customWidth="1" min="2" max="2"/>
    <col width="40" customWidth="1" min="3" max="3"/>
    <col width="80" customWidth="1" min="4" max="4"/>
    <col width="40" customWidth="1" min="5" max="5"/>
    <col width="80" customWidth="1" min="6" max="6"/>
    <col width="39" customWidth="1" min="7" max="7"/>
    <col width="25" customWidth="1" min="8" max="8"/>
    <col width="25" customWidth="1" min="9" max="9"/>
    <col width="25" customWidth="1" min="10" max="10"/>
  </cols>
  <sheetData>
    <row r="1">
      <c r="A1" s="1" t="inlineStr">
        <is>
          <t>Long term incentive plan (Details Narrative)</t>
        </is>
      </c>
      <c r="C1" s="2" t="inlineStr">
        <is>
          <t>1 Months Ended</t>
        </is>
      </c>
      <c r="E1" s="2" t="inlineStr">
        <is>
          <t>12 Months Ended</t>
        </is>
      </c>
    </row>
    <row r="2">
      <c r="B2" s="2" t="inlineStr">
        <is>
          <t>May 11, 2022 $ / shares</t>
        </is>
      </c>
      <c r="C2" s="2" t="inlineStr">
        <is>
          <t>Mar. 19, 2021 USD ($) $ / shares shares</t>
        </is>
      </c>
      <c r="D2" s="2" t="inlineStr">
        <is>
          <t>Dec. 29, 2020 USD ($) $ / shares</t>
        </is>
      </c>
      <c r="E2" s="2" t="inlineStr">
        <is>
          <t>Jun. 30, 2022 USD ($) $ / shares shares</t>
        </is>
      </c>
      <c r="F2" s="2" t="inlineStr">
        <is>
          <t>Jun. 30, 2021 USD ($) $ / shares shares</t>
        </is>
      </c>
      <c r="G2" s="2" t="inlineStr">
        <is>
          <t>May 11, 2022 USD ($) $ / shares shares</t>
        </is>
      </c>
      <c r="H2" s="2" t="inlineStr">
        <is>
          <t>Oct. 05, 2021 $ / shares</t>
        </is>
      </c>
      <c r="I2" s="2" t="inlineStr">
        <is>
          <t>Apr. 12, 2021 $ / shares</t>
        </is>
      </c>
      <c r="J2" s="2" t="inlineStr">
        <is>
          <t>Feb. 12, 2021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s granted</t>
        </is>
      </c>
      <c r="B4" s="4" t="inlineStr">
        <is>
          <t xml:space="preserve"> </t>
        </is>
      </c>
      <c r="C4" s="4" t="inlineStr">
        <is>
          <t xml:space="preserve"> </t>
        </is>
      </c>
      <c r="D4" s="4" t="inlineStr">
        <is>
          <t xml:space="preserve"> </t>
        </is>
      </c>
      <c r="E4" s="5" t="n">
        <v>51744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ed into common shares</t>
        </is>
      </c>
      <c r="B5" s="4" t="inlineStr">
        <is>
          <t xml:space="preserve"> </t>
        </is>
      </c>
      <c r="C5" s="4" t="inlineStr">
        <is>
          <t xml:space="preserve"> </t>
        </is>
      </c>
      <c r="D5" s="4" t="inlineStr">
        <is>
          <t xml:space="preserve"> </t>
        </is>
      </c>
      <c r="E5" s="5" t="n">
        <v>51744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period description</t>
        </is>
      </c>
      <c r="B6" s="4" t="inlineStr">
        <is>
          <t xml:space="preserve"> </t>
        </is>
      </c>
      <c r="C6" s="4" t="inlineStr">
        <is>
          <t xml:space="preserve"> </t>
        </is>
      </c>
      <c r="D6" s="4" t="inlineStr">
        <is>
          <t xml:space="preserve"> </t>
        </is>
      </c>
      <c r="E6" s="4" t="inlineStr">
        <is>
          <t xml:space="preserve"> </t>
        </is>
      </c>
      <c r="F6" s="4" t="inlineStr">
        <is>
          <t>expiration whereby 33.33% was set to expire on each of Feb 16, 2021, August 16, 2021, and Feb 16, 2022</t>
        </is>
      </c>
      <c r="G6" s="4" t="inlineStr">
        <is>
          <t xml:space="preserve"> </t>
        </is>
      </c>
      <c r="H6" s="4" t="inlineStr">
        <is>
          <t xml:space="preserve"> </t>
        </is>
      </c>
      <c r="I6" s="4" t="inlineStr">
        <is>
          <t xml:space="preserve"> </t>
        </is>
      </c>
      <c r="J6" s="4" t="inlineStr">
        <is>
          <t xml:space="preserve"> </t>
        </is>
      </c>
    </row>
    <row r="7">
      <c r="A7" s="4" t="inlineStr">
        <is>
          <t>Weighted average 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65</v>
      </c>
      <c r="I7" s="7" t="n">
        <v>0.65</v>
      </c>
      <c r="J7" s="7" t="n">
        <v>0.9</v>
      </c>
    </row>
    <row r="8">
      <c r="A8" s="4" t="inlineStr">
        <is>
          <t>Stock unit outstanding</t>
        </is>
      </c>
      <c r="B8" s="4" t="inlineStr">
        <is>
          <t xml:space="preserve"> </t>
        </is>
      </c>
      <c r="C8" s="4" t="inlineStr">
        <is>
          <t xml:space="preserve"> </t>
        </is>
      </c>
      <c r="D8" s="4" t="inlineStr">
        <is>
          <t xml:space="preserve"> </t>
        </is>
      </c>
      <c r="E8" s="5" t="n">
        <v>101872614</v>
      </c>
      <c r="F8" s="5" t="n">
        <v>98184260</v>
      </c>
      <c r="G8" s="4" t="inlineStr">
        <is>
          <t xml:space="preserve"> </t>
        </is>
      </c>
      <c r="H8" s="4" t="inlineStr">
        <is>
          <t xml:space="preserve"> </t>
        </is>
      </c>
      <c r="I8" s="4" t="inlineStr">
        <is>
          <t xml:space="preserve"> </t>
        </is>
      </c>
      <c r="J8" s="4" t="inlineStr">
        <is>
          <t xml:space="preserve"> </t>
        </is>
      </c>
    </row>
    <row r="9">
      <c r="A9" s="4" t="inlineStr">
        <is>
          <t>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tock options granted</t>
        </is>
      </c>
      <c r="B11" s="5" t="n">
        <v>40000</v>
      </c>
      <c r="C11" s="4" t="inlineStr">
        <is>
          <t xml:space="preserve"> </t>
        </is>
      </c>
      <c r="D11" s="5" t="n">
        <v>517443</v>
      </c>
      <c r="E11" s="5" t="n">
        <v>1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ed into common shares</t>
        </is>
      </c>
      <c r="B12" s="4" t="inlineStr">
        <is>
          <t xml:space="preserve"> </t>
        </is>
      </c>
      <c r="C12" s="4" t="inlineStr">
        <is>
          <t xml:space="preserve"> </t>
        </is>
      </c>
      <c r="D12" s="4" t="inlineStr">
        <is>
          <t xml:space="preserve"> </t>
        </is>
      </c>
      <c r="E12" s="5" t="n">
        <v>12351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expiration</t>
        </is>
      </c>
      <c r="B13" s="4" t="inlineStr">
        <is>
          <t xml:space="preserve"> </t>
        </is>
      </c>
      <c r="C13" s="4" t="inlineStr">
        <is>
          <t xml:space="preserve"> </t>
        </is>
      </c>
      <c r="D13" s="4" t="inlineStr">
        <is>
          <t xml:space="preserve"> </t>
        </is>
      </c>
      <c r="E13" s="4" t="inlineStr">
        <is>
          <t>1 year</t>
        </is>
      </c>
      <c r="F13" s="4" t="inlineStr">
        <is>
          <t>1 year 4 months 24 days</t>
        </is>
      </c>
      <c r="G13" s="4" t="inlineStr">
        <is>
          <t xml:space="preserve"> </t>
        </is>
      </c>
      <c r="H13" s="4" t="inlineStr">
        <is>
          <t xml:space="preserve"> </t>
        </is>
      </c>
      <c r="I13" s="4" t="inlineStr">
        <is>
          <t xml:space="preserve"> </t>
        </is>
      </c>
      <c r="J13" s="4" t="inlineStr">
        <is>
          <t xml:space="preserve"> </t>
        </is>
      </c>
    </row>
    <row r="14">
      <c r="A14" s="4" t="inlineStr">
        <is>
          <t>Weighted average until vesting</t>
        </is>
      </c>
      <c r="B14" s="4" t="inlineStr">
        <is>
          <t xml:space="preserve"> </t>
        </is>
      </c>
      <c r="C14" s="4" t="inlineStr">
        <is>
          <t xml:space="preserve"> </t>
        </is>
      </c>
      <c r="D14" s="4" t="inlineStr">
        <is>
          <t xml:space="preserve"> </t>
        </is>
      </c>
      <c r="E14" s="4" t="inlineStr">
        <is>
          <t>4 months 17 days</t>
        </is>
      </c>
      <c r="F14" s="4" t="inlineStr">
        <is>
          <t>10 months 10 days</t>
        </is>
      </c>
      <c r="G14" s="4" t="inlineStr">
        <is>
          <t xml:space="preserve"> </t>
        </is>
      </c>
      <c r="H14" s="4" t="inlineStr">
        <is>
          <t xml:space="preserve"> </t>
        </is>
      </c>
      <c r="I14" s="4" t="inlineStr">
        <is>
          <t xml:space="preserve"> </t>
        </is>
      </c>
      <c r="J14" s="4" t="inlineStr">
        <is>
          <t xml:space="preserve"> </t>
        </is>
      </c>
    </row>
    <row r="15">
      <c r="A15" s="4" t="inlineStr">
        <is>
          <t>Reduction of capital | $</t>
        </is>
      </c>
      <c r="B15" s="4" t="inlineStr">
        <is>
          <t xml:space="preserve"> </t>
        </is>
      </c>
      <c r="C15" s="4" t="inlineStr">
        <is>
          <t xml:space="preserve"> </t>
        </is>
      </c>
      <c r="D15" s="4" t="inlineStr">
        <is>
          <t xml:space="preserve"> </t>
        </is>
      </c>
      <c r="E15" s="6" t="n">
        <v>701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unit issued</t>
        </is>
      </c>
      <c r="B16" s="4" t="inlineStr">
        <is>
          <t xml:space="preserve"> </t>
        </is>
      </c>
      <c r="C16" s="4" t="inlineStr">
        <is>
          <t xml:space="preserve"> </t>
        </is>
      </c>
      <c r="D16" s="4" t="inlineStr">
        <is>
          <t xml:space="preserve"> </t>
        </is>
      </c>
      <c r="E16" s="5" t="n">
        <v>270000</v>
      </c>
      <c r="F16" s="5" t="n">
        <v>475000</v>
      </c>
      <c r="G16" s="4" t="inlineStr">
        <is>
          <t xml:space="preserve"> </t>
        </is>
      </c>
      <c r="H16" s="4" t="inlineStr">
        <is>
          <t xml:space="preserve"> </t>
        </is>
      </c>
      <c r="I16" s="4" t="inlineStr">
        <is>
          <t xml:space="preserve"> </t>
        </is>
      </c>
      <c r="J16" s="4" t="inlineStr">
        <is>
          <t xml:space="preserve"> </t>
        </is>
      </c>
    </row>
    <row r="17">
      <c r="A17" s="4" t="inlineStr">
        <is>
          <t>Stock unit outstanding</t>
        </is>
      </c>
      <c r="B17" s="4" t="inlineStr">
        <is>
          <t xml:space="preserve"> </t>
        </is>
      </c>
      <c r="C17" s="4" t="inlineStr">
        <is>
          <t xml:space="preserve"> </t>
        </is>
      </c>
      <c r="D17" s="4" t="inlineStr">
        <is>
          <t xml:space="preserve"> </t>
        </is>
      </c>
      <c r="E17" s="5" t="n">
        <v>270000</v>
      </c>
      <c r="F17" s="5" t="n">
        <v>475000</v>
      </c>
      <c r="G17" s="4" t="inlineStr">
        <is>
          <t xml:space="preserve"> </t>
        </is>
      </c>
      <c r="H17" s="4" t="inlineStr">
        <is>
          <t xml:space="preserve"> </t>
        </is>
      </c>
      <c r="I17" s="4" t="inlineStr">
        <is>
          <t xml:space="preserve"> </t>
        </is>
      </c>
      <c r="J17" s="4" t="inlineStr">
        <is>
          <t xml:space="preserve"> </t>
        </is>
      </c>
    </row>
    <row r="18">
      <c r="A18" s="4" t="inlineStr">
        <is>
          <t>Share-based compensation | $</t>
        </is>
      </c>
      <c r="B18" s="4" t="inlineStr">
        <is>
          <t xml:space="preserve"> </t>
        </is>
      </c>
      <c r="C18" s="4" t="inlineStr">
        <is>
          <t xml:space="preserve"> </t>
        </is>
      </c>
      <c r="D18" s="4" t="inlineStr">
        <is>
          <t xml:space="preserve"> </t>
        </is>
      </c>
      <c r="E18" s="6" t="n">
        <v>342880</v>
      </c>
      <c r="F18" s="6" t="n">
        <v>468844</v>
      </c>
      <c r="G18" s="4" t="inlineStr">
        <is>
          <t xml:space="preserve"> </t>
        </is>
      </c>
      <c r="H18" s="4" t="inlineStr">
        <is>
          <t xml:space="preserve"> </t>
        </is>
      </c>
      <c r="I18" s="4" t="inlineStr">
        <is>
          <t xml:space="preserve"> </t>
        </is>
      </c>
      <c r="J18" s="4" t="inlineStr">
        <is>
          <t xml:space="preserve"> </t>
        </is>
      </c>
    </row>
    <row r="19">
      <c r="A19" s="4" t="inlineStr">
        <is>
          <t>Common shares received</t>
        </is>
      </c>
      <c r="B19" s="4" t="inlineStr">
        <is>
          <t xml:space="preserve"> </t>
        </is>
      </c>
      <c r="C19" s="4" t="inlineStr">
        <is>
          <t xml:space="preserve"> </t>
        </is>
      </c>
      <c r="D19" s="4" t="inlineStr">
        <is>
          <t xml:space="preserve"> </t>
        </is>
      </c>
      <c r="E19" s="5" t="n">
        <v>270000</v>
      </c>
      <c r="F19" s="5" t="n">
        <v>475000</v>
      </c>
      <c r="G19" s="5" t="n">
        <v>40000</v>
      </c>
      <c r="H19" s="4" t="inlineStr">
        <is>
          <t xml:space="preserve"> </t>
        </is>
      </c>
      <c r="I19" s="4" t="inlineStr">
        <is>
          <t xml:space="preserve"> </t>
        </is>
      </c>
      <c r="J19" s="4" t="inlineStr">
        <is>
          <t xml:space="preserve"> </t>
        </is>
      </c>
    </row>
    <row r="20">
      <c r="A20" s="4" t="inlineStr">
        <is>
          <t>Fair value of RSUs | $</t>
        </is>
      </c>
      <c r="B20" s="4" t="inlineStr">
        <is>
          <t xml:space="preserve"> </t>
        </is>
      </c>
      <c r="C20" s="4" t="inlineStr">
        <is>
          <t xml:space="preserve"> </t>
        </is>
      </c>
      <c r="D20" s="6" t="n">
        <v>364852</v>
      </c>
      <c r="E20" s="4" t="inlineStr">
        <is>
          <t xml:space="preserve"> </t>
        </is>
      </c>
      <c r="F20" s="4" t="inlineStr">
        <is>
          <t xml:space="preserve"> </t>
        </is>
      </c>
      <c r="G20" s="6" t="n">
        <v>77230</v>
      </c>
      <c r="H20" s="4" t="inlineStr">
        <is>
          <t xml:space="preserve"> </t>
        </is>
      </c>
      <c r="I20" s="4" t="inlineStr">
        <is>
          <t xml:space="preserve"> </t>
        </is>
      </c>
      <c r="J20" s="4" t="inlineStr">
        <is>
          <t xml:space="preserve"> </t>
        </is>
      </c>
    </row>
    <row r="21">
      <c r="A21" s="4" t="inlineStr">
        <is>
          <t>Grant date market price | $ / shares</t>
        </is>
      </c>
      <c r="B21" s="4" t="inlineStr">
        <is>
          <t xml:space="preserve"> </t>
        </is>
      </c>
      <c r="C21" s="4" t="inlineStr">
        <is>
          <t xml:space="preserve"> </t>
        </is>
      </c>
      <c r="D21" s="7" t="n">
        <v>0.71</v>
      </c>
      <c r="E21" s="4" t="inlineStr">
        <is>
          <t xml:space="preserve"> </t>
        </is>
      </c>
      <c r="F21" s="4" t="inlineStr">
        <is>
          <t xml:space="preserve"> </t>
        </is>
      </c>
      <c r="G21" s="7" t="n">
        <v>1.93</v>
      </c>
      <c r="H21" s="4" t="inlineStr">
        <is>
          <t xml:space="preserve"> </t>
        </is>
      </c>
      <c r="I21" s="4" t="inlineStr">
        <is>
          <t xml:space="preserve"> </t>
        </is>
      </c>
      <c r="J21" s="4" t="inlineStr">
        <is>
          <t xml:space="preserve"> </t>
        </is>
      </c>
    </row>
    <row r="22">
      <c r="A22" s="4" t="inlineStr">
        <is>
          <t>Vesting date Description</t>
        </is>
      </c>
      <c r="B22" s="4" t="inlineStr">
        <is>
          <t>July 14, 2022</t>
        </is>
      </c>
      <c r="C22" s="4" t="inlineStr">
        <is>
          <t xml:space="preserve"> </t>
        </is>
      </c>
      <c r="D22" s="4" t="inlineStr">
        <is>
          <t>expiration whereby 33.33% was set to expire on each of Feb 16, 2021, August 16, 2021, and Feb 16,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SU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tock options granted</t>
        </is>
      </c>
      <c r="B25" s="5" t="n">
        <v>30000</v>
      </c>
      <c r="C25" s="5"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unit issued</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received</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4" t="inlineStr">
        <is>
          <t xml:space="preserve"> </t>
        </is>
      </c>
      <c r="J27" s="4" t="inlineStr">
        <is>
          <t xml:space="preserve"> </t>
        </is>
      </c>
    </row>
    <row r="28">
      <c r="A28" s="4" t="inlineStr">
        <is>
          <t>Fair value of RSUs | $</t>
        </is>
      </c>
      <c r="B28" s="4" t="inlineStr">
        <is>
          <t xml:space="preserve"> </t>
        </is>
      </c>
      <c r="C28" s="6" t="n">
        <v>575352</v>
      </c>
      <c r="D28" s="4" t="inlineStr">
        <is>
          <t xml:space="preserve"> </t>
        </is>
      </c>
      <c r="E28" s="4" t="inlineStr">
        <is>
          <t xml:space="preserve"> </t>
        </is>
      </c>
      <c r="F28" s="4" t="inlineStr">
        <is>
          <t xml:space="preserve"> </t>
        </is>
      </c>
      <c r="G28" s="6" t="n">
        <v>57922</v>
      </c>
      <c r="H28" s="4" t="inlineStr">
        <is>
          <t xml:space="preserve"> </t>
        </is>
      </c>
      <c r="I28" s="4" t="inlineStr">
        <is>
          <t xml:space="preserve"> </t>
        </is>
      </c>
      <c r="J28" s="4" t="inlineStr">
        <is>
          <t xml:space="preserve"> </t>
        </is>
      </c>
    </row>
    <row r="29">
      <c r="A29" s="4" t="inlineStr">
        <is>
          <t>Grant date market price | $ / shares</t>
        </is>
      </c>
      <c r="B29" s="4" t="inlineStr">
        <is>
          <t xml:space="preserve"> </t>
        </is>
      </c>
      <c r="C29" s="7" t="n">
        <v>2.88</v>
      </c>
      <c r="D29" s="4" t="inlineStr">
        <is>
          <t xml:space="preserve"> </t>
        </is>
      </c>
      <c r="E29" s="4" t="inlineStr">
        <is>
          <t xml:space="preserve"> </t>
        </is>
      </c>
      <c r="F29" s="4" t="inlineStr">
        <is>
          <t xml:space="preserve"> </t>
        </is>
      </c>
      <c r="G29" s="7" t="n">
        <v>1.93</v>
      </c>
      <c r="H29" s="4" t="inlineStr">
        <is>
          <t xml:space="preserve"> </t>
        </is>
      </c>
      <c r="I29" s="4" t="inlineStr">
        <is>
          <t xml:space="preserve"> </t>
        </is>
      </c>
      <c r="J29" s="4" t="inlineStr">
        <is>
          <t xml:space="preserve"> </t>
        </is>
      </c>
    </row>
    <row r="30">
      <c r="A30" s="4" t="inlineStr">
        <is>
          <t>Vesting date</t>
        </is>
      </c>
      <c r="B30" s="4" t="inlineStr">
        <is>
          <t>Jul. 14,  2022</t>
        </is>
      </c>
      <c r="C30" s="4" t="inlineStr">
        <is>
          <t>Dec. 31,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SUs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tock options granted</t>
        </is>
      </c>
      <c r="B33" s="4" t="inlineStr">
        <is>
          <t xml:space="preserve"> </t>
        </is>
      </c>
      <c r="C33" s="5"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unit issued</t>
        </is>
      </c>
      <c r="B34" s="4" t="inlineStr">
        <is>
          <t xml:space="preserve"> </t>
        </is>
      </c>
      <c r="C34" s="5" t="n">
        <v>1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RSUs | $</t>
        </is>
      </c>
      <c r="B35" s="4" t="inlineStr">
        <is>
          <t xml:space="preserve"> </t>
        </is>
      </c>
      <c r="C35" s="6" t="n">
        <v>4315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 date market price | $ / shares</t>
        </is>
      </c>
      <c r="B36" s="4" t="inlineStr">
        <is>
          <t xml:space="preserve"> </t>
        </is>
      </c>
      <c r="C36" s="7" t="n">
        <v>2.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date</t>
        </is>
      </c>
      <c r="B37" s="4" t="inlineStr">
        <is>
          <t xml:space="preserve"> </t>
        </is>
      </c>
      <c r="C37" s="4" t="inlineStr">
        <is>
          <t>May 17,  202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SU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unit issued</t>
        </is>
      </c>
      <c r="B40" s="4" t="inlineStr">
        <is>
          <t xml:space="preserve"> </t>
        </is>
      </c>
      <c r="C40" s="5" t="n">
        <v>1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RSUs | $</t>
        </is>
      </c>
      <c r="B41" s="4" t="inlineStr">
        <is>
          <t xml:space="preserve"> </t>
        </is>
      </c>
      <c r="C41" s="6" t="n">
        <v>3595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 date market price | $ / shares</t>
        </is>
      </c>
      <c r="B42" s="4" t="inlineStr">
        <is>
          <t xml:space="preserve"> </t>
        </is>
      </c>
      <c r="C42" s="7" t="n">
        <v>2.8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date</t>
        </is>
      </c>
      <c r="B43" s="4" t="inlineStr">
        <is>
          <t xml:space="preserve"> </t>
        </is>
      </c>
      <c r="C43" s="4" t="inlineStr">
        <is>
          <t>Jun. 30,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tock options granted</t>
        </is>
      </c>
      <c r="B46" s="5" t="n">
        <v>30000</v>
      </c>
      <c r="C46" s="5" t="n">
        <v>1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expiration</t>
        </is>
      </c>
      <c r="B47" s="4" t="inlineStr">
        <is>
          <t xml:space="preserve"> </t>
        </is>
      </c>
      <c r="C47" s="4" t="inlineStr">
        <is>
          <t xml:space="preserve"> </t>
        </is>
      </c>
      <c r="D47" s="4" t="inlineStr">
        <is>
          <t xml:space="preserve"> </t>
        </is>
      </c>
      <c r="E47" s="4" t="inlineStr">
        <is>
          <t>1 year 8 months 26 days</t>
        </is>
      </c>
      <c r="F47" s="4" t="inlineStr">
        <is>
          <t>2 years 1 month 24 days</t>
        </is>
      </c>
      <c r="G47" s="4" t="inlineStr">
        <is>
          <t xml:space="preserve"> </t>
        </is>
      </c>
      <c r="H47" s="4" t="inlineStr">
        <is>
          <t xml:space="preserve"> </t>
        </is>
      </c>
      <c r="I47" s="4" t="inlineStr">
        <is>
          <t xml:space="preserve"> </t>
        </is>
      </c>
      <c r="J47" s="4" t="inlineStr">
        <is>
          <t xml:space="preserve"> </t>
        </is>
      </c>
    </row>
    <row r="48">
      <c r="A48" s="4" t="inlineStr">
        <is>
          <t>Stock options outstanding</t>
        </is>
      </c>
      <c r="B48" s="4" t="inlineStr">
        <is>
          <t xml:space="preserve"> </t>
        </is>
      </c>
      <c r="C48" s="4" t="inlineStr">
        <is>
          <t xml:space="preserve"> </t>
        </is>
      </c>
      <c r="D48" s="4" t="inlineStr">
        <is>
          <t xml:space="preserve"> </t>
        </is>
      </c>
      <c r="E48" s="5" t="n">
        <v>1910000</v>
      </c>
      <c r="F48" s="5" t="n">
        <v>2780000</v>
      </c>
      <c r="G48" s="4" t="inlineStr">
        <is>
          <t xml:space="preserve"> </t>
        </is>
      </c>
      <c r="H48" s="4" t="inlineStr">
        <is>
          <t xml:space="preserve"> </t>
        </is>
      </c>
      <c r="I48" s="4" t="inlineStr">
        <is>
          <t xml:space="preserve"> </t>
        </is>
      </c>
      <c r="J48" s="4" t="inlineStr">
        <is>
          <t xml:space="preserve"> </t>
        </is>
      </c>
    </row>
    <row r="49">
      <c r="A49" s="4" t="inlineStr">
        <is>
          <t>Market value | $ / shares</t>
        </is>
      </c>
      <c r="B49" s="4" t="inlineStr">
        <is>
          <t xml:space="preserve"> </t>
        </is>
      </c>
      <c r="C49" s="7" t="n">
        <v>2.88</v>
      </c>
      <c r="D49" s="4" t="inlineStr">
        <is>
          <t xml:space="preserve"> </t>
        </is>
      </c>
      <c r="E49" s="4" t="inlineStr">
        <is>
          <t xml:space="preserve"> </t>
        </is>
      </c>
      <c r="F49" s="4" t="inlineStr">
        <is>
          <t xml:space="preserve"> </t>
        </is>
      </c>
      <c r="G49" s="7" t="n">
        <v>1.93</v>
      </c>
      <c r="H49" s="4" t="inlineStr">
        <is>
          <t xml:space="preserve"> </t>
        </is>
      </c>
      <c r="I49" s="4" t="inlineStr">
        <is>
          <t xml:space="preserve"> </t>
        </is>
      </c>
      <c r="J49" s="4" t="inlineStr">
        <is>
          <t xml:space="preserve"> </t>
        </is>
      </c>
    </row>
    <row r="50">
      <c r="A50" s="4" t="inlineStr">
        <is>
          <t>Volatility rate</t>
        </is>
      </c>
      <c r="B50" s="8" t="n">
        <v>1.28</v>
      </c>
      <c r="C50" s="8" t="n">
        <v>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options exercisable</t>
        </is>
      </c>
      <c r="B51" s="4" t="inlineStr">
        <is>
          <t xml:space="preserve"> </t>
        </is>
      </c>
      <c r="C51" s="4" t="inlineStr">
        <is>
          <t xml:space="preserve"> </t>
        </is>
      </c>
      <c r="D51" s="4" t="inlineStr">
        <is>
          <t xml:space="preserve"> </t>
        </is>
      </c>
      <c r="E51" s="5" t="n">
        <v>1910000</v>
      </c>
      <c r="F51" s="5" t="n">
        <v>2780000</v>
      </c>
      <c r="G51" s="4" t="inlineStr">
        <is>
          <t xml:space="preserve"> </t>
        </is>
      </c>
      <c r="H51" s="4" t="inlineStr">
        <is>
          <t xml:space="preserve"> </t>
        </is>
      </c>
      <c r="I51" s="4" t="inlineStr">
        <is>
          <t xml:space="preserve"> </t>
        </is>
      </c>
      <c r="J51" s="4" t="inlineStr">
        <is>
          <t xml:space="preserve"> </t>
        </is>
      </c>
    </row>
    <row r="52">
      <c r="A52" s="4" t="inlineStr">
        <is>
          <t>Weighted average exercise price | $ / shares</t>
        </is>
      </c>
      <c r="B52" s="4" t="inlineStr">
        <is>
          <t xml:space="preserve"> </t>
        </is>
      </c>
      <c r="C52" s="4" t="inlineStr">
        <is>
          <t xml:space="preserve"> </t>
        </is>
      </c>
      <c r="D52" s="4" t="inlineStr">
        <is>
          <t xml:space="preserve"> </t>
        </is>
      </c>
      <c r="E52" s="7" t="n">
        <v>2.17</v>
      </c>
      <c r="F52" s="7" t="n">
        <v>1.73</v>
      </c>
      <c r="G52" s="4" t="inlineStr">
        <is>
          <t xml:space="preserve"> </t>
        </is>
      </c>
      <c r="H52" s="4" t="inlineStr">
        <is>
          <t xml:space="preserve"> </t>
        </is>
      </c>
      <c r="I52" s="4" t="inlineStr">
        <is>
          <t xml:space="preserve"> </t>
        </is>
      </c>
      <c r="J52" s="4" t="inlineStr">
        <is>
          <t xml:space="preserve"> </t>
        </is>
      </c>
    </row>
    <row r="53">
      <c r="A53" s="4" t="inlineStr">
        <is>
          <t>Stock options exercisable price | (per share)</t>
        </is>
      </c>
      <c r="B53" s="7" t="n">
        <v>2.5</v>
      </c>
      <c r="C53" s="7" t="n">
        <v>3.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 term</t>
        </is>
      </c>
      <c r="B54" s="4" t="inlineStr">
        <is>
          <t>3 years</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tions granted, amount | $</t>
        </is>
      </c>
      <c r="B55" s="4" t="inlineStr">
        <is>
          <t xml:space="preserve"> </t>
        </is>
      </c>
      <c r="C55" s="6" t="n">
        <v>2777404</v>
      </c>
      <c r="D55" s="4" t="inlineStr">
        <is>
          <t xml:space="preserve"> </t>
        </is>
      </c>
      <c r="E55" s="4" t="inlineStr">
        <is>
          <t xml:space="preserve"> </t>
        </is>
      </c>
      <c r="F55" s="4" t="inlineStr">
        <is>
          <t xml:space="preserve"> </t>
        </is>
      </c>
      <c r="G55" s="6" t="n">
        <v>43050</v>
      </c>
      <c r="H55" s="4" t="inlineStr">
        <is>
          <t xml:space="preserve"> </t>
        </is>
      </c>
      <c r="I55" s="4" t="inlineStr">
        <is>
          <t xml:space="preserve"> </t>
        </is>
      </c>
      <c r="J55" s="4" t="inlineStr">
        <is>
          <t xml:space="preserve"> </t>
        </is>
      </c>
    </row>
    <row r="56">
      <c r="A56" s="4" t="inlineStr">
        <is>
          <t>Risk free interest rate</t>
        </is>
      </c>
      <c r="B56" s="9" t="n">
        <v>0.0274</v>
      </c>
      <c r="C56" s="9" t="n">
        <v>0.005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ed Reporting (Details) - USD ($)</t>
        </is>
      </c>
      <c r="B1" s="2" t="inlineStr">
        <is>
          <t>12 Months Ended</t>
        </is>
      </c>
    </row>
    <row r="2">
      <c r="B2" s="2" t="inlineStr">
        <is>
          <t>Jun. 30, 2022</t>
        </is>
      </c>
      <c r="C2" s="2" t="inlineStr">
        <is>
          <t>Jun. 30, 2021</t>
        </is>
      </c>
      <c r="D2" s="2" t="inlineStr">
        <is>
          <t>Jun. 30, 2020</t>
        </is>
      </c>
    </row>
    <row r="3">
      <c r="A3" s="4" t="inlineStr">
        <is>
          <t>Revenues</t>
        </is>
      </c>
      <c r="B3" s="6" t="n">
        <v>0</v>
      </c>
      <c r="C3" s="6" t="n">
        <v>0</v>
      </c>
      <c r="D3" s="6" t="n">
        <v>0</v>
      </c>
    </row>
    <row r="4">
      <c r="A4" s="3" t="inlineStr">
        <is>
          <t>Mine development expenses</t>
        </is>
      </c>
      <c r="B4" s="4" t="inlineStr">
        <is>
          <t xml:space="preserve"> </t>
        </is>
      </c>
      <c r="C4" s="4" t="inlineStr">
        <is>
          <t xml:space="preserve"> </t>
        </is>
      </c>
      <c r="D4" s="4" t="inlineStr">
        <is>
          <t xml:space="preserve"> </t>
        </is>
      </c>
    </row>
    <row r="5">
      <c r="A5" s="4" t="inlineStr">
        <is>
          <t>Mineral claims (Madagascar)</t>
        </is>
      </c>
      <c r="B5" s="5" t="n">
        <v>121115</v>
      </c>
      <c r="C5" s="5" t="n">
        <v>3335</v>
      </c>
      <c r="D5" s="5" t="n">
        <v>93954</v>
      </c>
    </row>
    <row r="6">
      <c r="A6" s="4" t="inlineStr">
        <is>
          <t>Payroll and benefits</t>
        </is>
      </c>
      <c r="B6" s="5" t="n">
        <v>5976</v>
      </c>
      <c r="C6" s="5" t="n">
        <v>0</v>
      </c>
      <c r="D6" s="5" t="n">
        <v>0</v>
      </c>
    </row>
    <row r="7">
      <c r="A7" s="4" t="inlineStr">
        <is>
          <t>Engineering and metallurgical (Canada, South Africa)</t>
        </is>
      </c>
      <c r="B7" s="5" t="n">
        <v>9191</v>
      </c>
      <c r="C7" s="5" t="n">
        <v>38598</v>
      </c>
      <c r="D7" s="5" t="n">
        <v>64850</v>
      </c>
    </row>
    <row r="8">
      <c r="A8" s="4" t="inlineStr">
        <is>
          <t>Consulting fees (Madagascar)</t>
        </is>
      </c>
      <c r="B8" s="5" t="n">
        <v>-142083</v>
      </c>
      <c r="C8" s="5" t="n">
        <v>265635</v>
      </c>
      <c r="D8" s="5" t="n">
        <v>0</v>
      </c>
    </row>
    <row r="9">
      <c r="A9" s="4" t="inlineStr">
        <is>
          <t>Mine admin (Madagascar)</t>
        </is>
      </c>
      <c r="B9" s="5" t="n">
        <v>41895</v>
      </c>
      <c r="C9" s="5" t="n">
        <v>0</v>
      </c>
      <c r="D9" s="5" t="n">
        <v>0</v>
      </c>
    </row>
    <row r="10">
      <c r="A10" s="4" t="inlineStr">
        <is>
          <t>Travel</t>
        </is>
      </c>
      <c r="B10" s="5" t="n">
        <v>29066</v>
      </c>
      <c r="C10" s="5" t="n">
        <v>16100</v>
      </c>
      <c r="D10" s="5" t="n">
        <v>20452</v>
      </c>
    </row>
    <row r="11">
      <c r="A11" s="4" t="inlineStr">
        <is>
          <t>Commercial production success fee</t>
        </is>
      </c>
      <c r="B11" s="5" t="n">
        <v>0</v>
      </c>
      <c r="C11" s="5" t="n">
        <v>0</v>
      </c>
      <c r="D11" s="5" t="n">
        <v>0</v>
      </c>
    </row>
    <row r="12">
      <c r="A12" s="4" t="inlineStr">
        <is>
          <t>Total mine development expenses</t>
        </is>
      </c>
      <c r="B12" s="5" t="n">
        <v>65160</v>
      </c>
      <c r="C12" s="5" t="n">
        <v>323668</v>
      </c>
      <c r="D12" s="5" t="n">
        <v>179256</v>
      </c>
    </row>
    <row r="13">
      <c r="A13" s="3" t="inlineStr">
        <is>
          <t>Exploration and evaluation expenses</t>
        </is>
      </c>
      <c r="B13" s="4" t="inlineStr">
        <is>
          <t xml:space="preserve"> </t>
        </is>
      </c>
      <c r="C13" s="4" t="inlineStr">
        <is>
          <t xml:space="preserve"> </t>
        </is>
      </c>
      <c r="D13" s="4" t="inlineStr">
        <is>
          <t xml:space="preserve"> </t>
        </is>
      </c>
    </row>
    <row r="14">
      <c r="A14" s="4" t="inlineStr">
        <is>
          <t>Mineral claims (Canada)</t>
        </is>
      </c>
      <c r="B14" s="5" t="n">
        <v>4927</v>
      </c>
      <c r="C14" s="5" t="n">
        <v>15335</v>
      </c>
      <c r="D14" s="5" t="n">
        <v>6623</v>
      </c>
    </row>
    <row r="15">
      <c r="A15" s="4" t="inlineStr">
        <is>
          <t>Mineral claims (Madagascar)</t>
        </is>
      </c>
      <c r="B15" s="5" t="n">
        <v>60546</v>
      </c>
      <c r="C15" s="5" t="n">
        <v>4449</v>
      </c>
      <c r="D15" s="5" t="n">
        <v>50000</v>
      </c>
    </row>
    <row r="16">
      <c r="A16" s="4" t="inlineStr">
        <is>
          <t>Exploration Camp and Admin (Madagascar)</t>
        </is>
      </c>
      <c r="B16" s="5" t="n">
        <v>112482</v>
      </c>
      <c r="C16" s="5" t="n">
        <v>27031</v>
      </c>
      <c r="D16" s="5" t="n">
        <v>9487</v>
      </c>
    </row>
    <row r="17">
      <c r="A17" s="4" t="inlineStr">
        <is>
          <t>Total exploration and evaluation expenses</t>
        </is>
      </c>
      <c r="B17" s="5" t="n">
        <v>177955</v>
      </c>
      <c r="C17" s="5" t="n">
        <v>46815</v>
      </c>
      <c r="D17" s="5" t="n">
        <v>66110</v>
      </c>
    </row>
    <row r="18">
      <c r="A18" s="3" t="inlineStr">
        <is>
          <t>General and administrative expenses</t>
        </is>
      </c>
      <c r="B18" s="4" t="inlineStr">
        <is>
          <t xml:space="preserve"> </t>
        </is>
      </c>
      <c r="C18" s="4" t="inlineStr">
        <is>
          <t xml:space="preserve"> </t>
        </is>
      </c>
      <c r="D18" s="4" t="inlineStr">
        <is>
          <t xml:space="preserve"> </t>
        </is>
      </c>
    </row>
    <row r="19">
      <c r="A19" s="4" t="inlineStr">
        <is>
          <t>Payroll and benefits</t>
        </is>
      </c>
      <c r="B19" s="5" t="n">
        <v>707936</v>
      </c>
      <c r="C19" s="5" t="n">
        <v>483519</v>
      </c>
      <c r="D19" s="5" t="n">
        <v>436337</v>
      </c>
    </row>
    <row r="20">
      <c r="A20" s="4" t="inlineStr">
        <is>
          <t>Consulting Fees</t>
        </is>
      </c>
      <c r="B20" s="5" t="n">
        <v>416503</v>
      </c>
      <c r="C20" s="5" t="n">
        <v>383841</v>
      </c>
      <c r="D20" s="5" t="n">
        <v>358503</v>
      </c>
    </row>
    <row r="21">
      <c r="A21" s="4" t="inlineStr">
        <is>
          <t>Legal Fees</t>
        </is>
      </c>
      <c r="B21" s="5" t="n">
        <v>65291</v>
      </c>
      <c r="C21" s="5" t="n">
        <v>99316</v>
      </c>
      <c r="D21" s="5" t="n">
        <v>29344</v>
      </c>
    </row>
    <row r="22">
      <c r="A22" s="4" t="inlineStr">
        <is>
          <t>Professional Fees</t>
        </is>
      </c>
      <c r="B22" s="5" t="n">
        <v>215481</v>
      </c>
      <c r="C22" s="5" t="n">
        <v>155108</v>
      </c>
      <c r="D22" s="5" t="n">
        <v>95397</v>
      </c>
    </row>
    <row r="23">
      <c r="A23" s="4" t="inlineStr">
        <is>
          <t>Public filing expenses</t>
        </is>
      </c>
      <c r="B23" s="5" t="n">
        <v>134674</v>
      </c>
      <c r="C23" s="5" t="n">
        <v>163533</v>
      </c>
      <c r="D23" s="5" t="n">
        <v>95130</v>
      </c>
    </row>
    <row r="24">
      <c r="A24" s="4" t="inlineStr">
        <is>
          <t>Travel expenses</t>
        </is>
      </c>
      <c r="B24" s="5" t="n">
        <v>81748</v>
      </c>
      <c r="C24" s="5" t="n">
        <v>23399</v>
      </c>
      <c r="D24" s="5" t="n">
        <v>34004</v>
      </c>
    </row>
    <row r="25">
      <c r="A25" s="4" t="inlineStr">
        <is>
          <t>Insurance expenses</t>
        </is>
      </c>
      <c r="B25" s="5" t="n">
        <v>124498</v>
      </c>
      <c r="C25" s="5" t="n">
        <v>30816</v>
      </c>
      <c r="D25" s="5" t="n">
        <v>22624</v>
      </c>
    </row>
    <row r="26">
      <c r="A26" s="4" t="inlineStr">
        <is>
          <t>Rent expenses</t>
        </is>
      </c>
      <c r="B26" s="5" t="n">
        <v>7141</v>
      </c>
      <c r="C26" s="5" t="n">
        <v>19857</v>
      </c>
      <c r="D26" s="5" t="n">
        <v>19111</v>
      </c>
    </row>
    <row r="27">
      <c r="A27" s="4" t="inlineStr">
        <is>
          <t>Office and admin</t>
        </is>
      </c>
      <c r="B27" s="5" t="n">
        <v>176020</v>
      </c>
      <c r="C27" s="5" t="n">
        <v>37412</v>
      </c>
      <c r="D27" s="5" t="n">
        <v>23637</v>
      </c>
    </row>
    <row r="28">
      <c r="A28" s="4" t="inlineStr">
        <is>
          <t>Total general and administrative expenses</t>
        </is>
      </c>
      <c r="B28" s="5" t="n">
        <v>1929292</v>
      </c>
      <c r="C28" s="5" t="n">
        <v>1396801</v>
      </c>
      <c r="D28" s="5" t="n">
        <v>1114087</v>
      </c>
    </row>
    <row r="29">
      <c r="A29" s="4" t="inlineStr">
        <is>
          <t>Share-based compensation</t>
        </is>
      </c>
      <c r="B29" s="5" t="n">
        <v>385930</v>
      </c>
      <c r="C29" s="5" t="n">
        <v>3744172</v>
      </c>
      <c r="D29" s="5" t="n">
        <v>0</v>
      </c>
    </row>
    <row r="30">
      <c r="A30" s="4" t="inlineStr">
        <is>
          <t>Amortization of plant and equipment</t>
        </is>
      </c>
      <c r="B30" s="5" t="n">
        <v>35040</v>
      </c>
      <c r="C30" s="5" t="n">
        <v>6592</v>
      </c>
      <c r="D30" s="5" t="n">
        <v>6053</v>
      </c>
    </row>
    <row r="31">
      <c r="A31" s="4" t="inlineStr">
        <is>
          <t>Finance costs</t>
        </is>
      </c>
      <c r="B31" s="5" t="n">
        <v>11980</v>
      </c>
      <c r="C31" s="5" t="n">
        <v>1317</v>
      </c>
      <c r="D31" s="5" t="n">
        <v>0</v>
      </c>
    </row>
    <row r="32">
      <c r="A32" s="4" t="inlineStr">
        <is>
          <t>Flow through provision (gain) or loss</t>
        </is>
      </c>
      <c r="B32" s="5" t="n">
        <v>-28385</v>
      </c>
      <c r="C32" s="5" t="n">
        <v>-146814</v>
      </c>
      <c r="D32" s="5" t="n">
        <v>0</v>
      </c>
    </row>
    <row r="33">
      <c r="A33" s="4" t="inlineStr">
        <is>
          <t>Foreign currency translation (gain) loss</t>
        </is>
      </c>
      <c r="B33" s="5" t="n">
        <v>87543</v>
      </c>
      <c r="C33" s="5" t="n">
        <v>101252</v>
      </c>
      <c r="D33" s="5" t="n">
        <v>3552</v>
      </c>
    </row>
    <row r="34">
      <c r="A34" s="4" t="inlineStr">
        <is>
          <t>Interest (income)</t>
        </is>
      </c>
      <c r="B34" s="5" t="n">
        <v>-191</v>
      </c>
      <c r="C34" s="5" t="n">
        <v>-104</v>
      </c>
      <c r="D34" s="5" t="n">
        <v>0</v>
      </c>
    </row>
    <row r="35">
      <c r="A35" s="4" t="inlineStr">
        <is>
          <t>Interest expense</t>
        </is>
      </c>
      <c r="B35" s="5" t="n">
        <v>32</v>
      </c>
      <c r="C35" s="5" t="n">
        <v>273</v>
      </c>
      <c r="D35" s="5" t="n">
        <v>2098</v>
      </c>
    </row>
    <row r="36">
      <c r="A36" s="4" t="inlineStr">
        <is>
          <t>Foreign taxes</t>
        </is>
      </c>
      <c r="B36" s="5" t="n">
        <v>26</v>
      </c>
      <c r="C36" s="5" t="n">
        <v>92</v>
      </c>
      <c r="D36" s="5" t="n">
        <v>772</v>
      </c>
    </row>
    <row r="37">
      <c r="A37" s="4" t="inlineStr">
        <is>
          <t>Sub-total before other items</t>
        </is>
      </c>
      <c r="B37" s="5" t="n">
        <v>2664382</v>
      </c>
      <c r="C37" s="5" t="n">
        <v>5474064</v>
      </c>
      <c r="D37" s="5" t="n">
        <v>1371928</v>
      </c>
    </row>
    <row r="38">
      <c r="A38" s="4" t="inlineStr">
        <is>
          <t>Government assistance</t>
        </is>
      </c>
      <c r="B38" s="5" t="n">
        <v>0</v>
      </c>
      <c r="C38" s="5" t="n">
        <v>0</v>
      </c>
      <c r="D38" s="5" t="n">
        <v>-7353</v>
      </c>
    </row>
    <row r="39">
      <c r="A39" s="4" t="inlineStr">
        <is>
          <t>Realized gain on disposal of asset</t>
        </is>
      </c>
      <c r="B39" s="5" t="n">
        <v>-2530</v>
      </c>
      <c r="C39" s="5" t="n">
        <v>0</v>
      </c>
      <c r="D39" s="5" t="n">
        <v>0</v>
      </c>
    </row>
    <row r="40">
      <c r="A40" s="4" t="inlineStr">
        <is>
          <t>Change in value of royalty obligation</t>
        </is>
      </c>
      <c r="B40" s="5" t="n">
        <v>495704</v>
      </c>
      <c r="C40" s="5" t="n">
        <v>0</v>
      </c>
      <c r="D40" s="5" t="n">
        <v>0</v>
      </c>
    </row>
    <row r="41">
      <c r="A41" s="4" t="inlineStr">
        <is>
          <t>Change in value of warrant liability</t>
        </is>
      </c>
      <c r="B41" s="5" t="n">
        <v>-19229287</v>
      </c>
      <c r="C41" s="5" t="n">
        <v>36486420</v>
      </c>
      <c r="D41" s="5" t="n">
        <v>-386940</v>
      </c>
    </row>
    <row r="42">
      <c r="A42" s="4" t="inlineStr">
        <is>
          <t>Change in value of production obligation</t>
        </is>
      </c>
      <c r="B42" s="5" t="n">
        <v>-48472</v>
      </c>
      <c r="C42" s="5" t="n">
        <v>0</v>
      </c>
      <c r="D42" s="5" t="n">
        <v>0</v>
      </c>
    </row>
    <row r="43">
      <c r="A43" s="4" t="inlineStr">
        <is>
          <t>Net loss for the year</t>
        </is>
      </c>
      <c r="B43" s="5" t="n">
        <v>16120203</v>
      </c>
      <c r="C43" s="5" t="n">
        <v>-41960484</v>
      </c>
      <c r="D43" s="5" t="n">
        <v>-977635</v>
      </c>
    </row>
    <row r="44">
      <c r="A44" s="4" t="inlineStr">
        <is>
          <t>Translation adjustment for foreign operations</t>
        </is>
      </c>
      <c r="B44" s="5" t="n">
        <v>76154</v>
      </c>
      <c r="C44" s="5" t="n">
        <v>134639</v>
      </c>
      <c r="D44" s="5" t="n">
        <v>3196</v>
      </c>
    </row>
    <row r="45">
      <c r="A45" s="4" t="inlineStr">
        <is>
          <t>Net income (loss) and comprehensive income (loss) for the year</t>
        </is>
      </c>
      <c r="B45" s="6" t="n">
        <v>16196357</v>
      </c>
      <c r="C45" s="6" t="n">
        <v>-41825845</v>
      </c>
      <c r="D45" s="6" t="n">
        <v>-9744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Reporting (Details 1) - USD ($)</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Cash and cash equivalents</t>
        </is>
      </c>
      <c r="B3" s="6" t="n">
        <v>9793253</v>
      </c>
      <c r="C3" s="6" t="n">
        <v>22437086</v>
      </c>
    </row>
    <row r="4">
      <c r="A4" s="4" t="inlineStr">
        <is>
          <t>Amounts receivable</t>
        </is>
      </c>
      <c r="B4" s="5" t="n">
        <v>193471</v>
      </c>
      <c r="C4" s="5" t="n">
        <v>17007</v>
      </c>
    </row>
    <row r="5">
      <c r="A5" s="4" t="inlineStr">
        <is>
          <t>Prepaid expenses</t>
        </is>
      </c>
      <c r="B5" s="5" t="n">
        <v>96792</v>
      </c>
      <c r="C5" s="5" t="n">
        <v>52974</v>
      </c>
    </row>
    <row r="6">
      <c r="A6" s="4" t="inlineStr">
        <is>
          <t>Property, plant and equipment</t>
        </is>
      </c>
      <c r="B6" s="5" t="n">
        <v>18652394</v>
      </c>
      <c r="C6" s="5" t="n">
        <v>4337161</v>
      </c>
    </row>
    <row r="7">
      <c r="A7" s="4" t="inlineStr">
        <is>
          <t>Total assets</t>
        </is>
      </c>
      <c r="B7" s="5" t="n">
        <v>29297860</v>
      </c>
      <c r="C7" s="5" t="n">
        <v>26919591</v>
      </c>
    </row>
    <row r="8">
      <c r="A8" s="4" t="inlineStr">
        <is>
          <t>Canada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ash and cash equivalents</t>
        </is>
      </c>
      <c r="B10" s="5" t="n">
        <v>9641083</v>
      </c>
      <c r="C10" s="5" t="n">
        <v>22422783</v>
      </c>
    </row>
    <row r="11">
      <c r="A11" s="4" t="inlineStr">
        <is>
          <t>Amounts receivable</t>
        </is>
      </c>
      <c r="B11" s="5" t="n">
        <v>491373</v>
      </c>
      <c r="C11" s="5" t="n">
        <v>92344</v>
      </c>
    </row>
    <row r="12">
      <c r="A12" s="4" t="inlineStr">
        <is>
          <t>Deposit</t>
        </is>
      </c>
      <c r="B12" s="5" t="n">
        <v>181161</v>
      </c>
      <c r="C12" s="4" t="inlineStr">
        <is>
          <t xml:space="preserve"> </t>
        </is>
      </c>
    </row>
    <row r="13">
      <c r="A13" s="4" t="inlineStr">
        <is>
          <t>Prepaid expenses</t>
        </is>
      </c>
      <c r="B13" s="5" t="n">
        <v>90873</v>
      </c>
      <c r="C13" s="5" t="n">
        <v>52428</v>
      </c>
    </row>
    <row r="14">
      <c r="A14" s="4" t="inlineStr">
        <is>
          <t>Property, plant and equipment</t>
        </is>
      </c>
      <c r="B14" s="5" t="n">
        <v>17406001</v>
      </c>
      <c r="C14" s="5" t="n">
        <v>713197</v>
      </c>
    </row>
    <row r="15">
      <c r="A15" s="4" t="inlineStr">
        <is>
          <t>Total assets</t>
        </is>
      </c>
      <c r="B15" s="5" t="n">
        <v>27810491</v>
      </c>
      <c r="C15" s="5" t="n">
        <v>23280752</v>
      </c>
    </row>
    <row r="16">
      <c r="A16" s="4" t="inlineStr">
        <is>
          <t>Mauritiu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Cash and cash equivalents</t>
        </is>
      </c>
      <c r="B18" s="5" t="n">
        <v>61010</v>
      </c>
      <c r="C18" s="5" t="n">
        <v>1130</v>
      </c>
    </row>
    <row r="19">
      <c r="A19" s="4" t="inlineStr">
        <is>
          <t>Amounts receivable</t>
        </is>
      </c>
      <c r="B19" s="5" t="n">
        <v>21653</v>
      </c>
      <c r="C19" s="5" t="n">
        <v>0</v>
      </c>
    </row>
    <row r="20">
      <c r="A20" s="4" t="inlineStr">
        <is>
          <t>Deposit</t>
        </is>
      </c>
      <c r="B20" s="5" t="n">
        <v>0</v>
      </c>
      <c r="C20" s="4" t="inlineStr">
        <is>
          <t xml:space="preserve"> </t>
        </is>
      </c>
    </row>
    <row r="21">
      <c r="A21" s="4" t="inlineStr">
        <is>
          <t>Prepaid expenses</t>
        </is>
      </c>
      <c r="B21" s="5" t="n">
        <v>0</v>
      </c>
      <c r="C21" s="5" t="n">
        <v>0</v>
      </c>
    </row>
    <row r="22">
      <c r="A22" s="4" t="inlineStr">
        <is>
          <t>Property, plant and equipment</t>
        </is>
      </c>
      <c r="B22" s="5" t="n">
        <v>1407</v>
      </c>
      <c r="C22" s="5" t="n">
        <v>0</v>
      </c>
    </row>
    <row r="23">
      <c r="A23" s="4" t="inlineStr">
        <is>
          <t>Total assets</t>
        </is>
      </c>
      <c r="B23" s="5" t="n">
        <v>84070</v>
      </c>
      <c r="C23" s="5" t="n">
        <v>1130</v>
      </c>
    </row>
    <row r="24">
      <c r="A24" s="4" t="inlineStr">
        <is>
          <t>Madagascar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Cash and cash equivalents</t>
        </is>
      </c>
      <c r="B26" s="5" t="n">
        <v>91160</v>
      </c>
      <c r="C26" s="5" t="n">
        <v>13173</v>
      </c>
    </row>
    <row r="27">
      <c r="A27" s="4" t="inlineStr">
        <is>
          <t>Amounts receivable</t>
        </is>
      </c>
      <c r="B27" s="5" t="n">
        <v>61234</v>
      </c>
      <c r="C27" s="5" t="n">
        <v>26</v>
      </c>
    </row>
    <row r="28">
      <c r="A28" s="4" t="inlineStr">
        <is>
          <t>Deposit</t>
        </is>
      </c>
      <c r="B28" s="5" t="n">
        <v>0</v>
      </c>
      <c r="C28" s="4" t="inlineStr">
        <is>
          <t xml:space="preserve"> </t>
        </is>
      </c>
    </row>
    <row r="29">
      <c r="A29" s="4" t="inlineStr">
        <is>
          <t>Prepaid expenses</t>
        </is>
      </c>
      <c r="B29" s="5" t="n">
        <v>5919</v>
      </c>
      <c r="C29" s="5" t="n">
        <v>546</v>
      </c>
    </row>
    <row r="30">
      <c r="A30" s="4" t="inlineStr">
        <is>
          <t>Property, plant and equipment</t>
        </is>
      </c>
      <c r="B30" s="5" t="n">
        <v>1244986</v>
      </c>
      <c r="C30" s="5" t="n">
        <v>3623964</v>
      </c>
    </row>
    <row r="31">
      <c r="A31" s="4" t="inlineStr">
        <is>
          <t>Total assets</t>
        </is>
      </c>
      <c r="B31" s="5" t="n">
        <v>1403299</v>
      </c>
      <c r="C31" s="5" t="n">
        <v>3637709</v>
      </c>
    </row>
    <row r="32">
      <c r="A32" s="4" t="inlineStr">
        <is>
          <t>Total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ash and cash equivalents</t>
        </is>
      </c>
      <c r="B34" s="5" t="n">
        <v>9793253</v>
      </c>
      <c r="C34" s="5" t="n">
        <v>22437086</v>
      </c>
    </row>
    <row r="35">
      <c r="A35" s="4" t="inlineStr">
        <is>
          <t>Amounts receivable</t>
        </is>
      </c>
      <c r="B35" s="5" t="n">
        <v>574260</v>
      </c>
      <c r="C35" s="5" t="n">
        <v>92370</v>
      </c>
    </row>
    <row r="36">
      <c r="A36" s="4" t="inlineStr">
        <is>
          <t>Deposit</t>
        </is>
      </c>
      <c r="B36" s="5" t="n">
        <v>181161</v>
      </c>
      <c r="C36" s="4" t="inlineStr">
        <is>
          <t xml:space="preserve"> </t>
        </is>
      </c>
    </row>
    <row r="37">
      <c r="A37" s="4" t="inlineStr">
        <is>
          <t>Prepaid expenses</t>
        </is>
      </c>
      <c r="B37" s="5" t="n">
        <v>96792</v>
      </c>
      <c r="C37" s="5" t="n">
        <v>52974</v>
      </c>
    </row>
    <row r="38">
      <c r="A38" s="4" t="inlineStr">
        <is>
          <t>Property, plant and equipment</t>
        </is>
      </c>
      <c r="B38" s="5" t="n">
        <v>18652394</v>
      </c>
      <c r="C38" s="5" t="n">
        <v>4337161</v>
      </c>
    </row>
    <row r="39">
      <c r="A39" s="4" t="inlineStr">
        <is>
          <t>Total assets</t>
        </is>
      </c>
      <c r="B39" s="6" t="n">
        <v>29297860</v>
      </c>
      <c r="C39" s="6" t="n">
        <v>269195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Payroll and benefits</t>
        </is>
      </c>
      <c r="B4" s="6" t="n">
        <v>5976</v>
      </c>
      <c r="C4" s="6" t="n">
        <v>0</v>
      </c>
      <c r="D4" s="6" t="n">
        <v>0</v>
      </c>
    </row>
    <row r="5">
      <c r="A5" s="4" t="inlineStr">
        <is>
          <t>Professional fees</t>
        </is>
      </c>
      <c r="B5" s="5" t="n">
        <v>215481</v>
      </c>
      <c r="C5" s="5" t="n">
        <v>155108</v>
      </c>
      <c r="D5" s="5" t="n">
        <v>95397</v>
      </c>
    </row>
    <row r="6">
      <c r="A6" s="4" t="inlineStr">
        <is>
          <t>Share-based compensation</t>
        </is>
      </c>
      <c r="B6" s="5" t="n">
        <v>385930</v>
      </c>
      <c r="C6" s="5" t="n">
        <v>3744172</v>
      </c>
      <c r="D6" s="6" t="n">
        <v>0</v>
      </c>
    </row>
    <row r="7">
      <c r="A7" s="4" t="inlineStr">
        <is>
          <t>Related Parties Transac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Payroll and benefits</t>
        </is>
      </c>
      <c r="B9" s="5" t="n">
        <v>452631</v>
      </c>
      <c r="C9" s="5" t="n">
        <v>448984</v>
      </c>
      <c r="D9" s="4" t="inlineStr">
        <is>
          <t xml:space="preserve"> </t>
        </is>
      </c>
    </row>
    <row r="10">
      <c r="A10" s="4" t="inlineStr">
        <is>
          <t>Consulting fees</t>
        </is>
      </c>
      <c r="B10" s="5" t="n">
        <v>339612</v>
      </c>
      <c r="C10" s="5" t="n">
        <v>341541</v>
      </c>
      <c r="D10" s="4" t="inlineStr">
        <is>
          <t xml:space="preserve"> </t>
        </is>
      </c>
    </row>
    <row r="11">
      <c r="A11" s="4" t="inlineStr">
        <is>
          <t>Professional fees</t>
        </is>
      </c>
      <c r="B11" s="5" t="n">
        <v>27506</v>
      </c>
      <c r="C11" s="5" t="n">
        <v>35946</v>
      </c>
      <c r="D11" s="4" t="inlineStr">
        <is>
          <t xml:space="preserve"> </t>
        </is>
      </c>
    </row>
    <row r="12">
      <c r="A12" s="4" t="inlineStr">
        <is>
          <t>Share-based compensation</t>
        </is>
      </c>
      <c r="B12" s="5" t="n">
        <v>385930</v>
      </c>
      <c r="C12" s="5" t="n">
        <v>3744172</v>
      </c>
      <c r="D12" s="4" t="inlineStr">
        <is>
          <t xml:space="preserve"> </t>
        </is>
      </c>
    </row>
    <row r="13">
      <c r="A13" s="4" t="inlineStr">
        <is>
          <t>Total</t>
        </is>
      </c>
      <c r="B13" s="6" t="n">
        <v>1205679</v>
      </c>
      <c r="C13" s="6" t="n">
        <v>4570643</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Jun. 30, 2022</t>
        </is>
      </c>
      <c r="C1" s="2" t="inlineStr">
        <is>
          <t>Jun. 30, 2021</t>
        </is>
      </c>
    </row>
    <row r="2">
      <c r="A2" s="4" t="inlineStr">
        <is>
          <t>Amounts receivable</t>
        </is>
      </c>
      <c r="B2" s="6" t="n">
        <v>193471</v>
      </c>
      <c r="C2" s="6" t="n">
        <v>17007</v>
      </c>
    </row>
    <row r="3">
      <c r="A3" s="4" t="inlineStr">
        <is>
          <t>Prepaid expenses</t>
        </is>
      </c>
      <c r="B3" s="5" t="n">
        <v>0</v>
      </c>
      <c r="C3" s="5" t="n">
        <v>6949</v>
      </c>
    </row>
    <row r="4">
      <c r="A4" s="4" t="inlineStr">
        <is>
          <t>Accrued liabilities</t>
        </is>
      </c>
      <c r="B4" s="6" t="n">
        <v>35257</v>
      </c>
      <c r="C4" s="6" t="n">
        <v>645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Capital Management (Details Narrative) - USD ($)</t>
        </is>
      </c>
      <c r="B1" s="2" t="inlineStr">
        <is>
          <t>Aug. 17, 2022</t>
        </is>
      </c>
      <c r="C1" s="2" t="inlineStr">
        <is>
          <t>Jun. 30, 2022</t>
        </is>
      </c>
      <c r="D1" s="2" t="inlineStr">
        <is>
          <t>Jun. 30, 2021</t>
        </is>
      </c>
    </row>
    <row r="2">
      <c r="A2" s="4" t="inlineStr">
        <is>
          <t>Working capital deficit</t>
        </is>
      </c>
      <c r="B2" s="4" t="inlineStr">
        <is>
          <t xml:space="preserve"> </t>
        </is>
      </c>
      <c r="C2" s="6" t="n">
        <v>-13868626</v>
      </c>
      <c r="D2" s="6" t="n">
        <v>-24147490</v>
      </c>
    </row>
    <row r="3">
      <c r="A3" s="4" t="inlineStr">
        <is>
          <t>Warrant derivative liabilities</t>
        </is>
      </c>
      <c r="B3" s="4" t="inlineStr">
        <is>
          <t xml:space="preserve"> </t>
        </is>
      </c>
      <c r="C3" s="5" t="n">
        <v>21689490</v>
      </c>
      <c r="D3" s="5" t="n">
        <v>45380933</v>
      </c>
    </row>
    <row r="4">
      <c r="A4" s="4" t="inlineStr">
        <is>
          <t>Working capital surplus</t>
        </is>
      </c>
      <c r="B4" s="4" t="inlineStr">
        <is>
          <t xml:space="preserve"> </t>
        </is>
      </c>
      <c r="C4" s="5" t="n">
        <v>7820864</v>
      </c>
      <c r="D4" s="6" t="n">
        <v>21233443</v>
      </c>
    </row>
    <row r="5">
      <c r="A5" s="4" t="inlineStr">
        <is>
          <t>Royalty</t>
        </is>
      </c>
      <c r="B5" s="6" t="n">
        <v>3000000</v>
      </c>
      <c r="C5" s="4" t="inlineStr">
        <is>
          <t xml:space="preserve"> </t>
        </is>
      </c>
      <c r="D5" s="4" t="inlineStr">
        <is>
          <t xml:space="preserve"> </t>
        </is>
      </c>
    </row>
    <row r="6">
      <c r="A6" s="4" t="inlineStr">
        <is>
          <t>Capitalized or prepaid construction costs</t>
        </is>
      </c>
      <c r="B6" s="4" t="inlineStr">
        <is>
          <t xml:space="preserve"> </t>
        </is>
      </c>
      <c r="C6" s="5" t="n">
        <v>16200000</v>
      </c>
      <c r="D6" s="4" t="inlineStr">
        <is>
          <t xml:space="preserve"> </t>
        </is>
      </c>
    </row>
    <row r="7">
      <c r="A7" s="4" t="inlineStr">
        <is>
          <t>Remaining construction</t>
        </is>
      </c>
      <c r="B7" s="4" t="inlineStr">
        <is>
          <t xml:space="preserve"> </t>
        </is>
      </c>
      <c r="C7" s="5" t="n">
        <v>7800000</v>
      </c>
      <c r="D7" s="4" t="inlineStr">
        <is>
          <t xml:space="preserve"> </t>
        </is>
      </c>
    </row>
    <row r="8">
      <c r="A8" s="4" t="inlineStr">
        <is>
          <t>Working capital investments</t>
        </is>
      </c>
      <c r="B8" s="4" t="inlineStr">
        <is>
          <t xml:space="preserve"> </t>
        </is>
      </c>
      <c r="C8" s="5" t="n">
        <v>6300000</v>
      </c>
      <c r="D8" s="4" t="inlineStr">
        <is>
          <t xml:space="preserve"> </t>
        </is>
      </c>
    </row>
    <row r="9">
      <c r="A9" s="4" t="inlineStr">
        <is>
          <t>Capital coast</t>
        </is>
      </c>
      <c r="B9" s="4" t="inlineStr">
        <is>
          <t xml:space="preserve"> </t>
        </is>
      </c>
      <c r="C9" s="6" t="n">
        <v>24000000</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USD ($)</t>
        </is>
      </c>
      <c r="B1" s="2" t="inlineStr">
        <is>
          <t>Jun. 30, 2022</t>
        </is>
      </c>
      <c r="C1" s="2" t="inlineStr">
        <is>
          <t>Jun. 30, 2021</t>
        </is>
      </c>
    </row>
    <row r="2">
      <c r="A2" s="4" t="inlineStr">
        <is>
          <t>Cash and cash equivalents (CAD)</t>
        </is>
      </c>
      <c r="B2" s="6" t="n">
        <v>1341893</v>
      </c>
      <c r="C2" s="6" t="n">
        <v>1011996</v>
      </c>
    </row>
    <row r="3">
      <c r="A3" s="4" t="inlineStr">
        <is>
          <t>Cash and cash equivalents (MGA)</t>
        </is>
      </c>
      <c r="B3" s="5" t="n">
        <v>62433</v>
      </c>
      <c r="C3" s="5" t="n">
        <v>1698</v>
      </c>
    </row>
    <row r="4">
      <c r="A4" s="4" t="inlineStr">
        <is>
          <t>Amounts receivable (CAD)</t>
        </is>
      </c>
      <c r="B4" s="5" t="n">
        <v>319555</v>
      </c>
      <c r="C4" s="5" t="n">
        <v>73707</v>
      </c>
    </row>
    <row r="5">
      <c r="A5" s="4" t="inlineStr">
        <is>
          <t>Amounts receivable (MGA)</t>
        </is>
      </c>
      <c r="B5" s="5" t="n">
        <v>61234</v>
      </c>
      <c r="C5" s="5" t="n">
        <v>26</v>
      </c>
    </row>
    <row r="6">
      <c r="A6" s="4" t="inlineStr">
        <is>
          <t>Accounts payable and accrued liabilities (CAD)</t>
        </is>
      </c>
      <c r="B6" s="5" t="n">
        <v>-124023</v>
      </c>
      <c r="C6" s="5" t="n">
        <v>-137329</v>
      </c>
    </row>
    <row r="7">
      <c r="A7" s="4" t="inlineStr">
        <is>
          <t>Accounts payable and accrued liabilities (MGA)</t>
        </is>
      </c>
      <c r="B7" s="5" t="n">
        <v>-203028</v>
      </c>
      <c r="C7" s="5" t="n">
        <v>-30574</v>
      </c>
    </row>
    <row r="8">
      <c r="A8" s="4" t="inlineStr">
        <is>
          <t>Accounts payable and accrued liabilities (ZAR)</t>
        </is>
      </c>
      <c r="B8" s="5" t="n">
        <v>-48773</v>
      </c>
      <c r="C8" s="5" t="n">
        <v>0</v>
      </c>
    </row>
    <row r="9">
      <c r="A9" s="4" t="inlineStr">
        <is>
          <t>Accounts payable and accrued liabilities (EUR)</t>
        </is>
      </c>
      <c r="B9" s="5" t="n">
        <v>0</v>
      </c>
      <c r="C9" s="5" t="n">
        <v>-166869</v>
      </c>
    </row>
    <row r="10">
      <c r="A10" s="4" t="inlineStr">
        <is>
          <t>Provisions (CAD)</t>
        </is>
      </c>
      <c r="B10" s="5" t="n">
        <v>-727051</v>
      </c>
      <c r="C10" s="5" t="n">
        <v>-738022</v>
      </c>
    </row>
    <row r="11">
      <c r="A11" s="4" t="inlineStr">
        <is>
          <t>Net foreign exchange exposure in USD</t>
        </is>
      </c>
      <c r="B11" s="5" t="n">
        <v>682240</v>
      </c>
      <c r="C11" s="5" t="n">
        <v>14633</v>
      </c>
    </row>
    <row r="12">
      <c r="A12" s="4" t="inlineStr">
        <is>
          <t>Impact of 10% change in foreign exchange rates</t>
        </is>
      </c>
      <c r="B12" s="6" t="n">
        <v>68224</v>
      </c>
      <c r="C12" s="6" t="n">
        <v>1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Jun. 30, 2022</t>
        </is>
      </c>
    </row>
    <row r="3">
      <c r="A3" s="3" t="inlineStr">
        <is>
          <t>Expenses and other income</t>
        </is>
      </c>
      <c r="B3" s="4" t="inlineStr">
        <is>
          <t xml:space="preserve"> </t>
        </is>
      </c>
    </row>
    <row r="4">
      <c r="A4" s="4" t="inlineStr">
        <is>
          <t>2. Basis of Presentation</t>
        </is>
      </c>
      <c r="B4" s="4" t="inlineStr">
        <is>
          <t>2. Basis of Presentation and Going Concern Statement of compliance with IFRS These consolidated financial statements have been prepared in accordance with and comply with International Financial Reporting Standards (“IFRS”) as issued by the International Accounting Standards Board (“IASB”). Basis of measurement The accompanying consolidated financial statements have been prepared on the basis of a going concern, which contemplates the realization of assets and liquidation of liabilities in the normal course of business, under the historical cost basis except for certain financial instruments that are measured at fair value, as explained in the accounting policies below. Basis of consolidation NextSource owns 100% of NextSource Materials (Mauritius) Ltd. (“MATMAU”), a Mauritius subsidiary, and 2391938 Ontario Inc., an Ontario Company. MATMAU owns 100% of NextSource Minerals (Mauritius) Ltd. (“MINMAU”), a Mauritius subsidiary, NextSource Graphite (Mauritius) Ltd (“GRAMAU”), a Mauritius subsidiary, and NextSource Materials (Madagascar) SARLU (“MATMAD”), a Madagascar subsidiary. MINMAU owns 100% of NextSource Minerals (Madagascar) SARLU (“MINMAD”), a Madagascar subsidiary. GRAMAU owns 100% of ERG (Madagascar) SARLU (“ERGMAD”), a Madagascar subsidiary. These consolidated financial statements include the financial position, results of operations and comprehensive income (loss) and cash flows of the Company and its wholly owned subsidiaries. Intercompany balances, transactions, income and expenses, profits and losses, including gains and losses relating to subsidiaries have been eliminated on consolidation. Going Concern Assumption The accompanying consolidated financial statements have been prepared on the basis of a going concern, which contemplates the realization of assets and liquidation of liabilities in the normal course of business. In assessing whether the going concern assumption is appropriate, management considers all available information about the future, which is at least, but not limited to, twelve months from the end of the reporting period. These consolidated financial statements do not give effect to adjustments that would be necessary should the Company be unable to continue as a going concern and therefore need to realize its assets and liquidate its liabilities and commitments in other than the normal course of business and at amounts different from those in the accompanying consolidated financial statements. The Company's ability to continue operations and fund its exploration and development expenditures is dependent on management's ability to secure additional financing. As of June 30, 2022, the Company had cash and cash equivalents of $9,793,253 (June 30, 2021: $22,437,086) and together with the royalty advance of $3,000,000 received on August 17, 2022, is expected to be sufficient to fund the remaining construction costs for Phase 1 of the Molo Graphite Mine, but is insufficient to fund all working capital requirements, general and administrative costs, BAF technical study costs and Phase 2 Feasibility Study costs until such time as cash flows from the Molo mine can support ongoing expenditures. Although management is actively pursuing additional sources of financing, and while it has been successful at doing so in the past, there can be no assurance it will be able to do so in the future. As such, conditions exist that may raise substantial doubt regarding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Instruments and Risk Management (Details Narrative) - USD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Cash and cash equivalents</t>
        </is>
      </c>
      <c r="B4" s="6" t="n">
        <v>9793253</v>
      </c>
      <c r="C4" s="6" t="n">
        <v>22437086</v>
      </c>
    </row>
    <row r="5">
      <c r="A5" s="4" t="inlineStr">
        <is>
          <t>Current liabilities</t>
        </is>
      </c>
      <c r="B5" s="6" t="n">
        <v>2643441</v>
      </c>
      <c r="C5" s="5" t="n">
        <v>1348987</v>
      </c>
    </row>
    <row r="6">
      <c r="A6" s="4" t="inlineStr">
        <is>
          <t>Contractual maturities</t>
        </is>
      </c>
      <c r="B6" s="4" t="inlineStr">
        <is>
          <t>12 years</t>
        </is>
      </c>
      <c r="C6" s="4" t="inlineStr">
        <is>
          <t xml:space="preserve"> </t>
        </is>
      </c>
    </row>
    <row r="7">
      <c r="A7" s="4" t="inlineStr">
        <is>
          <t>Warrant derivative liabilities</t>
        </is>
      </c>
      <c r="B7" s="6" t="n">
        <v>21689490</v>
      </c>
      <c r="C7" s="5" t="n">
        <v>45380933</v>
      </c>
    </row>
    <row r="8">
      <c r="A8" s="4" t="inlineStr">
        <is>
          <t>Warrants liabilities</t>
        </is>
      </c>
      <c r="B8" s="5" t="n">
        <v>21689490</v>
      </c>
      <c r="C8" s="5" t="n">
        <v>45380933</v>
      </c>
    </row>
    <row r="9">
      <c r="A9" s="4" t="inlineStr">
        <is>
          <t>Foreign exchange rates</t>
        </is>
      </c>
      <c r="B9" s="6" t="n">
        <v>68224</v>
      </c>
      <c r="C9" s="6" t="n">
        <v>1463</v>
      </c>
    </row>
    <row r="10">
      <c r="A10" s="4" t="inlineStr">
        <is>
          <t>Molo Graphite Mine construction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Working capital requirements, monthly</t>
        </is>
      </c>
      <c r="B12" s="4" t="inlineStr">
        <is>
          <t>12 years</t>
        </is>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Net income (loss) for the year before recovery of income taxes</t>
        </is>
      </c>
      <c r="B4" s="6" t="n">
        <v>16120203</v>
      </c>
      <c r="C4" s="6" t="n">
        <v>-41960484</v>
      </c>
      <c r="D4" s="6" t="n">
        <v>-977635</v>
      </c>
    </row>
    <row r="5">
      <c r="A5" s="4" t="inlineStr">
        <is>
          <t>Income Tax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et income (loss) for the year before recovery of income taxes</t>
        </is>
      </c>
      <c r="B7" s="5" t="n">
        <v>16120203</v>
      </c>
      <c r="C7" s="5" t="n">
        <v>-41960484</v>
      </c>
      <c r="D7" s="4" t="inlineStr">
        <is>
          <t xml:space="preserve"> </t>
        </is>
      </c>
    </row>
    <row r="8">
      <c r="A8" s="4" t="inlineStr">
        <is>
          <t>Expected income tax (recovery) expense</t>
        </is>
      </c>
      <c r="B8" s="5" t="n">
        <v>4271860</v>
      </c>
      <c r="C8" s="5" t="n">
        <v>-11119530</v>
      </c>
      <c r="D8" s="4" t="inlineStr">
        <is>
          <t xml:space="preserve"> </t>
        </is>
      </c>
    </row>
    <row r="9">
      <c r="A9" s="4" t="inlineStr">
        <is>
          <t>Non-deductible expenses and other</t>
        </is>
      </c>
      <c r="B9" s="5" t="n">
        <v>-30060</v>
      </c>
      <c r="C9" s="5" t="n">
        <v>0</v>
      </c>
      <c r="D9" s="4" t="inlineStr">
        <is>
          <t xml:space="preserve"> </t>
        </is>
      </c>
    </row>
    <row r="10">
      <c r="A10" s="4" t="inlineStr">
        <is>
          <t>Share cost of issue booked to equity</t>
        </is>
      </c>
      <c r="B10" s="5" t="n">
        <v>0</v>
      </c>
      <c r="C10" s="5" t="n">
        <v>-30060</v>
      </c>
      <c r="D10" s="4" t="inlineStr">
        <is>
          <t xml:space="preserve"> </t>
        </is>
      </c>
    </row>
    <row r="11">
      <c r="A11" s="4" t="inlineStr">
        <is>
          <t>Share based compensation</t>
        </is>
      </c>
      <c r="B11" s="5" t="n">
        <v>102270</v>
      </c>
      <c r="C11" s="5" t="n">
        <v>992210</v>
      </c>
      <c r="D11" s="4" t="inlineStr">
        <is>
          <t xml:space="preserve"> </t>
        </is>
      </c>
    </row>
    <row r="12">
      <c r="A12" s="4" t="inlineStr">
        <is>
          <t>Change in value of warrant liability</t>
        </is>
      </c>
      <c r="B12" s="5" t="n">
        <v>-5108610</v>
      </c>
      <c r="C12" s="5" t="n">
        <v>9668900</v>
      </c>
      <c r="D12" s="4" t="inlineStr">
        <is>
          <t xml:space="preserve"> </t>
        </is>
      </c>
    </row>
    <row r="13">
      <c r="A13" s="4" t="inlineStr">
        <is>
          <t>Difference in foreign tax rates</t>
        </is>
      </c>
      <c r="B13" s="5" t="n">
        <v>172620</v>
      </c>
      <c r="C13" s="5" t="n">
        <v>63830</v>
      </c>
      <c r="D13" s="4" t="inlineStr">
        <is>
          <t xml:space="preserve"> </t>
        </is>
      </c>
    </row>
    <row r="14">
      <c r="A14" s="4" t="inlineStr">
        <is>
          <t>Change in tax benefits not recognized</t>
        </is>
      </c>
      <c r="B14" s="5" t="n">
        <v>531800</v>
      </c>
      <c r="C14" s="5" t="n">
        <v>424650</v>
      </c>
      <c r="D14" s="4" t="inlineStr">
        <is>
          <t xml:space="preserve"> </t>
        </is>
      </c>
    </row>
    <row r="15">
      <c r="A15" s="4" t="inlineStr">
        <is>
          <t>Income tax (recovery) expense</t>
        </is>
      </c>
      <c r="B15" s="6" t="n">
        <v>0</v>
      </c>
      <c r="C15" s="6" t="n">
        <v>0</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Operating tax losses carried forward</t>
        </is>
      </c>
      <c r="B3" s="6" t="n">
        <v>71230</v>
      </c>
      <c r="C3" s="6" t="n">
        <v>54590</v>
      </c>
    </row>
    <row r="4">
      <c r="A4" s="4" t="inlineStr">
        <is>
          <t>Non-Canadian operating tax losses carried forward</t>
        </is>
      </c>
      <c r="B4" s="5" t="n">
        <v>9210</v>
      </c>
      <c r="C4" s="5" t="n">
        <v>0</v>
      </c>
    </row>
    <row r="5">
      <c r="A5" s="4" t="inlineStr">
        <is>
          <t>Capital lease obligation</t>
        </is>
      </c>
      <c r="B5" s="5" t="n">
        <v>17490</v>
      </c>
      <c r="C5" s="5" t="n">
        <v>0</v>
      </c>
    </row>
    <row r="6">
      <c r="A6" s="4" t="inlineStr">
        <is>
          <t>Royalty obligation</t>
        </is>
      </c>
      <c r="B6" s="5" t="n">
        <v>0</v>
      </c>
      <c r="C6" s="5" t="n">
        <v>318060</v>
      </c>
    </row>
    <row r="7">
      <c r="A7" s="4" t="inlineStr">
        <is>
          <t>Share cost of issue</t>
        </is>
      </c>
      <c r="B7" s="5" t="n">
        <v>0</v>
      </c>
      <c r="C7" s="5" t="n">
        <v>387770</v>
      </c>
    </row>
    <row r="8">
      <c r="A8" s="4" t="inlineStr">
        <is>
          <t>Subtotal of deferred tax assets</t>
        </is>
      </c>
      <c r="B8" s="5" t="n">
        <v>97930</v>
      </c>
      <c r="C8" s="5" t="n">
        <v>760420</v>
      </c>
    </row>
    <row r="9">
      <c r="A9" s="3" t="inlineStr">
        <is>
          <t>Deferred tax liabilities</t>
        </is>
      </c>
      <c r="B9" s="4" t="inlineStr">
        <is>
          <t xml:space="preserve"> </t>
        </is>
      </c>
      <c r="C9" s="4" t="inlineStr">
        <is>
          <t xml:space="preserve"> </t>
        </is>
      </c>
    </row>
    <row r="10">
      <c r="A10" s="4" t="inlineStr">
        <is>
          <t>Property, plant, and equipment</t>
        </is>
      </c>
      <c r="B10" s="5" t="n">
        <v>-26700</v>
      </c>
      <c r="C10" s="5" t="n">
        <v>0</v>
      </c>
    </row>
    <row r="11">
      <c r="A11" s="4" t="inlineStr">
        <is>
          <t>Royalty receivable</t>
        </is>
      </c>
      <c r="B11" s="5" t="n">
        <v>-71230</v>
      </c>
      <c r="C11" s="5" t="n">
        <v>-760420</v>
      </c>
    </row>
    <row r="12">
      <c r="A12" s="4" t="inlineStr">
        <is>
          <t>Subtotal of deferred tax liabilities</t>
        </is>
      </c>
      <c r="B12" s="5" t="n">
        <v>-97930</v>
      </c>
      <c r="C12" s="5" t="n">
        <v>-760420</v>
      </c>
    </row>
    <row r="13">
      <c r="A13" s="4" t="inlineStr">
        <is>
          <t>Net deferred tax liability</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Non-Canadian operating tax losses carried forward</t>
        </is>
      </c>
      <c r="B3" s="6" t="n">
        <v>9210</v>
      </c>
      <c r="C3" s="6" t="n">
        <v>0</v>
      </c>
    </row>
    <row r="4">
      <c r="A4" s="4" t="inlineStr">
        <is>
          <t>Property, plant and equipment</t>
        </is>
      </c>
      <c r="B4" s="5" t="n">
        <v>18652394</v>
      </c>
      <c r="C4" s="5" t="n">
        <v>4337161</v>
      </c>
    </row>
    <row r="5">
      <c r="A5" s="4" t="inlineStr">
        <is>
          <t>Income Tax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nadian operating tax losses carried forward</t>
        </is>
      </c>
      <c r="B7" s="5" t="n">
        <v>27271150</v>
      </c>
      <c r="C7" s="5" t="n">
        <v>25041650</v>
      </c>
    </row>
    <row r="8">
      <c r="A8" s="4" t="inlineStr">
        <is>
          <t>Non-Canadian operating tax losses carried forward</t>
        </is>
      </c>
      <c r="B8" s="5" t="n">
        <v>1506390</v>
      </c>
      <c r="C8" s="5" t="n">
        <v>1465890</v>
      </c>
    </row>
    <row r="9">
      <c r="A9" s="4" t="inlineStr">
        <is>
          <t>Property, plant and equipment</t>
        </is>
      </c>
      <c r="B9" s="5" t="n">
        <v>2242280</v>
      </c>
      <c r="C9" s="5" t="n">
        <v>188560</v>
      </c>
    </row>
    <row r="10">
      <c r="A10" s="4" t="inlineStr">
        <is>
          <t>Share and debt issuance cost</t>
        </is>
      </c>
      <c r="B10" s="5" t="n">
        <v>1088970</v>
      </c>
      <c r="C10" s="5" t="n">
        <v>0</v>
      </c>
    </row>
    <row r="11">
      <c r="A11" s="4" t="inlineStr">
        <is>
          <t>Capital losses carried forward</t>
        </is>
      </c>
      <c r="B11" s="5" t="n">
        <v>54160</v>
      </c>
      <c r="C11" s="5" t="n">
        <v>53000</v>
      </c>
    </row>
    <row r="12">
      <c r="A12" s="4" t="inlineStr">
        <is>
          <t>Tax credits</t>
        </is>
      </c>
      <c r="B12" s="5" t="n">
        <v>31550</v>
      </c>
      <c r="C12" s="5" t="n">
        <v>0</v>
      </c>
    </row>
    <row r="13">
      <c r="A13" s="4" t="inlineStr">
        <is>
          <t>Canadian resource pools - mineral properties</t>
        </is>
      </c>
      <c r="B13" s="5" t="n">
        <v>0</v>
      </c>
      <c r="C13" s="5" t="n">
        <v>3754990</v>
      </c>
    </row>
    <row r="14">
      <c r="A14" s="4" t="inlineStr">
        <is>
          <t>Unrecognized deferred tax assets</t>
        </is>
      </c>
      <c r="B14" s="6" t="n">
        <v>32194500</v>
      </c>
      <c r="C14" s="6" t="n">
        <v>30504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22" customWidth="1" min="2" max="2"/>
  </cols>
  <sheetData>
    <row r="1">
      <c r="A1" s="1" t="inlineStr">
        <is>
          <t>Income Taxes (Details 3)</t>
        </is>
      </c>
      <c r="B1" s="2" t="inlineStr">
        <is>
          <t>Jun. 30, 2021 USD ($)</t>
        </is>
      </c>
    </row>
    <row r="2">
      <c r="A2" s="4" t="inlineStr">
        <is>
          <t>2027 [Member]</t>
        </is>
      </c>
      <c r="B2" s="4" t="inlineStr">
        <is>
          <t xml:space="preserve"> </t>
        </is>
      </c>
    </row>
    <row r="3">
      <c r="A3" s="3" t="inlineStr">
        <is>
          <t>Statement [Line Items]</t>
        </is>
      </c>
      <c r="B3" s="4" t="inlineStr">
        <is>
          <t xml:space="preserve"> </t>
        </is>
      </c>
    </row>
    <row r="4">
      <c r="A4" s="4" t="inlineStr">
        <is>
          <t>Canadian operating tax losses carry-forward</t>
        </is>
      </c>
      <c r="B4" s="6" t="n">
        <v>582990</v>
      </c>
    </row>
    <row r="5">
      <c r="A5" s="4" t="inlineStr">
        <is>
          <t>2028 [Member]</t>
        </is>
      </c>
      <c r="B5" s="4" t="inlineStr">
        <is>
          <t xml:space="preserve"> </t>
        </is>
      </c>
    </row>
    <row r="6">
      <c r="A6" s="3" t="inlineStr">
        <is>
          <t>Statement [Line Items]</t>
        </is>
      </c>
      <c r="B6" s="4" t="inlineStr">
        <is>
          <t xml:space="preserve"> </t>
        </is>
      </c>
    </row>
    <row r="7">
      <c r="A7" s="4" t="inlineStr">
        <is>
          <t>Canadian operating tax losses carry-forward</t>
        </is>
      </c>
      <c r="B7" s="5" t="n">
        <v>825960</v>
      </c>
    </row>
    <row r="8">
      <c r="A8" s="4" t="inlineStr">
        <is>
          <t>2029 [Member]</t>
        </is>
      </c>
      <c r="B8" s="4" t="inlineStr">
        <is>
          <t xml:space="preserve"> </t>
        </is>
      </c>
    </row>
    <row r="9">
      <c r="A9" s="3" t="inlineStr">
        <is>
          <t>Statement [Line Items]</t>
        </is>
      </c>
      <c r="B9" s="4" t="inlineStr">
        <is>
          <t xml:space="preserve"> </t>
        </is>
      </c>
    </row>
    <row r="10">
      <c r="A10" s="4" t="inlineStr">
        <is>
          <t>Canadian operating tax losses carry-forward</t>
        </is>
      </c>
      <c r="B10" s="5" t="n">
        <v>835300</v>
      </c>
    </row>
    <row r="11">
      <c r="A11" s="4" t="inlineStr">
        <is>
          <t>2030 [Member]</t>
        </is>
      </c>
      <c r="B11" s="4" t="inlineStr">
        <is>
          <t xml:space="preserve"> </t>
        </is>
      </c>
    </row>
    <row r="12">
      <c r="A12" s="3" t="inlineStr">
        <is>
          <t>Statement [Line Items]</t>
        </is>
      </c>
      <c r="B12" s="4" t="inlineStr">
        <is>
          <t xml:space="preserve"> </t>
        </is>
      </c>
    </row>
    <row r="13">
      <c r="A13" s="4" t="inlineStr">
        <is>
          <t>Canadian operating tax losses carry-forward</t>
        </is>
      </c>
      <c r="B13" s="5" t="n">
        <v>1413130</v>
      </c>
    </row>
    <row r="14">
      <c r="A14" s="4" t="inlineStr">
        <is>
          <t>2031 [Member]</t>
        </is>
      </c>
      <c r="B14" s="4" t="inlineStr">
        <is>
          <t xml:space="preserve"> </t>
        </is>
      </c>
    </row>
    <row r="15">
      <c r="A15" s="3" t="inlineStr">
        <is>
          <t>Statement [Line Items]</t>
        </is>
      </c>
      <c r="B15" s="4" t="inlineStr">
        <is>
          <t xml:space="preserve"> </t>
        </is>
      </c>
    </row>
    <row r="16">
      <c r="A16" s="4" t="inlineStr">
        <is>
          <t>Canadian operating tax losses carry-forward</t>
        </is>
      </c>
      <c r="B16" s="5" t="n">
        <v>1991290</v>
      </c>
    </row>
    <row r="17">
      <c r="A17" s="4" t="inlineStr">
        <is>
          <t>2032 [Member]</t>
        </is>
      </c>
      <c r="B17" s="4" t="inlineStr">
        <is>
          <t xml:space="preserve"> </t>
        </is>
      </c>
    </row>
    <row r="18">
      <c r="A18" s="3" t="inlineStr">
        <is>
          <t>Statement [Line Items]</t>
        </is>
      </c>
      <c r="B18" s="4" t="inlineStr">
        <is>
          <t xml:space="preserve"> </t>
        </is>
      </c>
    </row>
    <row r="19">
      <c r="A19" s="4" t="inlineStr">
        <is>
          <t>Canadian operating tax losses carry-forward</t>
        </is>
      </c>
      <c r="B19" s="5" t="n">
        <v>2545640</v>
      </c>
    </row>
    <row r="20">
      <c r="A20" s="4" t="inlineStr">
        <is>
          <t>2033 [Member]</t>
        </is>
      </c>
      <c r="B20" s="4" t="inlineStr">
        <is>
          <t xml:space="preserve"> </t>
        </is>
      </c>
    </row>
    <row r="21">
      <c r="A21" s="3" t="inlineStr">
        <is>
          <t>Statement [Line Items]</t>
        </is>
      </c>
      <c r="B21" s="4" t="inlineStr">
        <is>
          <t xml:space="preserve"> </t>
        </is>
      </c>
    </row>
    <row r="22">
      <c r="A22" s="4" t="inlineStr">
        <is>
          <t>Canadian operating tax losses carry-forward</t>
        </is>
      </c>
      <c r="B22" s="5" t="n">
        <v>2122930</v>
      </c>
    </row>
    <row r="23">
      <c r="A23" s="4" t="inlineStr">
        <is>
          <t>2034 [Member]</t>
        </is>
      </c>
      <c r="B23" s="4" t="inlineStr">
        <is>
          <t xml:space="preserve"> </t>
        </is>
      </c>
    </row>
    <row r="24">
      <c r="A24" s="3" t="inlineStr">
        <is>
          <t>Statement [Line Items]</t>
        </is>
      </c>
      <c r="B24" s="4" t="inlineStr">
        <is>
          <t xml:space="preserve"> </t>
        </is>
      </c>
    </row>
    <row r="25">
      <c r="A25" s="4" t="inlineStr">
        <is>
          <t>Canadian operating tax losses carry-forward</t>
        </is>
      </c>
      <c r="B25" s="5" t="n">
        <v>2583920</v>
      </c>
    </row>
    <row r="26">
      <c r="A26" s="4" t="inlineStr">
        <is>
          <t>2035 [Member]</t>
        </is>
      </c>
      <c r="B26" s="4" t="inlineStr">
        <is>
          <t xml:space="preserve"> </t>
        </is>
      </c>
    </row>
    <row r="27">
      <c r="A27" s="3" t="inlineStr">
        <is>
          <t>Statement [Line Items]</t>
        </is>
      </c>
      <c r="B27" s="4" t="inlineStr">
        <is>
          <t xml:space="preserve"> </t>
        </is>
      </c>
    </row>
    <row r="28">
      <c r="A28" s="4" t="inlineStr">
        <is>
          <t>Canadian operating tax losses carry-forward</t>
        </is>
      </c>
      <c r="B28" s="5" t="n">
        <v>2057840</v>
      </c>
    </row>
    <row r="29">
      <c r="A29" s="4" t="inlineStr">
        <is>
          <t>2036 [Member]</t>
        </is>
      </c>
      <c r="B29" s="4" t="inlineStr">
        <is>
          <t xml:space="preserve"> </t>
        </is>
      </c>
    </row>
    <row r="30">
      <c r="A30" s="3" t="inlineStr">
        <is>
          <t>Statement [Line Items]</t>
        </is>
      </c>
      <c r="B30" s="4" t="inlineStr">
        <is>
          <t xml:space="preserve"> </t>
        </is>
      </c>
    </row>
    <row r="31">
      <c r="A31" s="4" t="inlineStr">
        <is>
          <t>Canadian operating tax losses carry-forward</t>
        </is>
      </c>
      <c r="B31" s="5" t="n">
        <v>1480630</v>
      </c>
    </row>
    <row r="32">
      <c r="A32" s="4" t="inlineStr">
        <is>
          <t>2037 [Member]</t>
        </is>
      </c>
      <c r="B32" s="4" t="inlineStr">
        <is>
          <t xml:space="preserve"> </t>
        </is>
      </c>
    </row>
    <row r="33">
      <c r="A33" s="3" t="inlineStr">
        <is>
          <t>Statement [Line Items]</t>
        </is>
      </c>
      <c r="B33" s="4" t="inlineStr">
        <is>
          <t xml:space="preserve"> </t>
        </is>
      </c>
    </row>
    <row r="34">
      <c r="A34" s="4" t="inlineStr">
        <is>
          <t>Canadian operating tax losses carry-forward</t>
        </is>
      </c>
      <c r="B34" s="5" t="n">
        <v>3107930</v>
      </c>
    </row>
    <row r="35">
      <c r="A35" s="4" t="inlineStr">
        <is>
          <t>2038 [Member]</t>
        </is>
      </c>
      <c r="B35" s="4" t="inlineStr">
        <is>
          <t xml:space="preserve"> </t>
        </is>
      </c>
    </row>
    <row r="36">
      <c r="A36" s="3" t="inlineStr">
        <is>
          <t>Statement [Line Items]</t>
        </is>
      </c>
      <c r="B36" s="4" t="inlineStr">
        <is>
          <t xml:space="preserve"> </t>
        </is>
      </c>
    </row>
    <row r="37">
      <c r="A37" s="4" t="inlineStr">
        <is>
          <t>Canadian operating tax losses carry-forward</t>
        </is>
      </c>
      <c r="B37" s="5" t="n">
        <v>941970</v>
      </c>
    </row>
    <row r="38">
      <c r="A38" s="4" t="inlineStr">
        <is>
          <t>2039 [Member]</t>
        </is>
      </c>
      <c r="B38" s="4" t="inlineStr">
        <is>
          <t xml:space="preserve"> </t>
        </is>
      </c>
    </row>
    <row r="39">
      <c r="A39" s="3" t="inlineStr">
        <is>
          <t>Statement [Line Items]</t>
        </is>
      </c>
      <c r="B39" s="4" t="inlineStr">
        <is>
          <t xml:space="preserve"> </t>
        </is>
      </c>
    </row>
    <row r="40">
      <c r="A40" s="4" t="inlineStr">
        <is>
          <t>Canadian operating tax losses carry-forward</t>
        </is>
      </c>
      <c r="B40" s="5" t="n">
        <v>1819670</v>
      </c>
    </row>
    <row r="41">
      <c r="A41" s="4" t="inlineStr">
        <is>
          <t>2040 [Member]</t>
        </is>
      </c>
      <c r="B41" s="4" t="inlineStr">
        <is>
          <t xml:space="preserve"> </t>
        </is>
      </c>
    </row>
    <row r="42">
      <c r="A42" s="3" t="inlineStr">
        <is>
          <t>Statement [Line Items]</t>
        </is>
      </c>
      <c r="B42" s="4" t="inlineStr">
        <is>
          <t xml:space="preserve"> </t>
        </is>
      </c>
    </row>
    <row r="43">
      <c r="A43" s="4" t="inlineStr">
        <is>
          <t>Canadian operating tax losses carry-forward</t>
        </is>
      </c>
      <c r="B43" s="5" t="n">
        <v>1409880</v>
      </c>
    </row>
    <row r="44">
      <c r="A44" s="4" t="inlineStr">
        <is>
          <t>2041 [Member]</t>
        </is>
      </c>
      <c r="B44" s="4" t="inlineStr">
        <is>
          <t xml:space="preserve"> </t>
        </is>
      </c>
    </row>
    <row r="45">
      <c r="A45" s="3" t="inlineStr">
        <is>
          <t>Statement [Line Items]</t>
        </is>
      </c>
      <c r="B45" s="4" t="inlineStr">
        <is>
          <t xml:space="preserve"> </t>
        </is>
      </c>
    </row>
    <row r="46">
      <c r="A46" s="4" t="inlineStr">
        <is>
          <t>Canadian operating tax losses carry-forward</t>
        </is>
      </c>
      <c r="B46" s="5" t="n">
        <v>1854680</v>
      </c>
    </row>
    <row r="47">
      <c r="A47" s="4" t="inlineStr">
        <is>
          <t>2042 [Member]</t>
        </is>
      </c>
      <c r="B47" s="4" t="inlineStr">
        <is>
          <t xml:space="preserve"> </t>
        </is>
      </c>
    </row>
    <row r="48">
      <c r="A48" s="3" t="inlineStr">
        <is>
          <t>Statement [Line Items]</t>
        </is>
      </c>
      <c r="B48" s="4" t="inlineStr">
        <is>
          <t xml:space="preserve"> </t>
        </is>
      </c>
    </row>
    <row r="49">
      <c r="A49" s="4" t="inlineStr">
        <is>
          <t>Canadian operating tax losses carry-forward</t>
        </is>
      </c>
      <c r="B49" s="5" t="n">
        <v>1697390</v>
      </c>
    </row>
    <row r="50">
      <c r="A50" s="4" t="inlineStr">
        <is>
          <t>Total [Member]</t>
        </is>
      </c>
      <c r="B50" s="4" t="inlineStr">
        <is>
          <t xml:space="preserve"> </t>
        </is>
      </c>
    </row>
    <row r="51">
      <c r="A51" s="3" t="inlineStr">
        <is>
          <t>Statement [Line Items]</t>
        </is>
      </c>
      <c r="B51" s="4" t="inlineStr">
        <is>
          <t xml:space="preserve"> </t>
        </is>
      </c>
    </row>
    <row r="52">
      <c r="A52" s="4" t="inlineStr">
        <is>
          <t>Canadian operating tax losses carry-forward</t>
        </is>
      </c>
      <c r="B52" s="6" t="n">
        <v>27271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Narrative)</t>
        </is>
      </c>
      <c r="B1" s="2" t="inlineStr">
        <is>
          <t>12 Months Ended</t>
        </is>
      </c>
    </row>
    <row r="2">
      <c r="B2" s="2" t="inlineStr">
        <is>
          <t>Jun. 30, 2022</t>
        </is>
      </c>
      <c r="C2" s="2" t="inlineStr">
        <is>
          <t>Jun. 30, 2021</t>
        </is>
      </c>
    </row>
    <row r="3">
      <c r="A3" s="4" t="inlineStr">
        <is>
          <t>Federal provincial income tax rate</t>
        </is>
      </c>
      <c r="B3" s="9" t="n">
        <v>0.265</v>
      </c>
      <c r="C3" s="9" t="n">
        <v>0.2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1 Months Ended</t>
        </is>
      </c>
      <c r="C1" s="2" t="inlineStr">
        <is>
          <t>12 Months Ended</t>
        </is>
      </c>
    </row>
    <row r="2">
      <c r="B2" s="2" t="inlineStr">
        <is>
          <t>Aug. 17, 2022</t>
        </is>
      </c>
      <c r="C2" s="2" t="inlineStr">
        <is>
          <t>Jun. 30, 2022</t>
        </is>
      </c>
      <c r="D2" s="2" t="inlineStr">
        <is>
          <t>Jun. 30, 2021</t>
        </is>
      </c>
      <c r="E2" s="2" t="inlineStr">
        <is>
          <t>Jun. 30, 2020</t>
        </is>
      </c>
      <c r="F2" s="2" t="inlineStr">
        <is>
          <t>Jul. 2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for gross proceeds</t>
        </is>
      </c>
      <c r="B4" s="4" t="inlineStr">
        <is>
          <t xml:space="preserve"> </t>
        </is>
      </c>
      <c r="C4" s="6" t="n">
        <v>0</v>
      </c>
      <c r="D4" s="6" t="n">
        <v>19976571</v>
      </c>
      <c r="E4" s="6" t="n">
        <v>998620</v>
      </c>
      <c r="F4" s="4" t="inlineStr">
        <is>
          <t xml:space="preserve"> </t>
        </is>
      </c>
    </row>
    <row r="5">
      <c r="A5" s="4" t="inlineStr">
        <is>
          <t>Common shares</t>
        </is>
      </c>
      <c r="B5" s="4" t="inlineStr">
        <is>
          <t xml:space="preserve"> </t>
        </is>
      </c>
      <c r="C5" s="5" t="n">
        <v>101872614</v>
      </c>
      <c r="D5" s="5" t="n">
        <v>98184260</v>
      </c>
      <c r="E5" s="4" t="inlineStr">
        <is>
          <t xml:space="preserve"> </t>
        </is>
      </c>
      <c r="F5" s="4" t="inlineStr">
        <is>
          <t xml:space="preserve"> </t>
        </is>
      </c>
    </row>
    <row r="6">
      <c r="A6" s="4" t="inlineStr">
        <is>
          <t>Number of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for gross proceeds</t>
        </is>
      </c>
      <c r="B8" s="6" t="n">
        <v>3</v>
      </c>
      <c r="C8" s="4" t="inlineStr">
        <is>
          <t xml:space="preserve"> </t>
        </is>
      </c>
      <c r="D8" s="4" t="inlineStr">
        <is>
          <t xml:space="preserve"> </t>
        </is>
      </c>
      <c r="E8" s="4" t="inlineStr">
        <is>
          <t xml:space="preserve"> </t>
        </is>
      </c>
      <c r="F8" s="4" t="inlineStr">
        <is>
          <t xml:space="preserve"> </t>
        </is>
      </c>
    </row>
    <row r="9">
      <c r="A9" s="4" t="inlineStr">
        <is>
          <t>Granted shares</t>
        </is>
      </c>
      <c r="B9" s="4" t="inlineStr">
        <is>
          <t xml:space="preserve"> </t>
        </is>
      </c>
      <c r="C9" s="5" t="n">
        <v>101872614</v>
      </c>
      <c r="D9" s="5" t="n">
        <v>98184260</v>
      </c>
      <c r="E9" s="5" t="n">
        <v>53649481</v>
      </c>
      <c r="F9" s="5" t="n">
        <v>160000</v>
      </c>
    </row>
    <row r="10">
      <c r="A10" s="4" t="inlineStr">
        <is>
          <t>Common shares</t>
        </is>
      </c>
      <c r="B10" s="4" t="inlineStr">
        <is>
          <t xml:space="preserve"> </t>
        </is>
      </c>
      <c r="C10" s="4" t="inlineStr">
        <is>
          <t xml:space="preserve"> </t>
        </is>
      </c>
      <c r="D10" s="4" t="inlineStr">
        <is>
          <t xml:space="preserve"> </t>
        </is>
      </c>
      <c r="E10" s="4" t="inlineStr">
        <is>
          <t xml:space="preserve"> </t>
        </is>
      </c>
      <c r="F10" s="5" t="n">
        <v>16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2</t>
        </is>
      </c>
    </row>
    <row r="3">
      <c r="A3" s="4" t="inlineStr">
        <is>
          <t>3. Summary of Significant Accounting Policies</t>
        </is>
      </c>
      <c r="B3" s="4" t="inlineStr">
        <is>
          <t xml:space="preserve">3. Accounting policies Foreign currencies The presentation and functional currency of the Company is the US dollar. The Company has primarily expended its cash on international exploration projects and historically generated its equity funding in US dollars. The Company expects to sell graphite priced in US dollars once the Molo Graphite Mine achieves production. The Company office is located in Canada and the Company expends a portion of its payroll, professional and general and administrative costs in Canadian dollars, which are translated at the average exchange rates for the period, unless exchange rates fluctuated significantly during that period, in which case the exchange rates at the dates of transactions are used. The Company functional currency of the Mauritius subsidiaries is the United States dollar. The functional currency of the Madagascar subsidiaries is the Madagascar Ariary. Transfers of cash from the Company to its subsidiaries is typically completed using US dollars. All Ariary transactions are translated at the average exchange rates for the period, unless exchange rates fluctuated significantly during that period, in which case the exchange rates at the dates of transactions are used. For the purpose of presenting consolidated financial statements, subsidiary company assets and liabilities are expressed in United States dollars using the prevailing exchange rates at the end of the reporting period. Any exchange differences that arise are recognized in other comprehensive income and cumulative translation adjustment in equity. At the end of each reporting period, the Company translates foreign currency balances as follows: · monetary items are translated at the closing rate in effect at the consolidated statement of financial position;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The intercompany loans made to the subsidiary companies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hensive income (loss). If the Company determined that settlement of these amounts was planned or likely in the foreseeable future, the resultant foreign exchange gains and losses would be recorded through the consolidated statement of operations and comprehensive income (loss). Cash equivalents The Company considers cash equivalents to be cash and highly liquid investments with original maturities of three months or less. Prepayments and deposits The Company makes prepayments and deposits to suppliers of services. These are recognized as prepayments when made and recognized as expenses when received. Prepayments and deposits on assets that are long term in nature are recorded as long-term prepayments and deposits. Financial instruments Financial assets and financial liabilities are recognis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Financial liabilities are derecognized when the obligation under the liability is extinguished, discharged, cancelled or expired. Gains and losses on derecognition of financial assets and financial liabilities are recognized within financing income and financing expense, respectively. Management determines the classification of financial assets and financial liabilities at initial recognition and, except in very limited circumstances, the classification is not changed subsequent to initial recognition. The classification depends on the purpose for which the financial instruments were acquired, their characteristics and/or management’s intent. Transaction costs with respect to instruments not classified as fair value through profit or loss are recognized as an adjustment to the cost of the underlying instruments and amortized using the effective interest method. The Company’s financial instruments were classified in the following categories: Financial assets measured at fair value through profit or loss (FVTPL): An instrument is classified as fair value through profit or loss if it is held for trading or is designated as such upon initial recognition. A financial asset is classified as fair value through profit or loss if acquired principally for the purpose of selling in the short term or if so, designated by management. All derivative financial instruments fall into this category, except for those designated and effective as hedging instruments. Financial instruments included in this category are initially recognized at fair value and transaction costs are taken directly to earnings along with gains and losses arising from changes in fair value. All changes in their fair value are recorded through the consolidated statement of operations and comprehensive income (loss). The following financial assets are measured at fair value through profit or loss: · Cash and cash equivalents Financial assets measured at amortized cost: Financial assets measured at amortized cost are initially recognized at fair value net of transaction costs and are subsequently measured at amortized cost. Interest revenue on advances and loans receivable are recognized using the effective interest method. The following financial assets are measured at amortized cost: · Amounts receivable (excluding sales taxes) Impairment of financial assets measured at amortized costs: At each reporting date, the Company assesses whether there is any objective evidence that a financial asset or a group of financial assets is impaired. A financial asset or a group of financial assets is impaired if there is objective evidence that the estimated future cash flows of the financial asset or the group of financial assets have been negatively impacted. Evidence of impairment may include indications that debtors are experiencing financial difficulty, default or delinquency in interest or principal payments, or other observable data which indicates that there is a measurable decrease in the estimated future cash flows. If an impairment loss has occurred,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financial asset has a variable interest rate, the discount rate for measuring any impairment loss is the current effective interest rate. The carrying amount of the asset is reduced through the use of an allowance account, and the loss is recognized in financing expense. Interest income continues to be accrued on the reduced carrying amount using the rate of interest used to discount the future cash flows for the purpose of measuring the impairment loss. The interest income is recorded as part of financing income.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n impairment is later recovered, the recovery is credited to financing income. The Company recognizes a loss allowance for the expected credit losses associated with its financial assets. Credit losses are defined as the difference between all the contractual cash flows that are due to an entity and the cash flows that it expects to receive. This difference is discounted at the original effective interest rate (or credit adjusted effective interest rate for purchased or originated credit-impaired financial assets). Expected credit losses are measured to reflect a probability-weighted amount, the time value of money, and reasonable and supportable information regarding past events, current conditions, and forecasts of future economic conditions. In applying this forward-looking approach, a distinction is made between: · financial instruments that have not deteriorated significantly in credit quality since initial recognition or that have low credit risk, whereby ‘12-month expected credit losses’ are recognized (‘Stage 1’) · financial instruments that have deteriorated significantly in credit quality since initial recognition and whose credit risk is not low, whereby ‘lifetime expected credit losses’ are recognized (‘Stage 2’); and · financial assets that have objective evidence of impairment at the reporting date, whereby the asset is written off as there is no reasonable expectation of recovering all or any portion thereof (‘Stage 3’) The Company applied the simplified approach in accounting for amounts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 looking information to calculate the lifetime expected credit losses using a provision matrix. For financial assets assessed as impaired at the reporting date, the Company continues to recognize a loss allowance equal to lifetime expected credit losses. Loss allowances for expected credit losses are presented in the consolidated statement of financial position as a deduction from the gross carrying amount of the financial asset. Financial liabilities measured at amortized cost: Financial liabilities are initially recognized at fair value net of transaction costs and are subsequently measured at amortized cost using the effective interest method except for derivatives and financial liabilities designated as FVTPL. All interest-related charges and, if applicable, changes in an instrument’s fair value that are reported in the consolidated statement of operations and comprehensive income (loss) are included within accretion of deferred obligation, finance costs or finance income. The following financial liabilities are measured at amortized cost: · Accounts payable · Accrued liabilities · Provisions · Royalty obligation · Short term debt Financial liabilities measured at fair value through profit or loss: Financial liabilities designated as FVTPL are initially recognized at fair value and transaction costs are taken directly to the consolidated statement of operations and comprehensive income (loss) along with gains and losses arising from changes in fair value. Derivative instruments, including embedded derivatives, are recorded at fair value unless exempted from derivative treatment as normal purchase and sale. All changes in their fair value are recorded through the consolidated statement of operations and comprehensive income (loss). The following financial liabilities are measured at fair value through profit or loss: · Warrant derivative financial liabilities Fair value measurement 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The binomial and Black Scholes valuation techniques are permitted under IFRS for fair value calculations. As of June 30, 2022, and 2021, only cash and cash equivalents, which is a Level 1 financial instrument, and the warrant liability, which is a Level 3 financial instrument, are recorded at fair value on the consolidated statements of financial position.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statements of financial position. The exploration and evaluation phase ends when the technical feasibility and commercial viability of extracting the mineral is demonstrable. Mine Development Expenditures Min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equipment, and mine development and for open-pit stripping activities. Mining properties, plant, and equipment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operations and comprehensive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lant and equipment are based on the lesser of the estimated mine lives as determined by proven and probable mineral reserves and the mineral resources included in the current life of mine plan and the estimated useful life of the asset. The following sets out the useful lives of certain assets: · Exploration and evaluation equipment 3 to 5 years · Office equipment 3 to 5 years · Vehicles 5 to 10 years · Right of use assets 4 to 50 years · Processing plant 1 to 30 years Assets Under Construction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equipment and mine development.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lant and equipment line item on the consolidated statements of financial position and lease liabilities in the lease obligations line item on the consolidated statements of financial position. The Company has elected not to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operations and comprehensive income (loss).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equi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operations and comprehensive incom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operations and comprehensive incom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s. Any change in the value of ERLs results in a corresponding charge or credit to the consolidated statements of operations and comprehensive income (loss). Upon settlement of an ERL, the Company records a gain or loss if the actual cost differs from the carrying amount of the ERLs in the consolidated statements of operations and comprehensive income (loss). The Company’s operations are subject to environmental regulations in Madagascar. As at the date of these financial statements, the Company did not have any environmental rehabilitation obligations (ERLs) and had no asset retirement obligations (AROs). Provisions and contingent liabilities Provisions are recognized when the Company has a present obligation (legal or constructive) as a result of a past event, it is probable that an outflow of resources will be required to settle the obligation and a reliable estimate can be made of the amount of the obligation. Where appropriate, the future cash flow estimates are adjusted to reflect risks specific to the obligation. If the effect of the time value of money is material, provisions are determined by discounting the expected future cash flows at a pre-tax rate that reflects current market assessments of the time value of money. Where discounting is used, the increase in the provision due to the passage of time is recognized as financing expense. A contingent liability is disclosed where the existence of an obligation will only be confirmed by future events or where the amount of the obligation cannot be measured with reasonable reliability. Contingent assets are not recognized but are disclosed where an inflow of economic benefits is probable. Warrant liabilities The Company issued share purchase warrants with an exercise price denominated in a currency other than its functional currency. As a result, the warrants are no longer considered solely indexed to the Company’s common shares and are classified as financial liabilities and recorded at the estimated fair value at each reporting date using the Black Scholes valuation model and Level 3 inputs on the financial instrument hierarchy. The Company records the change in fair value of the warrant liability as a component of other income and expense on the consolidated statement of operations and comprehensive income (loss). Impairment of long-lived assets A Cash Generating Unit (“CGU”) is defined as the smallest identifiable group of assets that are able to generate cash inflows. If an active market exists for the output produced by an asset or group of assets, that asset or group of assets shall be identified as a CGU, even if some or all of the output is used internally.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operations and comprehensive incom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ignificant judgments, estimates and assumptions</t>
        </is>
      </c>
      <c r="B1" s="2" t="inlineStr">
        <is>
          <t>12 Months Ended</t>
        </is>
      </c>
    </row>
    <row r="2">
      <c r="B2" s="2" t="inlineStr">
        <is>
          <t>Jun. 30, 2022</t>
        </is>
      </c>
    </row>
    <row r="3">
      <c r="A3" s="4" t="inlineStr">
        <is>
          <t>4. Significant judgments, estimates and assumptions</t>
        </is>
      </c>
      <c r="B3" s="4" t="inlineStr">
        <is>
          <t>4. Significant judgments, estimates and assumptions To prepare financial statements in conformity with IFRS, the Company must make estimates, judgements and assumptions concerning the future that affect the carrying values of assets and liabilities as of the date of the consolidated financial statements and the reported values of revenues and expenses during the reporting period. By their nature, these are uncertain and actual outcomes could differ from the estimates, judgments, and assumptions.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Significant accounting judgments, estimates and assumptions are reviewed on an ongoing basis. Uncertainty due to the Covid-19 Pandemic The impact of COVID-19 on the Company has been limited since it does not have any active exploration programs and construction activities related to the Molo Graphite Mine have mainly focused on overseas assembly and factory acceptance testing of the processing plant equipment by our EPC contractor. Certain of our directors, officers, employees, consultants, and contractors have been indirectly impacted by intermittent lockdowns imposed in Canada, Madagascar, Mauritius and in South Africa. The Company has tried to incorporate the impacts of COVID-19 outbreaks and intermittent lockdowns into the development plans for the Molo Graphite Mine. Notwithstanding, intermittent lockdowns have the potential to cause unforeseen delays in the plant delivery and installation and commissioning schedule, as well as in the civil works and infrastructure construction schedule. It is not possible for the Company to predict the duration or magnitude of adverse impacts from further outbreaks or predict the effects on the Company’s business or results of operations. The duration and full financial effect of the COVID-19 pandemic is unknown at this time, as are the measures taken by governments, the Company or others related to the COVID-19 pandemic. Any estimate of the length and severity of these developments is therefore subject to significant uncertainty, and accordingly estimates of the extent to which the COVID-19 pandemic may materially and adversely affect the Company’s operations, financial results and condition in future periods are also subject to significant uncertainty. Inputs and assumptions relate to, among other things, interest rates, foreign exchange rates, cost of capital, commodity prices, and the amount and timing of future cash flows, while accounting judgments take into consideration the business and economic uncertainties related to the COVID-19 pandemic and the future response of governments, the Company and others to those uncertainties. In the current environment, the inputs and assumptions and judgements are subject to greater variability than normal, which could in the future significantly affect judgments, estimates and assumptions made by management as they relate to potential impact of the COVID-19 pandemic on various financial accounts and note disclosures and could lead to a material adjustment to the carrying value of the assets or liabilities affected. The impact of current uncertainty on judgments, estimates and assumptions includes the Company’s valuation of the long-term assets (including the assessment for impairment and impairment reversal), estimation of reclamation provisions, estimation of mineral reserves and mineral resources, and estimation of income and mining taxes. Actual results may differ materially from these estimates. Going concern The preparation of the consolidated financial statements requires management to make judgments regarding the ability to continue as a going concern.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set out below: · The level of geological certainty of the mineral deposit; · Life of mine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evelopment of the project.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Royalty obligation The Company accounts for a royalty obligation using a discounted cash flow forecast prepared by management that is based on estimated future revenues from the Molo Graphite Mine. The model is not based on observable market data but rather on unobservable inputs of which the significant assumptions include the estimated flake graphite sales volumes and selling prices throughout the remainder of the royalty term. Changes to these assumptions could have a significant impact on the measurement of the royalty obligation. The value of the royalty obligation is disclosed in Note 10 – Royalty Obligation Warrant derivative liability The Company measures the fair value of the derivative liability using an option pricing model. This estimate requires determining the most appropriate inputs to the valuation model including the expected life of the warrant, volatility, dividend yield, and rate of forfeitures and making assumptions about them. The value of the warrant liability along with the assumptions and model used for estimating fair value are disclosed in Note 11 - Warrant derivative liabilities Share-based compensation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and making assumptions about them. The value of the share-based payment expense along with the assumptions and model used for estimating fair value for share-based compensation transactions are disclosed in Note 15 – Long term incentiv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9T01:26:34Z</dcterms:created>
  <dcterms:modified xmlns:dcterms="http://purl.org/dc/terms/" xmlns:xsi="http://www.w3.org/2001/XMLSchema-instance" xsi:type="dcterms:W3CDTF">2022-10-29T01:26:34Z</dcterms:modified>
</cp:coreProperties>
</file>